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ankruptcy Filing" sheetId="9" state="visible" r:id="rId9"/>
    <sheet xmlns:r="http://schemas.openxmlformats.org/officeDocument/2006/relationships" name="Investments" sheetId="10" state="visible" r:id="rId10"/>
    <sheet xmlns:r="http://schemas.openxmlformats.org/officeDocument/2006/relationships" name="Valuation Accou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Liabilities Subject to Compromi"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Asset Disposal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Investment in Variable Interest" sheetId="22" state="visible" r:id="rId22"/>
    <sheet xmlns:r="http://schemas.openxmlformats.org/officeDocument/2006/relationships" name="Other Comprehensive Income" sheetId="23" state="visible" r:id="rId23"/>
    <sheet xmlns:r="http://schemas.openxmlformats.org/officeDocument/2006/relationships" name="Condensed Consolidating Financi" sheetId="24" state="visible" r:id="rId24"/>
    <sheet xmlns:r="http://schemas.openxmlformats.org/officeDocument/2006/relationships" name="Debtor in Possession Financial " sheetId="25" state="visible" r:id="rId25"/>
    <sheet xmlns:r="http://schemas.openxmlformats.org/officeDocument/2006/relationships" name="Reorganization Items" sheetId="26" state="visible" r:id="rId26"/>
    <sheet xmlns:r="http://schemas.openxmlformats.org/officeDocument/2006/relationships" name="Basis of Presentation Basis of " sheetId="27" state="visible" r:id="rId27"/>
    <sheet xmlns:r="http://schemas.openxmlformats.org/officeDocument/2006/relationships" name="Investments (Tables)" sheetId="28" state="visible" r:id="rId28"/>
    <sheet xmlns:r="http://schemas.openxmlformats.org/officeDocument/2006/relationships" name="Valuation Account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Liabilities Subject to Compro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Condensed Consolidating Finan_2" sheetId="38" state="visible" r:id="rId38"/>
    <sheet xmlns:r="http://schemas.openxmlformats.org/officeDocument/2006/relationships" name="Debtor in Possession Financia_2" sheetId="39" state="visible" r:id="rId39"/>
    <sheet xmlns:r="http://schemas.openxmlformats.org/officeDocument/2006/relationships" name="Basis of Presentation - Supplem" sheetId="40" state="visible" r:id="rId40"/>
    <sheet xmlns:r="http://schemas.openxmlformats.org/officeDocument/2006/relationships" name="Bankruptcy Filing - Additional " sheetId="41" state="visible" r:id="rId41"/>
    <sheet xmlns:r="http://schemas.openxmlformats.org/officeDocument/2006/relationships" name="Investments - Components of Inv" sheetId="42" state="visible" r:id="rId42"/>
    <sheet xmlns:r="http://schemas.openxmlformats.org/officeDocument/2006/relationships" name="Investments - Additional Inform" sheetId="43" state="visible" r:id="rId43"/>
    <sheet xmlns:r="http://schemas.openxmlformats.org/officeDocument/2006/relationships" name="Valuation Accounts - Additional" sheetId="44" state="visible" r:id="rId44"/>
    <sheet xmlns:r="http://schemas.openxmlformats.org/officeDocument/2006/relationships" name="Valuation Accounts - Schedule o"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Debt - Components of Long-term " sheetId="48" state="visible" r:id="rId48"/>
    <sheet xmlns:r="http://schemas.openxmlformats.org/officeDocument/2006/relationships" name="Debt - Components of Long-ter_2" sheetId="49" state="visible" r:id="rId49"/>
    <sheet xmlns:r="http://schemas.openxmlformats.org/officeDocument/2006/relationships" name="Debt - Additional Information (" sheetId="50" state="visible" r:id="rId50"/>
    <sheet xmlns:r="http://schemas.openxmlformats.org/officeDocument/2006/relationships" name="Liabilities Subject to Compro_3" sheetId="51" state="visible" r:id="rId51"/>
    <sheet xmlns:r="http://schemas.openxmlformats.org/officeDocument/2006/relationships" name="Earnings Per Share - Components" sheetId="52" state="visible" r:id="rId52"/>
    <sheet xmlns:r="http://schemas.openxmlformats.org/officeDocument/2006/relationships" name="Earnings Per Share - Componen_2" sheetId="53" state="visible" r:id="rId53"/>
    <sheet xmlns:r="http://schemas.openxmlformats.org/officeDocument/2006/relationships" name="Stock-Based Compensation - Summ" sheetId="54" state="visible" r:id="rId54"/>
    <sheet xmlns:r="http://schemas.openxmlformats.org/officeDocument/2006/relationships" name="Asset Disposals - Additional In" sheetId="55" state="visible" r:id="rId55"/>
    <sheet xmlns:r="http://schemas.openxmlformats.org/officeDocument/2006/relationships" name="Commitments and Contingencies -" sheetId="56" state="visible" r:id="rId56"/>
    <sheet xmlns:r="http://schemas.openxmlformats.org/officeDocument/2006/relationships" name="Revenue Recognition (Details)" sheetId="57" state="visible" r:id="rId57"/>
    <sheet xmlns:r="http://schemas.openxmlformats.org/officeDocument/2006/relationships" name="Revenue Recognition - Disaggreg" sheetId="58" state="visible" r:id="rId58"/>
    <sheet xmlns:r="http://schemas.openxmlformats.org/officeDocument/2006/relationships" name="Leases (Details)" sheetId="59" state="visible" r:id="rId59"/>
    <sheet xmlns:r="http://schemas.openxmlformats.org/officeDocument/2006/relationships" name="Leases - Operating Leases (Deta" sheetId="60" state="visible" r:id="rId60"/>
    <sheet xmlns:r="http://schemas.openxmlformats.org/officeDocument/2006/relationships" name="Leases - Maturity of Operating "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Segment Information - Schedul_3" sheetId="65" state="visible" r:id="rId65"/>
    <sheet xmlns:r="http://schemas.openxmlformats.org/officeDocument/2006/relationships" name="Segment Information - Depreciat" sheetId="66" state="visible" r:id="rId66"/>
    <sheet xmlns:r="http://schemas.openxmlformats.org/officeDocument/2006/relationships" name="Investment in Variable Intere_2" sheetId="67" state="visible" r:id="rId67"/>
    <sheet xmlns:r="http://schemas.openxmlformats.org/officeDocument/2006/relationships" name="Condensed Consolidating Finan_3" sheetId="68" state="visible" r:id="rId68"/>
    <sheet xmlns:r="http://schemas.openxmlformats.org/officeDocument/2006/relationships" name="Condensed Consolidating Finan_4" sheetId="69" state="visible" r:id="rId69"/>
    <sheet xmlns:r="http://schemas.openxmlformats.org/officeDocument/2006/relationships" name="Condensed Consolidating Finan_5" sheetId="70" state="visible" r:id="rId70"/>
    <sheet xmlns:r="http://schemas.openxmlformats.org/officeDocument/2006/relationships" name="Condensed Consolidating Finan_6" sheetId="71" state="visible" r:id="rId71"/>
    <sheet xmlns:r="http://schemas.openxmlformats.org/officeDocument/2006/relationships" name="Condensed Consolidating Finan_7" sheetId="72" state="visible" r:id="rId72"/>
    <sheet xmlns:r="http://schemas.openxmlformats.org/officeDocument/2006/relationships" name="Debtor in Possession - Condense" sheetId="73" state="visible" r:id="rId73"/>
    <sheet xmlns:r="http://schemas.openxmlformats.org/officeDocument/2006/relationships" name="Debtor in Possession - Conden_2" sheetId="74" state="visible" r:id="rId74"/>
    <sheet xmlns:r="http://schemas.openxmlformats.org/officeDocument/2006/relationships" name="Debtor in Possession - Conden_3" sheetId="75" state="visible" r:id="rId75"/>
    <sheet xmlns:r="http://schemas.openxmlformats.org/officeDocument/2006/relationships" name="Reorganization Items - Addition" sheetId="76" state="visible" r:id="rId76"/>
  </sheets>
  <definedNames/>
  <calcPr calcId="124519" fullCalcOnLoad="1"/>
</workbook>
</file>

<file path=xl/sharedStrings.xml><?xml version="1.0" encoding="utf-8"?>
<sst xmlns="http://schemas.openxmlformats.org/spreadsheetml/2006/main" uniqueCount="660">
  <si>
    <t>Document and Entity Information - shares</t>
  </si>
  <si>
    <t>6 Months Ended</t>
  </si>
  <si>
    <t>Jun. 30, 2019</t>
  </si>
  <si>
    <t>Aug. 01,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PHII</t>
  </si>
  <si>
    <t>Entity Registrant Name</t>
  </si>
  <si>
    <t>PHI INC</t>
  </si>
  <si>
    <t>Entity Central Index Key</t>
  </si>
  <si>
    <t>0000350403</t>
  </si>
  <si>
    <t>Current Fiscal Year End Date</t>
  </si>
  <si>
    <t>--12-31</t>
  </si>
  <si>
    <t>Entity Filer Category</t>
  </si>
  <si>
    <t>Accelerated Filer</t>
  </si>
  <si>
    <t>Entity Current Reporting Status</t>
  </si>
  <si>
    <t>Yes</t>
  </si>
  <si>
    <t>Entity Emerging Growth Company</t>
  </si>
  <si>
    <t>Entity Small Business</t>
  </si>
  <si>
    <t>true</t>
  </si>
  <si>
    <t>Entity Shell Company</t>
  </si>
  <si>
    <t>Entity Address, State or Province</t>
  </si>
  <si>
    <t>Louisiana</t>
  </si>
  <si>
    <t>Entity File Number</t>
  </si>
  <si>
    <t>0-9827</t>
  </si>
  <si>
    <t>Entity Tax Identification Number</t>
  </si>
  <si>
    <t>720395707</t>
  </si>
  <si>
    <t>Entity Address, Address Line One</t>
  </si>
  <si>
    <t>2001 SE Evangeline Thruway</t>
  </si>
  <si>
    <t>Entity Address, City or Town</t>
  </si>
  <si>
    <t>Lafayette</t>
  </si>
  <si>
    <t>Entity Address, Postal Zip Code</t>
  </si>
  <si>
    <t>70508</t>
  </si>
  <si>
    <t>City Area Code</t>
  </si>
  <si>
    <t>(337)</t>
  </si>
  <si>
    <t>Local Phone Number</t>
  </si>
  <si>
    <t>235-2452</t>
  </si>
  <si>
    <t>Voting Common Stock [Member]</t>
  </si>
  <si>
    <t>Entity Common Stock, Shares Outstanding</t>
  </si>
  <si>
    <t>Non-Voting Common Stock [Member]</t>
  </si>
  <si>
    <t>Condensed Consolidated Balance Sheets (Unaudited) - USD ($) $ in Thousands</t>
  </si>
  <si>
    <t>Dec. 31, 2018</t>
  </si>
  <si>
    <t>Current Assets:</t>
  </si>
  <si>
    <t>Cash and cash equivalents</t>
  </si>
  <si>
    <t>Short-term investments</t>
  </si>
  <si>
    <t>Accounts receivable – net</t>
  </si>
  <si>
    <t>Trade</t>
  </si>
  <si>
    <t>Other</t>
  </si>
  <si>
    <t>Inventories of spare parts – net</t>
  </si>
  <si>
    <t>Prepaid expenses</t>
  </si>
  <si>
    <t>Income taxes receivable</t>
  </si>
  <si>
    <t>Total current assets</t>
  </si>
  <si>
    <t>Property and equipment – net</t>
  </si>
  <si>
    <t>Right of use assets</t>
  </si>
  <si>
    <t>Restricted cash and investments</t>
  </si>
  <si>
    <t>Other assets</t>
  </si>
  <si>
    <t>Deferred income taxes</t>
  </si>
  <si>
    <t>Total assets</t>
  </si>
  <si>
    <t>Current Liabilities:</t>
  </si>
  <si>
    <t>Senior Notes issued March 17, 2014, net of debt issuance cost of $260</t>
  </si>
  <si>
    <t>Accounts payable</t>
  </si>
  <si>
    <t>Accrued and other current liabilities</t>
  </si>
  <si>
    <t>Current portion of operating lease liabilities</t>
  </si>
  <si>
    <t>Current maturities of long term debt</t>
  </si>
  <si>
    <t>Total current liabilities</t>
  </si>
  <si>
    <t>Long-term debt:</t>
  </si>
  <si>
    <t>Term loan issued March 13, 2019, net of debt issuance costs of $5,254</t>
  </si>
  <si>
    <t>Related party term loan issued September 28, 2018, net of debt issuance costs of $546 and $765, respectively</t>
  </si>
  <si>
    <t>Other long-term liabilities</t>
  </si>
  <si>
    <t>Long-term operating lease liabilities</t>
  </si>
  <si>
    <t>Total liabilities not subject to compromise</t>
  </si>
  <si>
    <t>Liabilities subject to compromise</t>
  </si>
  <si>
    <t>Total liabilities</t>
  </si>
  <si>
    <t>Commitments and contingencies (Note 11)</t>
  </si>
  <si>
    <t xml:space="preserve"> </t>
  </si>
  <si>
    <t>Shareholders’ Equity:</t>
  </si>
  <si>
    <t>Additional paid-in capital</t>
  </si>
  <si>
    <t>Accumulated other comprehensive income (loss)</t>
  </si>
  <si>
    <t>Retained earnings</t>
  </si>
  <si>
    <t>Total shareholders’ equity</t>
  </si>
  <si>
    <t>Total liabilities and shareholders’ equity</t>
  </si>
  <si>
    <t>Common stock</t>
  </si>
  <si>
    <t>Condensed Consolidated Balance Sheets (Unaudited) (Parenthetical) - USD ($) $ in Thousands</t>
  </si>
  <si>
    <t>Common stock, par value (in USD per share)</t>
  </si>
  <si>
    <t>Common stock, shares authorized (shares)</t>
  </si>
  <si>
    <t>Common stock, shares issued (shares)</t>
  </si>
  <si>
    <t>Common stock, shares outstanding (shares)</t>
  </si>
  <si>
    <t>Term Loan [Member]</t>
  </si>
  <si>
    <t>Debt issuance costs</t>
  </si>
  <si>
    <t>Note Payable, Related Party [Member]</t>
  </si>
  <si>
    <t>Condensed Consolidated Statements of Operations (Unaudited) - USD ($) shares in Thousands, $ in Thousands</t>
  </si>
  <si>
    <t>3 Months Ended</t>
  </si>
  <si>
    <t>Jun. 30, 2018</t>
  </si>
  <si>
    <t>Income Statement [Abstract]</t>
  </si>
  <si>
    <t>Operating revenues, net</t>
  </si>
  <si>
    <t>Expenses:</t>
  </si>
  <si>
    <t>Direct expenses</t>
  </si>
  <si>
    <t>Selling, general and administrative expenses</t>
  </si>
  <si>
    <t>Total operating expenses</t>
  </si>
  <si>
    <t>(Gain) loss on disposal of assets</t>
  </si>
  <si>
    <t>Equity in income of unconsolidated affiliate</t>
  </si>
  <si>
    <t>Operating loss</t>
  </si>
  <si>
    <t>Interest expense</t>
  </si>
  <si>
    <t>Reorganization items, net</t>
  </si>
  <si>
    <t>Other income, net</t>
  </si>
  <si>
    <t>Total expenses</t>
  </si>
  <si>
    <t>Loss before income taxes</t>
  </si>
  <si>
    <t>Income tax (benefit) expense</t>
  </si>
  <si>
    <t>Net loss</t>
  </si>
  <si>
    <t>Weighted average shares outstanding:</t>
  </si>
  <si>
    <t>Basic</t>
  </si>
  <si>
    <t>Diluted</t>
  </si>
  <si>
    <t>Net loss per share:</t>
  </si>
  <si>
    <t>Condensed Consolidated Statements of Comprehensive Loss (Unaudited) - USD ($) $ in Thousands</t>
  </si>
  <si>
    <t>Statement Of Income And Comprehensive Income [Abstract]</t>
  </si>
  <si>
    <t>Unrealized (loss) gain on short-term investments</t>
  </si>
  <si>
    <t>Currency translation adjustments</t>
  </si>
  <si>
    <t>Changes in pension plan assets and benefit obligations</t>
  </si>
  <si>
    <t>Tax effect of the above-listed adjustments</t>
  </si>
  <si>
    <t>Total comprehensive loss</t>
  </si>
  <si>
    <t>Condensed Consolidated Statements of Shareholders' Equity (Unaudited) - USD ($) shares in Thousands, $ in Thousands</t>
  </si>
  <si>
    <t>Total</t>
  </si>
  <si>
    <t>Voting Common Stock [Member]Voting Common Stock [Member]</t>
  </si>
  <si>
    <t>Additional Paid-in Capital [Member]</t>
  </si>
  <si>
    <t>Accumulated Other Comprehensive (Loss) Income [Member]</t>
  </si>
  <si>
    <t>Retained Earnings [Member]</t>
  </si>
  <si>
    <t>Balance at Dec. 31, 2017</t>
  </si>
  <si>
    <t>Balance, Shares at Dec. 31, 2017</t>
  </si>
  <si>
    <t>Increase (Decrease) in Stockholders' Equity [Roll Forward]</t>
  </si>
  <si>
    <t>Unrealized gain on short-term investments</t>
  </si>
  <si>
    <t>Amortization of unearned stock-based compensation</t>
  </si>
  <si>
    <t>Currency translation adjustment</t>
  </si>
  <si>
    <t>Issuance of non-voting common stock (upon vesting of restricted stock units)</t>
  </si>
  <si>
    <t>Issuance of non-voting common stock (upon vesting of restricted stock units), shares</t>
  </si>
  <si>
    <t>Cancellation of restricted non-voting stock units for tax withholdings on vested shares</t>
  </si>
  <si>
    <t>Balance at Jun. 30, 2018</t>
  </si>
  <si>
    <t>Balance, Shares at Jun. 30, 2018</t>
  </si>
  <si>
    <t>Balance at Mar. 31, 2018</t>
  </si>
  <si>
    <t>Balance, Shares at Mar. 31, 2018</t>
  </si>
  <si>
    <t>Cancellation of restricted non-voting stock units for tax withholdings on vested shares, Shares</t>
  </si>
  <si>
    <t>Balance at Dec. 31, 2018</t>
  </si>
  <si>
    <t>Balance, Shares at Dec. 31, 2018</t>
  </si>
  <si>
    <t>Cash payment of Performance Based stock units</t>
  </si>
  <si>
    <t>Balance at Jun. 30, 2019</t>
  </si>
  <si>
    <t>Balance, Shares at Jun. 30, 2019</t>
  </si>
  <si>
    <t>Balance at Mar. 31, 2019</t>
  </si>
  <si>
    <t>Balance, Shares at Mar. 31, 2019</t>
  </si>
  <si>
    <t>Condensed Consolidated Statements of Cash Flows (Unaudited) - USD ($) $ in Thousands</t>
  </si>
  <si>
    <t>Operating activities:</t>
  </si>
  <si>
    <t>Adjustments to reconcile net loss to net cash used in operating activities:</t>
  </si>
  <si>
    <t>Depreciation and amortization</t>
  </si>
  <si>
    <t>(Gain) loss on asset dispositions</t>
  </si>
  <si>
    <t>Equity in (income) loss of unconsolidated affiliate, net</t>
  </si>
  <si>
    <t>Inventory valuation reserves</t>
  </si>
  <si>
    <t>Changes in operating assets and liabilities</t>
  </si>
  <si>
    <t>Net cash (used in) provided by operating activities</t>
  </si>
  <si>
    <t>Investing activities:</t>
  </si>
  <si>
    <t>Purchase of property and equipment</t>
  </si>
  <si>
    <t>Proceeds from asset dispositions</t>
  </si>
  <si>
    <t>Purchase of short-term investments</t>
  </si>
  <si>
    <t>Proceeds from sale of short-term investments</t>
  </si>
  <si>
    <t>Payment of deposit on aircraft</t>
  </si>
  <si>
    <t>Refund of deposit on aircraft</t>
  </si>
  <si>
    <t>Loan to unconsolidated affiliate</t>
  </si>
  <si>
    <t>Net cash used in investing activities</t>
  </si>
  <si>
    <t>Financing activities:</t>
  </si>
  <si>
    <t>Debt issuance cost</t>
  </si>
  <si>
    <t>Proceeds from line of credit</t>
  </si>
  <si>
    <t>Payments on line of credit</t>
  </si>
  <si>
    <t>Repurchase of common stock</t>
  </si>
  <si>
    <t>Proceeds from Term Loan</t>
  </si>
  <si>
    <t>Net cash provided by financing activities</t>
  </si>
  <si>
    <t>Effect of exchange rate changes on cash</t>
  </si>
  <si>
    <t>Decrease in cash, cash equivalents and restricted cash</t>
  </si>
  <si>
    <t>Cash, cash equivalents and restricted cash at the beginning of period</t>
  </si>
  <si>
    <t>Cash, cash equivalents and restricted cash at end of period</t>
  </si>
  <si>
    <t>Cash paid during the period for:</t>
  </si>
  <si>
    <t>Interest</t>
  </si>
  <si>
    <t>Income taxes</t>
  </si>
  <si>
    <t>Noncash investing activities:</t>
  </si>
  <si>
    <t>Other current liabilities and accrued payables related to purchase of property and equipment</t>
  </si>
  <si>
    <t>Basis of Presentation</t>
  </si>
  <si>
    <t>Organization Consolidation And Presentation Of Financial Statements [Abstract]</t>
  </si>
  <si>
    <t>1. BASIS OF PRESENTATION 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and the accompanying notes should be read in conjunction with the consolidated financial statements and the accompanying notes contained in the Company’s Annual Report on Form 10-K for the year ended December 31, 2018. Our financial results, particularly as they relate to our Oil and Gas segment, are influenced by seasonal fluctuations as discussed in our Annual Report on Form 10-K for the year ended December 31, 2018. For this and other reasons, the results of operations for interim periods are not necessarily indicative of the operating results that may be expected for a full fiscal year. Going Concern - The financial statements accompanying this Quarterly Report have been prepared in conformity with accounting principles generally accepted in the United States (“GAAP”), which contemplates our continuation as a going concern. As discussed further in Note 2 below, our operations are currently subject to the jurisdiction of the Bankruptcy Code. The accompanying interim Unaudited Condensed Consolidated Financial Statements have been prepared assuming that PHI will continue as a going concern and contemplates continuity of operations, realization of assets and satisfaction of liabilities and commitments in the normal course of business. Our ability to continue as a going concern is contingent upon our ability to successfully implement our plan of reorganization approved by the Bankruptcy Court on August 2, 2019, among other factors. The risks and uncertainties surrounding our Chapter 11 proceedings raise substantial doubt as to our ability to continue as a going concern. Under the absolute priority scheme established by the Bankruptcy Code, unless our creditors agree otherwise, all of our pre-petition liabilities and post-petition liabilities must be satisfied in full before the holders of our existing common stock may receive any distribution or retain any property under a plan of reorganization. Although Note 2 describes the general terms of our confirmed plan of reorganization, the ultimate recovery to creditors and shareholders will not be fully determined unless and until we can fully implement such plan. The accompanying Unaudited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filing of the Chapter 11 Cases. See Note 2 for additional information. Supplemental Cash Flow Information - The following table sets forth the Company’s reconciliation of cash, cash equivalents and restricted cash reported within the Condensed Consolidated Statement of Cash Flows (in thousands):
June 30,
December 31,
June 30,
December 31,
2019
2018
2018
2017
Cash and Cash Equivalents
$
21,882
$
50,874
$
5,852
$
8,770
Restricted Cash
7,663
7,690
—
—
Total Cash, Cash Equivalents and Restricted Cash
$
29,545
$
58,564
$
5,852
$
8,770
Recently adopted accounting principles In February 2016, the FASB issued ASU 2016-02, Leases (Topic 842) (ASC 842). ASC 842 replaces the existing guidance on leasing transactions in ASC 840 and requires lessees to recognize on the balance sheet a lease liability and a right-of-use asset for all leases. ASC 842 also changes the recognition, measurement, and presentation of expense associated with leases and provides clarification regarding the identification of certain components of contracts that would represent a lease. The Company adopted the new standard effective January 1, 2019. The Company elected the transition methodology provided by ASU No. 2018-11, Leases (Topic 842): Targeted Improvements, whereby it applied the requirements of ASC 842 on a prospective basis as of the adoption date of January 1, 2019, without retrospectively adjusting prior periods. The Company elected to adopt the package of practical expedients provided by ASC 842 that allows prior determinations of whether existing contracts are, or contain, leases and the classification of existing leases to continue without reassessment. The Company elected to keep leases with an initial term of 12 months or less off of the balance sheet. The Company intends to recognize those lease payments in the consolidated statement of operations on a straight-line basis over the lease term. The Company also elected to combined lease and non-lease components in the computations of lease obligations and right-of-use assets. During our evaluation of ASU 2016-02, we concluded that certain of our helicopter service contracts contain a lease component. Our typical helicopter service contracts qualify for a practical expedient, which is available to lessors under certain circumstances, to combine the lease and non-lease components and account for the combined component in accordance with the accounting treatment for the predominant component. We have applied this practical expedient and intend to combine the lease and service components of our revenue contracts and continue to account for the combined component under Topic 606, Revenue from Contracts with Customers. The Company completed the implementation of an information technology system to track and account for its leases and updated its accounting policies to support the accounting for leases under ASC 842. The Company completed its lease inventory and determined its most significant leases involve aircraft and facilities. For additional information, see Note 13.</t>
  </si>
  <si>
    <t>Bankruptcy Filing</t>
  </si>
  <si>
    <t>Reorganizations [Abstract]</t>
  </si>
  <si>
    <t>2. BANKRUPTCY FILING Initiation of Chapter 11 Proceedings On March 14, 2019 (the "Petition Date"), PHI and four of its domestic subsidiaries (collectively, the "Debtors") filed voluntary petitions (the "Chapter 11 Cases") in the United States Bankruptcy Court for the Northern District of Texas (the "Bankruptcy Court") for relief under Chapter 11 of Title 11 of the United States Code (the "Bankruptcy Code"). The Chapter 11 Cases are being jointly administered under the caption "In re PHI, Inc., et al., Case No. 19-30923." Shortly following the Petition Date, the Bankruptcy Court entered certain orders facilitating the Debtors' operational transition into Chapter 11. These orders authorized the Debtors to, among other things, pay employee wages and benefits, and pay vendors and suppliers in the ordinary course for all goods and services provided after the Petition Date. The Debtors are currently operating their businesses and managing their properties as "debtors in possession" in accordance with the applicable provisions of the Bankruptcy Code and orders of the Bankruptcy Court. Certain subsidiaries of PHI (collectively, the "Non-Filing Entities") are not part of the Chapter 11 Cases. The Non-Filing Entities will continue to operate their businesses in the normal course and their results are included in our interim Unaudited Condensed Consolidated Financial Statements. Significant Bankruptcy Court Actions Development of Reorganization Plan. On April 1, 2019, the Debtors filed with the Bankruptcy Court their initial plan of reorganization under the Bankruptcy Code. Following such filing, the Debtors remained in discussions with various stakeholders in an attempt to obtain additional input about maximizing the value of the enterprise. Following mediation in late May 2019, on June 5, 2019, the Company entered into a settlement plan term sheet (the “Term Sheet”) with the Official Committee of Unsecured Creditors (the “UCC”) and certain other key stakeholders that resolved the UCC’s key objections and motions, subject to satisfaction of certain conditions contained within the Term Sheet. Among other things, the Term Sheet provides that, upon our emergence from bankruptcy, our current secured lenders will be repaid and our current unsecured creditors will, subject to various exceptions and limitations, receive equity in a newly-reorganized parent company issuer. The Term Sheet further provides that, contingent upon the effectiveness of the Company’s plan of reorganization, Mr. Al A. Gonsoulin, who currently serves as the Company’s Chairman and Chief Executive Officer, will retire from all positions held with the Company and its subsidiaries, including as a member of the Board of Directors, effective upon the date of the Company’s emergence from the Chapter 11 Cases (the “Emergence Date”). The Term Sheet further provides that Mr. Lance F. Bospflug, who currently serves as President, Chief Operating Officer and a director of the Company, will be appointed to succeed Mr. Gonsoulin as Chief Executive Officer of the Company on the Emergence Date and will continue to serve as a member of the Board. On June 13, 2019, the Debtors filed their second amended joint plan of organization and related disclosure statement, which, among other things, reflected restructuring terms agreed upon in the Term Sheet. On June 18, 2019, the Debtors entered into a term sheet reflecting a settlement with the Official Committee of Equity Security Holders. Subject to certain exceptions, this settlement contemplates issuing to our current equity holders three-year warrants entitling the holders to acquire under certain specified terms and conditions up to an aggregate of 5% of the reorganized parent’s equity interests issued and outstanding as of our emergence from bankruptcy, subject to dilution in connection with future equity issuances. On June 18, 2019, the Debtors filed their third amended joint plan of reorganization (the “Third Amended Plan”) and related disclosure statement (the “Disclosure Statement”). On June 19, 2019, the Bankruptcy Court approved the Disclosure Statement and authorized the Debtors to commence solicitation of approval of the Plan under the Bankruptcy Code. Equity Commitment Agreement. In connection with the Chapter 11 Cases, on July 11, 2019, the Debtors entered into an Equity Commitment Agreement (the “Commitment Agreement”) with certain of the Company’s unsecured creditors (each a “Commitment Party” and collectively, the “Commitment Parties”). The Commitment Agreement is a component of the settlement plan agreed upon between the Company and certain creditors under the Term Sheet. Subject to the terms and conditions of the Commitment Agreement, the Commitment Parties have agreed, in the aggregate, to provide up to $75 million cash (the “Equity Commitment”) in exchange for shares of common stock in the reorganized parent company. Under the Commitment Agreement, the shares would be issued at a discount of 25% to the value assigned to such shares in the Plan (as defined below). In addition, each of the Commitment Parties would be paid their pro rata share of an overall commitment fee of $15 million. The commitment fee would be paid on the Emergence Date in the form of additional shares of common stock of the reorganized parent company. Under the Commitment Agreement, the Company also agreed to enter into a registration rights agreement with certain Commitment Parties entitling such Commitment Parties under certain circumstances to request that the Company register their equity securities in the Company for sale under the rules of the U.S. Securities and Exchange Commission (the “SEC”). The Commitment Agreement prohibits the Company from soliciting alternative financing or restructuring proposals, although the Company’s board of directors (the “Board”) can respond to an unsolicited alternative proposal if doing so would be required by its fiduciary duties. The obligations of each Commitment Party to consummate the transactions contemplated by the Commitment Agreement are subject to specified conditions including, but not limited to, the Debtors’ compliance in all material respects with the terms of the Plan, the absence of a material adverse change in our business, our attainment of certain specified funding and liquidity thresholds, and the absence at the closing of any material breach of the representations, warranties and covenants made by the Debtors in the Commitment Agreement. The Commitment Agreement may be terminated in a number of circumstances. We will be required to pay (i) a $3.75 million termination fee if we terminate the Commitment Agreement in connection with the Board’s exercise of its fiduciary duties and certain other conditions are met, including entering into an agreement to effect an alternative transaction within 12 months, or (ii) a higher termination fee if the Commitment Parties terminate the Commitment Agreement in certain other limited circumstances. Term Loan Commitments. The Debtors have received binding commitments from lenders to fund on the Emergence Date the full amount of a $225 million first lien senior secured term loan that would mature in five years, subject to the satisfaction of certain conditions summarized herein. This term loan facility is a component of the reorganization plan agreed upon between the Debtors and certain of their creditors in the Term Sheet. The definitive documentation that is expected to govern this term loan facility has not yet been finalized or executed. Accordingly, we cannot assure you that the term loan facility will be completed as contemplated, or at all. For additional information, see Note 6. Plan Supplementation. On June 23, 2019, the Debtors filed a supplement to their Third Amended Plan (the “Plan Supplement” and, collectively with the Third Amended Plan, the “Plan”) which included various documentation related to the Plan, including a partial list of the directors expected to be named to the new parent company and updated disclosure regarding our equity value. Prior to the hearing to confirm the Plan held on July 30, 2019, the Debtors filed additional documentation, including drafts of organizational documents of the new parent company and additional information about our post-emergence management incentive program. Plan Confirmation. At a hearing held on July 30, 2019, the Bankruptcy Court confirmed the Plan, and on August 2, 2019, the Bankruptcy Court issued a written order to this effect. Implementation of the Plan is subject to the satisfaction or due waiver of several conditions, including without limitation (i) consummation of the debt and equity transactions contemplated by the Term Sheet and described herein, (ii) the payment in full of our secured lenders, (iii) certain minimum liquidity levels, (iv) the finalization of various documentation, (v) compliance with various regulatory requirements, (vi) the payment of various expenses and (vii) the implementation of the restructuring in a manner consistent with the Plan and certain stipulations contained therein. Other. The description of our Chapter 11 Cases in this Note 2 and elsewhere in this report does not purport to be complete and is qualified in its entirety by reference to (i) our filings with the Bankruptcy Court, all of which are publicly available in the manner described elsewhere herein, and (ii) the exhibits to this report. Executive Compensation Plans In connection with the Chapter 11 Cases, the Compensation Committee of the Board of Directors of the Company has adopted on behalf of the Company a Key Employee Incentive Plan (the "KEIP") and a Key Employee Retention Plan ("KERP"). The KEIP is designed to incentivize seven of the Company's senior executives by providing a total potential cash award pool of approximately $4.2 million for performance at threshold levels, $5.6 million at plan target levels and $7.0 million for performance exceeding plan, target levels. Payouts under the KEIP are contingent upon emergence from Chapter 11, achievement of certain financial targets and achievement of certain safety metrics. The KERP is designed to enhance retention of up to 61 other non-insider employees and provides a total award pool of approximately $3.5 million cash. The Bankruptcy Court has approved both the KEIP and the KERP. Financial Reporting in Reorganization Effective on the Petition Date, the Company began to apply accounting standards applicable to reorganizations, which are applicable to companies under Chapter 11 bankruptcy protection. They require the financial statements for periods subsequent to the Petition Date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Unaudited Condensed Consolidated Statements of Operations. In addition, the balance sheet must distinguish pre-petition liabilities subject to compromise ("LSTC") of the Debtors from pre-petition liabilities that are not subject to compromise, post-petition liabilities, and liabilities of non-Debtor entities in the accompanying Unaudited Condensed Consolidated Balance Sheets. LSTC are pre-petition obligations that are not fully secured and have at least a possibility of not being repaid at the full claim amount. Where there is uncertainty about whether a secured claim will be paid or impaired pursuant to the Chapter 11 Cases, the Company has classified the entire amount of the claim as an outstanding liability. Furthermore, the realization of assets and the satisfaction of liabilities are subject to uncertainty. While operating as debtors-in- possession, certain claims against the Debtors in existence before the filing of the petitions for relief under the federal bankruptcy laws are stayed while the Debtors continue business operations as debtors in possession. These claims are reflected in the unaudited Condensed Consolidated Balance Sheets at June 30, 2019 as LSTC. Additional LSTC may arise after the filing date resulting from rejection of executory contracts, including leases, and from the determination by the Bankruptcy Court (or agreed to by parties in interest) of allowed claims for contingencies and other disputed amounts. Claims secured against the Debtors' assets (secured claims) also are stayed, although the holders of such claims have the right to move the Bankruptcy Court for relief from the stay. The Company's secured claims are secured primarily by liens on certain of the Debtors’ receivables, inventory and spare parts and certain of their specified aircraft. Liabilities Subject to Compromise As a result of the commencement of the Chapter 11 Cases, the payment of pre-petition liabilities is generally subject to compromise pursuant to a plan of reorganization. Generally, actions to enforce or otherwise effect payment of pre-petition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and certain critical vendors. Pre-petition liabilities that are subject to compromise are required to be reported at the amounts expected to be allowed by the Bankruptcy Court, even if they may be settled for different amounts. The amounts classified as LSTC may be subject to future adjustments depending on Bankruptcy Court actions, further developments with respect to disputed claims, the determination of secured status of certain claims, the determination as to the value of any collateral securing claims, proof of claims, or other events. See Note 7 - “Liabilities Subject to Compromise” for a specific discussion on balances subject to compromise. Process for Implementation of Plan of Reorganization Although the Plan provides that the Debtors will emerge from bankruptcy as a going concern, there can be no assurance at this time that the Debtors will be able to successfully consummate the Plan or any other alternative restructuring transaction that satisfies the conditions of the Bankruptcy Code and is confirmed by the Bankruptcy Court, or that the Plan will be implemented successfully. These conditions raise substantial doubt about the Company's ability to continue as a going concern. Reorganization Items, Net Reorganization items, net represent amounts incurred after the Petition Date as a direct result of the Chapter 11 Cases and are comprised of professional and other bankruptcy-related fees for the period from March 15, 2019 through June 30, 2019. See Note 19.</t>
  </si>
  <si>
    <t>Investments</t>
  </si>
  <si>
    <t>Investments Debt And Equity Securities [Abstract]</t>
  </si>
  <si>
    <t>3. INVESTMENTS We classify all of our short-term investments as available-for-sale. We carry these at fair value and report unrealized gains and losses, net of taxes, in Accumulated other comprehensive loss, which is a separate component of shareholders’ equity in our Condensed Consolidated Balance Sheets. These unrealized gains and losses are also reflected in our Condensed Consolidated Statements of Comprehensive Income and Condensed Consolidated Statements of Shareholders’ Equity. We determine cost, gains, and losses using the specific identification method. Investments consisted of the following as of June 30, 2019:
Cost Basis
Unrealized Gains
Unrealized Losses
Fair Value
(Thousands of dollars)
Investments:
Money market mutual funds
$
88,217
$
—
$
—
$
88,217
Deferred compensation plan assets included in other assets
889
—
—
889
Total
$
89,106
$
—
$
—
$
89,106
Investments consisted of the following as of December 31, 2018:
Cost Basis
Unrealized Gains
Unrealized Losses
Fair Value
(Thousands of dollars)
Investments:
Money market mutual funds
$
26,308
$
—
$
—
$
26,308
Deferred compensation plan assets included in other assets
772
—
—
772
Total
$
27,080
$
—
$
—
$
27,080
At June 30, 2019 and December 31, 2018, we classified $12.1 million of our aggregate investments as long-term investments and recorded them in our Condensed Consolidated Balance Sheets as restricted cash and investments, as they are securing outstanding letters of credit with maturities beyond one year.</t>
  </si>
  <si>
    <t>Valuation Accounts</t>
  </si>
  <si>
    <t>Revenue Recognition And Valuation Accounts [Abstract]</t>
  </si>
  <si>
    <t>4. VALUATION ACCOUNTS We establish the amount of our allowance for doubtful accounts based upon factors relating to the credit risk of specific customers, current market conditions, and other information. Our allowance for doubtful accounts was approximately $6.3 million and $6.1 million at June 30, 2019, and December 31, 2018, respectively. Revenues related to flights generated by our Air Medical segment are recorded net of contractual allowances under agreements with third party payors and estimated uncompensated care when the services are provided. The allowance for contractual discounts was $140.5 million and $123.8 million as of June 30, 2019 and December 31, 2018, respectively. The allowance for uncompensated care was $45.5 million and $51.9 million as of June 30, 2019 and December 31, 2018, respectively. Included in the allowance for uncompensated care listed above is the value of services to patients who are unable to pay when it is determined that they qualify for charity care. The value of these services was $1.6 million and $1.7 million for the quarters ended June 30, 2019 and 2018, respectively. The value of these services was $3.5 million and $3.3 million for the six months ended June 30, 2019 and 2018, respectively. The estimated cost of providing charity services was $0.3 million and $0.4 million for the quarters ended June 30, 2019 and 2018, respectively. The estimated cost of providing charity services was $0.8 million for the six months ended June 30, 2019 and 2018, respectively. The estimated costs of providing charity services are based on a calculation that applies a ratio of costs to the charges for uncompensated charity care. The ratio of costs to charges is based on our Air Medical segment’s total expenses divided by gross patient service revenue. The allowance for contractual discounts and estimated uncompensated care (expressed as a percentage of gross segment accounts receivable) as of the dates listed below was as follows:
June 30, 2019
December 31, 2018
Allowance for Contractual Discounts
55%
51%
Allowance for Uncompensated Care
18%
22%
We have also established valuation reserves related to obsolete and slow-moving spare parts inventory. The inventory valuation reserves were $19.4 million and $17.9 million at June 30, 2019 and December 31, 2018, respectively.</t>
  </si>
  <si>
    <t>Fair Value Measurements</t>
  </si>
  <si>
    <t>Fair Value Disclosures [Abstract]</t>
  </si>
  <si>
    <t>5. FAIR VALUE MEASUREMENTS Accounting standards require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the valuation of our investments and financial instruments by the above pricing levels as of the valuation dates listed:
June 30, 2019
Total
(Level 1)
(Level 2)
(Thousands of dollars)
Investments:
Money market mutual funds
$
88,217
$
88,217
$
—
Deferred compensation plan assets
889
889
—
Total
$
89,106
$
89,106
$
—
December 31, 2018
Total
(Level 1)
(Level 2)
(Thousands of dollars)
Investments:
Money market mutual funds
$
26,308
$
26,308
$
—
Deferred compensation plan assets
772
772
—
Total
$
27,080
$
27,080
$
—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investments in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mmercial paper, corporate bonds and U.S. government agencies debt. There have been no reclassifications of assets between Level 1 and Level 2 investments during the periods covered by the financial statements included in this report. We hold no Level 2 or Level 3 investments. Cash, accounts receivable, accounts payable and accrued liabilities, and term loan debt all had fair values approximating their carrying amounts at June 30, 2019 and December 31, 2018. We determine the estimated fair value of our 5.25% Senior Notes due 2019 (the "Senior Notes") using Level 2 inputs, including quoted market indications of similar publicly-traded debt. The fair value of our 5.25% Senior Notes due 2019, based on quoted market prices, was $245.0 million and $344.2 million at June 30, 2019 and December 31, 2018, respectively. We provide no assurances, however, that the ultimate recovery of the holders of these notes pursuant to the Chapter 11 Cases will correspond to these fair values as of these prior dates.</t>
  </si>
  <si>
    <t>Debt</t>
  </si>
  <si>
    <t>Debt Disclosure [Abstract]</t>
  </si>
  <si>
    <t xml:space="preserve">6. DEBT Listed below is information regarding our indebtedness. All indebtedness owed under our Senior Notes as of June 30, 2019 is classified as subject to compromise, and as of December 31, 2018 was classified as short-term debt on our balance sheet. The Thirty-Two, LLC and Blue Torch term loans are classified as long-term debt as of June 30, 2019, except for the amount due within the next twelve months.
June 30, 2019
December 31, 2018
Principal
Unamortized Debt Issuance Debt Cost
Principal
Unamortized Debt Issuance Debt Cost
Unsecured
(Thousands of dollars)
Senior Notes issued March 17, 2014, interest only payable semi-annually at 5.25%, matured March 15, 2019
$
500,000
$
—
$
500,000
$
260
Secured
Term Loan - Blue Torch Finance, LLC, interest payable quarterly at LIBOR plus 6%, maturing March 13, 2023
70,000
5,254
—
—
Related Party Term Loan - Thirty Two L.L.C., interest payable quarterly at 6%, due September 28, 2020
130,000
546
130,000
765
Total indebtedness
700,000
5,800
630,000
1,025
Less: Current maturities
(1,750
)
—
(500,000
)
—
$
698,250
$
5,800
$
130,000
$
1,025
Senior Notes - Subject to the automatic stay of the Bankruptcy Code, our 5.25% Senior Notes (the “Senior Notes”) matured on March 15, 2019. These notes are unconditionally guaranteed on a senior basis by each of PHI, Inc.’s wholly-owned domestic subsidiaries. These notes and related guarantees are the general, unsecured obligations of PHI, Inc. and the guarantors. For more information regarding the impact of our bankruptcy proceedings on the Senior Notes, see Note 2. Blue Torch Loan Agreement - On March 13, 2019, we entered into a Loan Agreement, dated the same date (the “Blue Torch Agreement”), by and among the Company, as borrower, certain of our subsidiaries as guarantors party thereto, the lenders from time to time party thereto, and Blue Torch Finance, LLC, as administrative agent and collateral agent, for a first lien term loan of up to $70.0 million (the “Blue Torch Loan”). Immediately upon entering into the Blue Torch Agreement, and prior to the filing of the Chapter 11 Cases, we borrowed $70.0 million thereunder, the net proceeds of which (after the payment of transaction expenses and fees thereunder) we have used to continue to fund our working capital and liquidity requirements during the pendency of the Chapter 11 Cases. For additional information regarding our Chapter 11 Cases, see Notes 2 and 7 herein and Notes 1 and 19 to our filed 2018 10-K. The remaining principal amount of the Blue Torch Loan is due March 13, 2023. At our election, borrowings under the Blue Torch Loan bear interest at either the LIBOR Rate (as defined in the Blue Torch Agreement) plus 6% or the Base Rate (as defined in the Blue Torch Agreement) plus 5%. The Blue Torch Loan is secured by a first lien on 91 aircraft registered and located in Australia, Canada, and the United States (which are currently deployed primarily in our oil and gas and technical services operations), the related spare parts for such aircraft, and certain other non-working capital assets, as well as a second lien on all working capital assets (second in priority to the liens granted under our below-described term loan agreement, dated as of September 28, 2018, with Thirty Two, L.L.C.). The Blue Torch Agreement contains customary pre-payment requirements. In addition, we paid on March 13, 2019 a funding fee, which is subject to forgiveness based on certain future events. The Blue Torch Agreement contains certain customary negative covenants that, among other things, restrict, subject to certain exceptions, the Company’s and each guarantor’s incurrence of additional indebtedness or liens, mergers, dispositions of assets, investments, restricted payments, modifications to material agreements, sale and leasebacks, transactions with affiliates, fundamental changes, locations of certain aircraft and acquisitions of assets. In addition, the financial covenants under the Blue Torch Agreement require us to maintain certain specified minimum levels of liquidity, fixed charge coverage and appraised collateral values, and certain specified maximum levels of secured leverage, all of which are explained in greater detail of our prior SEC reports. The Blue Torch Agreement also contains customary affirmative covenants and customary representations and warranties. As of the date of the financial statements, included in this report, we believe we were in compliance with these covenants. The Blue Torch Agreement specifies certain customary events of default, including, among others, certain change of control events. The filings of the Chapter 11 Cases neither constituted an event of default nor accelerated payment of the Company’s indebtedness under the Blue Torch Agreement. As noted in Note 2, we plan to repay the Blue Torch Loan in full upon emergence from bankruptcy, assuming we consummate our Plan on the terms confirmed by order of the Bankruptcy Court on August 2, 2019. Related Party Term Loan - On September 28, 2018, we entered into a term loan agreement with Thirty Two L.L.C., which provided us with a term loan of $130.0 million maturing on September 28, 2020. This loan bears interest at an annual fixed rate of 6% payable quarterly, with all principal due on maturity. Thirty Two L.L.C., an entity wholly-owned by our current CEO and controlling shareholder, is a related party. Obligations under the term loan are guaranteed by PHI Air Medical, L.L.C. and PHI Tech Services, Inc., both of which are wholly-owned by us. Our obligations and the guarantors’ obligations are secured primarily by all of their respective inventory, spare parts and accounts receivable located in the U.S. The related party term loan agreement contains customary restrictive covenants that, subject to certain exceptions and limitations, limit or restrict our ability to, among other things, (i) purchase, retire or redeem any shares of our capital stock; (ii) incur indebtedness; (iii) mortgage or encumber our assets; (iv) make loans to, or guarantee the indebtedness of, any individual or entity; (v) effect a change of control of PHI; (vi) consolidate with or merge into any other corporation, or permit any other corporation to merge into us; (vii) sell or lease all or substantially all of our assets; or (viii) acquire all or a substantial part of the assets or capital stock of another entity. The term loan agreement contains no financial covenants. The term loan agreement contains customary representations and warranties, affirmative covenants and events of default. As noted in Note 2, we plan to repay all of the principal and a portion of the accrued and unpaid interest under the related party term loan in full upon emergence from bankruptcy, assuming we consummate our Plan on the terms confirmed by order of the Bankruptcy Court on August 2, 2019. Letter of Credit - At June 30, 2019, we had $19.7 million of outstanding letters of credit secured by a like amount of restricted cash, $12.1 million of which secured certain domestic operations or insurance policies and $7.6 million of which guaranteed our performance under an international contract. At December 31, 2018, we had $19.8 million of outstanding letters of credit issued for the same purposes. Other - PHI, Inc. has cash management arrangements with certain of its principal subsidiaries, in which substantial portions of the subsidiaries’ cash is regularly advanced to PHI, Inc. Although PHI, Inc. periodically repays these advances to fund the subsidiaries’ cash requirements throughout the year, at any given point in time PHI, Inc. may owe a substantial sum to its subsidiaries under these advances, which, in accordance with GAAP, are eliminated in consolidation and therefore not recognized on our consolidated balance sheets. For additional information, see Note 15. Acceleration of Certain Debt Obligations - The commencement of the Chapter 11 Cases constituted an event of default that accelerated the obligations under the indenture governing our 5.25% Senior Notes due 2019 and our term loan agreement with Thirty Two, L.L.C. Any efforts to enforce payment of such financial obligations under such instruments and agreements are automatically stayed as a result of the Chapter 11 Cases and the holders’ rights of enforcement in respect of such financial obligations are subject to the applicable provisions of the Bankruptcy Code and orders of the Bankruptcy Court Subsequent Event As described in greater detail in Note 2, we have received binding commitments from lenders to fund on the Emergence Date the full amount of a $225 million first lien senior secured term loan that would mature in five years (the “Exit Term Loan”), subject to the finalization, execution and delivery of definitive documentation and the satisfaction of various other conditions described below in this Note 6. The following description of the terms of the Exit Term Loan is only a summary, does not purport to be complete and is qualified in its entirety by reference to the form of term loan credit agreement that we filed with the SEC as an exhibit to our Current Report on Form 8-K dated July 22, 2019. Borrower. All borrowings under the Exit Term Loan are expected to be incurred by a new parent holding company (the “Borrower”) to be formed under the Debtors’ plan of reorganization, which is expected to own directly or indirectly all of the outstanding equity interests of the Debtors upon their emergence from the bankruptcy proceedings. Maturity. The Exit Term Loan would mature five years after the closing of the Exit Term Loan. Guarantees and Security. The Borrower’s obligations under the Exit Term Loan are expected to be guaranteed, subject to certain exceptions, by all of its existing and future material domestic subsidiaries. The Exit Term Loan is expected to be secured by a first-priority security interest on substantially all of assets of the Borrower and the guarantors party to the Exit Term Loan, excluding certain assets reserved to potentially collateralize a future asset-backed revolving credit facility. Use of Proceeds. The borrowings under the Exit Term Loan would be used (i) to pay in full and discharge all of the Company’s indebtedness under debt agreements with Thirty Two, L.L.C. and Blue Torch Finance L.L.C., (ii) to pay various transaction expenses, and (iii) for general corporate purposes. Interest Rates and Fees. Borrowings under the Exit Term Loan are expected to be subject to a 2.0% original issuance discount The Exit Term Loan will bear interest on the unpaid principal amount at a rate equal to, at our option, either:
•
a base rate determined by reference to the highest of (i) the prime rate in effect for such day as determined by Credit Suisse as its prime rate in effect at its principal office in New York City, (ii) the federal funds effective rate plus 0.5% and (iii) one-month LIBOR, adjusted for statutory reserve requirements, plus 1.0%, in each case, plus an applicable margin; or
•
A LIBOR rate determined by reference to the London interbank offered rate for U.S. dollars for the relevant interest period, adjusted for statutory reserve requirements, plus the applicable margin. The LIBOR rate will be subject to a 1.00% floor. The applicable margin for borrowings under the Exit Term Loan would be 6.0% with respect to the base rate borrowings and 7.0% with respect to LIBOR borrowings. We will pay customary fees and expenses in connection with obtaining funding commitments, including certain additional fees if the term loan is not funded by the end of August 30, 2019. Prepayments. Amounts borrowed under the Exit Term Loan would amortize quarterly at an annual rate of 2.50% in the first and second years of the facility, 5.00% in the third year, and 7.50% thereafter, with the balance payable on the maturity date of the Exit Term Loan The Borrower would be required to prepay the Exit Term Loan, subject to exceptions and limitations, with:
•
100% of the net cash proceeds from any issuance or incurrence of indebtedness (other than indebtedness to be permitted by the Exit Term Loan);
•
The net cash proceeds of certain asset sales, subject to certain exceptions and limitations; and
•
The net cash proceeds from the sale of our Air Medical segment of the business. Beginning with the fiscal year ending December 31, 2020, the Borrower will be required to prepay the Exit Term Loan in an amount equal to a certain percentage of its excess cash flow for each fiscal year, which percentage is based on the Borrower’s consolidated net total leverage ratio for the applicable fiscal year. The Borrower may voluntarily prepay loans outstanding under the Exit Term Loan, in whole or in part, without premium or penalty (except as described below) in minimum amounts to be determined, at any time, subject to customary “breakage” costs with respect to LIBOR rate loans. The Borrower would be required to pay a “prepayment premium” in connection with certain prepayments of the Exit Term Loan equal to a percentage of the principal amount so prepaid as follows:
•
during the first year following the closing date of the Exit Term Loan
•
during the second year following the closing date of the Exit Term Loan
•
during the third year following the closing date of the Exit Term Loan
•
during the fourth year following the closing date of the Exit Term Loan and thereafter Covenants and Events of Default. The Exit Term Loan will contain customary restrictive covenants that, subject to certain exceptions and limitations, will limit or restrict the ability of the Borrower and its restricted subsidiaries (as defined in the Exit Term Loan) to, among other things, (i) purchase, retire or redeem any shares of their capital stock; (ii) incur indebtedness; (iii) mortgage or encumber their assets; (iv) make loans to, or guarantee the indebtedness of, any individual or entity; (v) effect a change of control; (vi) consolidate with or merge into any other corporation, or permit any other corporation to merge into the Borrower or the restricted subsidiaries; (vii) sell or lease all or substantially all of the assets of the Borrower or its restricted subsidiaries; or (viii) acquire all or a substantial part of the assets or capital stock of another entity. The Exit Term Loan will also contain a $20.0 million minimum liquidity financial covenant In addition, the Exit Term Loan will contain customary representations and warranties, affirmative covenants and events of default. Upon an event of default, the lenders (as defined in the Exit Term Loan) are entitled, subject to certain limitations, to declare the term loan, any other loans and all other obligations of the Borrower or its subsidiaries to the lenders immediately due and payable and to take all actions permitted to be taken by a secured creditor. Conditions to Term Loan Facility. The obligations of the initial lenders to provide the Exit Term Loan is subject to certain conditions, including without limitation, the absence at the closing of any material breach of the representations, warranties and covenants made by the Borrower and its restricted subsidiaries. </t>
  </si>
  <si>
    <t>Liabilities Subject to Compromise</t>
  </si>
  <si>
    <t>7. LIABILITIES SUBJECT TO COMPROMISE As a result of the filing of the Chapter 11 Cases on March 14, 2019, we have classified unsecured pre-petition liabilities that are expected to be impaired pursuant to the Plan as liabilities subject to compromise in our Condensed Consolidated Balance Sheet at June 30, 2019. Pre-petition liabilities that are subject to compromise are required to be reported at the amounts expected to be allowed, even if they may be settled for lesser amounts. If there was uncertainty at the time of determination about whether a secured claim was under-secured or would be impaired under the Plan, we reflected the entire amount of the claim as an outstanding liability. The amounts classified at June 30, 2019 as liabilities subject to compromise represent the Company’s estimate as of the filing date of this report of claims as of June 30, 2019 expected to be allowed under the Plan. The Company’s obligations under the Senior Notes have been affected by the bankruptcy filing. As such, the outstanding balance of these Senior Notes and related accrued pre-petition interest have been classified as liabilities subject to compromise in the condensed consolidated balance sheet as of June 30, 2019. Generally, actions to enforce or otherwise effect payment of pre-bankruptcy filing liabilities have been stayed during the pendency of the Chapter 11 Cases. Although payment of pre-petition claims is generally not permitted, the Bankruptcy Court approved the Debtors’ “first day” motions allowing, among other things, the Company to pay prepetition employee wages and benefits without interruption, maintain its insurance programs, utilize its current cash management system, and pay undisputed prepetition obligations owed to its vendors and trade creditors in the ordinary course of business. As a result of this approval, the Company continues to pay certain pre-petition claims in designated categories and subject to certain terms and conditions in the ordinary course of business, and we have not classified these liabilities as subject to compromise in the Condensed Consolidated Balance Sheet as of June 30, 2019. With respect to pre-petition claims, the Company notified all known claimants of the deadline to file a proof of claim with the Court. The Company has been paying and intends to continue to pay post-petition claims in the ordinary course of business. The following table reflects pre-petition liabilities that are subject to compromise included in our Condensed Consolidated Balance Sheet as of June 30, 2019. See Note 6 - “Debt” for further information on our Senior Notes and related balances subject to compromise:
June 30, 2019
(Thousands of dollars)
Senior Notes issued March 17, 2014, interest only payable semi-annually at 5.25%, matured March 15, 2019
$
500,000
Accrued interest payable
13,125
Total liabilities subject to compromise
$
513,125</t>
  </si>
  <si>
    <t>Earnings Per Share</t>
  </si>
  <si>
    <t>Earnings Per Share [Abstract]</t>
  </si>
  <si>
    <t xml:space="preserve">8. EARNINGS PER SHARE The components of basic and diluted earnings per share for the quarter and six months ended June 30, 2019 and 2018 are as follows:
Quarter Ended June 30,
Six Months Ended June 30,
2019
2018
2019
2018
(Thousands of dollars)
Weighted average outstanding shares of common stock, basic
15,825
15,806
15,825
15,806
Dilutive effect of unvested restricted stock units
—
—
—
—
Weighted average outstanding shares of common stock, diluted (1)
15,825
15,806
15,825
15,806
(1) </t>
  </si>
  <si>
    <t>Stock-Based Compensation</t>
  </si>
  <si>
    <t>Disclosure Of Compensation Related Costs Sharebased Payments [Abstract]</t>
  </si>
  <si>
    <t>9. STOCK-BASED COMPENSATION We recognize the cost of employee compensation received in the form of equity instruments based on the grant date fair value of those awards. The table below sets forth the total amount of stock-based compensation expense for the quarter and six months ended June 30, 2019 and 2018.
Quarter Ended June 30,
Six Months Ended June 30,
2019
2018
2019
2018
(Thousands of dollars)
Stock-based compensation expense:
Time-based restricted stock units
$
845
$
435
$
1,685
$
1,077
Performance-based restricted stock units
480
378
955
1,055
Total stock-based compensation expense
$
1,325
$
813
$
2,640
$
2,132
During the quarter and six months ended June 30, 2019, no time-based restricted units or performance units were awarded to managerial employees. During the quarter and six months ended June 30, 2018, 321,831 time-based restricted units and 448,012 performance-based restricted units were awarded to managerial employees. On February 20, 2019, the PHI Compensation Committee approved the vesting of the 2017 performance RSUs based on the Company’s financial results exceeding the pre-determined business performance metrics set in 2017 for the two year performance period (January 1, 2017 - December 31, 2018). The PHI Compensation Committee decided to settle these vested RSU awards in cash based upon the closing market price on February 20, 2019, the date of the committee's certification that the performance metrics were met ($2.21 per share). The total amount of cash paid was $0.8 million. On February 20, 2019, the Compensation Committee certified that the performance metrics for performance-based restricted stock units granted in 2016 had not been met, which resulted in the forfeiture of 667,238 of such RSUs.</t>
  </si>
  <si>
    <t>Asset Disposals</t>
  </si>
  <si>
    <t>Property Plant And Equipment [Abstract]</t>
  </si>
  <si>
    <t>10. ASSET DISPOSALS During the first quarter of 2019, there were no sales or disposals of aircraft. During the second quarter of 2019, we disposed of two light aircraft previously utilized in the Technical Services segment. The contract was terminated and these aircraft no longer met our strategic needs. Cash proceeds totaled $1.2 million, resulting in a gain of $0.2 million on the disposal of these assets . This gain was offset partially by a net loss on other assets disposals. During the first quarter of 2018, we disposed of one light aircraft previously utilized in the Air Medical segment and donated to a charitable organization one aircraft previously used in our Oil and Gas segment. During the second quarter of 2018, we disposed of one medium and one light aircraft previously utilized in the Oil &amp; Gas segment. These aircraft no longer met our strategic needs. Cash proceeds totaled $1.5 million, resulting in a $0.7 million loss on the disposal of these assets.</t>
  </si>
  <si>
    <t>Commitments and Contingencies</t>
  </si>
  <si>
    <t>Commitments And Contingencies Disclosure [Abstract]</t>
  </si>
  <si>
    <t>11. COMMITMENTS AND CONTINGENCIES Commitments – We currently have no aircraft purchase commitments. Environmental Matters – We have recorded an estimated liability of $0.15 million as of June 30, 2019 for environmental response costs. Previously, we conducted environmental surveys of our former Lafayette Facility located at the Lafayette Regional Airport, which we vacated in 2001, and determined that limited soil and groundwater contamination exist at two parcels of land at the former facility. An Assessment Report for both parcels was submitted in 2003 (and updated in 2006) to the Louisiana Department of Environmental Quality ("LDEQ") and the Louisiana Department of Natural Resources ("LDNR"). Approvals for the Assessment Report were received from the LDEQ and LDNR in 2010 and 2011, respectively. Since that time, we have performed groundwater sampling of the required groundwater monitor well installations at both parcels and submitted these sampling reports to the LDEQ. Pursuant to an agreement with the LDEQ, we provided groundwater sample results semi-annually to the LDEQ for both parcels from 2005 to 2015. The LDEQ approved a reduction in the sampling program from semi-annual to annual groundwater monitoring in 2015. Based on our working relationship and agreements with the LDEQ, and the results of ongoing former facility parcel monitoring, we believe that ultimate remediation costs for the subject parcels will not be material to our consolidated financial position, operations or cash flows. Legal Matters – From time to time, we are involved in various legal actions incidental to our business, including actions relating to employee claims, medical malpractice claims, tax issues, grievance hearings before labor regulatory agencies, and miscellaneous third party tort actions. The outcome of these proceedings is not predictable. However, based on current circumstances, we do not believe that the ultimate resolution of our presently pending proceedings, after considering available defenses and any insurance coverage or indemnification rights, will have a material adverse effect on our financial position, results of operations or cash flows. Notwithstanding the foregoing, any litigation pending against us or any of the Debtors as of the Petition Date and any claims that could be asserted against us or an of the Debtors that arose prior to the Petition Date are automatically stayed as a result of the commencement of the Chapter 11 Cases pursuant to the section 362(2) of the Bankruptcy Code, subject to certain statutory exceptions. These matters will be subject to resolution in accordance with the Bankruptcy Code and applicable orders of the Bankruptcy Court.</t>
  </si>
  <si>
    <t>Revenue Recognition</t>
  </si>
  <si>
    <t>Revenue From Contract With Customer [Abstract]</t>
  </si>
  <si>
    <t>12. REVENUE RECOGNITION In 2014, the Financial Accounting Standard Board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ASC 606 became effective on January 1, 2018 and we adopted it using the modified retrospective method applied to open contracts and only to the version of the contracts in effect as of January 1, 2018. There was no impact on the condensed consolidated financial statements and no cumulative effect adjustment was recognized. In general, under ASC 606, we recognize revenue when a service or good is sold to a customer and a contract exists.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s been transferred to the customer, the transaction price has been determined and allocated to the performed performance obligations and we have determined that collection has occurred or is probable of occurring. Taxes billed to and collected from customers and remitted to governmental authorities are reported as revenue on a net basis in our financial statements. Thus, we exclude taxes billed to the customer and collected on behalf of governmental agencies to be remitted to these agencies from the transaction price in determining the revenue related to contracts with a customer. Oil &amp; Gas Revenue Recognition - We provide helicopter services to oil and gas customers operating in the Gulf of Mexico and a number of foreign countries. Revenues are recognized when performance obligations are satisfied over time in accordance with contractual terms, in an amount that reflects the consideration the Company expects to be entitled to in exchange for services rendered. Air Medical Revenue Recognition - We provide helicopter services to hospitals and emergency service providers in several U.S. states, or to individual patients in the U.S. in which case we are paid by either a commercial insurance company, federal or state agency, or the patient. Our Air Medical segment operates primarily under the independent provider model and, to a lesser extent, under the traditional provider model. Revenues related to the independent provider model services are recorded in the period in which we satisfy our performance obligations under contracts by providing our services to our customers based upon established billing rates net of contractual allowances under agreements with third party payors and net of uncompensated care allowances. These amounts are due from patients, third-party payors (including health insurers and government programs), and others and includes variable consideration for retroactive revenue adjustments due to settlement of audits, reviews, and investigations. Generally, we bill the patients and third-party payors several days after the services are performed. Revenues generated under the traditional provider model are recognized as performance obligations are satisfied over time in accordance with contractual terms, in an amount that reflects the consideration the Company expects to be entitled in exchange for services rendered. Oil &amp; Gas Performance Obligations - A performance obligation arises under contracts with customers to render services and is the unit of account under ASC 606. Operating revenue from our Oil and Gas segment is derived mainly from fixed-term contracts with our customers, a substantial portion of which are competitively bid. A small portion of our Oil and Gas segment revenue is derived from providing services on an "ad-hoc" basis. Our fixed-term contracts typically have original terms of one to seven years (subject to provisions permitting early termination on relatively short notice by the customers). We account for services rendered separately if they are distinct and the services are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We also provide services to clients on an “ad hoc” basis, which usually entails a shorter contract notice period and duration. The charges for ad hoc services are based on an hourly rate or a daily or monthly fixed fee plus additional fees for each hour flown. The nature of our variable charges within our flight services contracts are not effective until a customer-initiated flight order and the actual hours flown are determined; therefore, the associated flight revenue generally cannot be reasonably and reliably estimated before hand. A contract’s standalone selling prices are determined based upon the prices that we charge for our services rendered. The majority of our revenue is recognized as performance obligations satisfied over time, by measuring progress towards satisfying the contracted services in a manner that best depicts the transfer of services to the customer, which is generally represented by a period of 30 days or less. We typically invoice customers on a monthly basis with the term between invoicing and when the payment is due typically being between 30 and 60 days. Air Medical Performance Obligations - Performance obligations are determined based upon the nature of the services provided. Under the independent provider model, we measure the performance obligation from the moment the patient is loaded into the aircraft until it reaches its destination. Under this model, we have no fixed revenue stream and compete for transport referrals on a daily basis with other independent operators in the area. Under the traditional provider model, we contract directly with the customer to provide their transportation services. These contracts are typically awarded or renewed through competitive bidding and typically permit early termination by the customer on relatively short notice. As a traditional provider, we typically bill a fixed monthly rate for aircraft availability and an hourly rate for flight time. For each of these types of helicopter services, we have determined that each has a single distinct performance obligation. Traditional provider models services include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The variable charges within such contracts are not effective until the customer initiates a flight order and the actual hours flown are determined; therefore, the associated revenue generally cannot be reasonably and reliably estimated beforehand. For the traditional provider model, we determine the transaction price based upon standard charges for goods and services provided. As an independent provider, we bill for our services on the basis of a flat rate plus a variable charge per patient-loaded mile, regardless of aircraft model, and are typically compensated by private insurance, Medicaid or Medicare, or directly by transported patients who self-pay. We recognize revenues for performance obligations satisfied at a point in time, which generally relate to patients receiving air medical services when: (1) services are provided; and (2) we do not believe the patient requires additional services. For the independent provider model, we determine the transaction price based upon gross charges for services provided reduced by contractual adjustments provided to third-party payors, discounts provided to uninsured patients in accordance with Company policy, and/or implicit price concessions provided to uninsured patients. We determine estimates of contractual adjustments and discounts based upon contractual agreements, our discount policy, and historical experience. We determine our estimate of implicit price concessions based up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In our Air Medical Segment, the allowance for contractual discounts against outstanding accounts receivable was $140.5 million, and $123.8 million as of June 30, 2019, and December 31, 2018, respectively, and the allowance for uncompensated care against outstanding accounts receivable was $45.5 million, and $51.9 million as of June 30, 2019 and December 31, 2018, respectively. Included in the allowance for uncompensated care above is the value of services to patients who are unable to pay when it is determined that they qualify as charity care. The value of these services was $1.6 million, and $1.7 million for the quarter ended on June 30, 2019 and 2018, respectively. The value of these services was $3.5 million and $3.3 million for the six months ended June 30, 2019 and 2018, respectively. The estimated cost of providing charity services was $0.3 million and $0.4 million for the quarters ended June 30, 2019 and 2018, respectively. The estimated cost of providing charity services was $0.8 million for the six months ended June 30, 2019 and 2018, respectively. The estimated costs of providing charity services are based on a calculation that applies a ratio of costs to the charges for uncompensated charity care. The ratio of costs to charges is based on the Air Medical independent provider model’s total expenses divided by gross patient service revenue. In determining the allowance estimates for our Air Medical segment’s billing, receivables and revenue, we utilize the prior twelve months’ payment history and current trends in payor behavior by each separate payor group, which we evaluate on a state by state basis. A percentage of amounts collected compared to the total invoice is determined from this process and applied to the current month’s billings and receivables. If a receivable related to the self-pay category is outstanding twelve months or greater, we record a reserve equal to 100% of the receivable. Receivables related to other payor categories are scrutinized when they are outstanding for nine months or longer and additional allowances are recorded if warranted. As of June 30, 2019 and December 31, 2018, net receivables related to our (i) Oil and Gas segment were $86.2 million and $74.1 million, (ii) Air Medical segment were $95.8 million and $90.2 million and (iii) Technical Services segment were $1.3 million and $4.1 million, respectively. We generally have a right to consideration in an amount that corresponds directly with the value to the customer of the entity's performance completed to date and may recognize revenue in the amount to which the entity has a right to invoice. We have elected to use the invoice practical expedient for revenue recognized when performance obligations are satisfied over time. In addition, payment for goods and services rendered is typically due in the subsequent month following satisfaction of our performance obligation. Our contracts typically include termination clauses that allow both parties to terminate existing contracts with a 30 to 180 day notice period. Our Technical Services segment - provides helicopter flight services and helicopter repair and overhaul services for existing flight operations customers that own their own aircraft. Under this segment, we periodically provide certain services to governmental customers, including our agreement to operate six aircraft for the National Science Foundation in Antarctica. Under this segment, we also offer certain software as a service to our Oil and Gas customers. Revenues are recognized when performance obligations are satisfied in accordance with contractual terms, in an amount that reflects the consideration we expect to be entitled to in exchange for services rendered. For these helicopter services, we determined that each has a single distinct performance obligation. The following table presents the Company’s revenues by segment disaggregated by type (in thousands):
For the Quarter Ended June 30,
For the Six Months Ended June 30,
2019
2018
2019
2018
Service Revenue
Oil &amp; Gas
$
90,023
$
97,068
$
174,969
$
192,702
Air Medical
69,507
67,151
126,153
124,139
Technical Services
5,642
5,024
15,940
12,766
Total Services
$
165,172
$
169,243
$
317,062
$
329,607
Air Medical Revenue
Traditional provider model
$
12,401
$
12,085
$
24,378
$
23,956
Independent provider model
57,106
55,066
101,775
100,183
Total Air Medical Revenues
$
69,507
$
67,151
$
126,153
$
124,139</t>
  </si>
  <si>
    <t>Leases</t>
  </si>
  <si>
    <t>Leases [Abstract]</t>
  </si>
  <si>
    <t>13. LEASES The Company adopted ASU 2016-02 standard on a prospective basis on January 1, 2019 and used the effective date as the date of initial application. Therefore, prior period financial information has not been adjusted and continues to be reflected in accordance with the Company’s historical accounting policy. The standard establishes a right-of-use (ROU) model that requires a lessee to recognize a ROU asset and lease liability on the balance sheet for all leases with a term longer than 12 months. The Company elected to adopt the "package of practical expedients" under ASU No. 2018-11, which allows the Company to carry forward its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accounts for non-lease and lease components as a single lease component for all asset classes. The adoption of ASU 2016-02 had the effects specified in Note 1. Accounting Policy for Leases The Company determines if an arrangement is a lease at inception. All of the Company’s leases are operating leases and are included in ROU assets, accounts payable and operating lease liabilities in the Company's Condensed Consolidated Balance Sheet at June 30, 2019. ROU assets represent the Company’s right to use an underlying asset for the lease term and lease liabilities represent the Company’s obligations to make lease payments arising from the lease.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Company’s lease terms may include options to extend or terminate the lease. The lease term includes options to extend when we are reasonably certain to exercise the option. We are not, however, reasonably certain that we will exercise any of the options to extend and as such, they have not been included in the remaining lease terms. Overview We lease certain aircraft, facilities, and equipment used in our operations. The related lease agreements, which include both non-cancelable and month-to-month terms, generally provide for fixed monthly rentals, and certain real estate leases also include renewal options. We generally pay all insurance, taxes, and maintenance expenses associated with these leases, and these costs are not included in the lease liability and are recognized in the period in which they are incurred. Total operating lease expense was $11.4 million and $12.1 million for the three months ended June 30, 2019 and 2018, respectively. For the three months ended June 30, 2019, a portion of the total operating lease expense relating to short-term leases was $1.6 million. The operating lease expense was $22.6 million and $23.8 million for the six months ended June 30, 2019 and 2018, respectively. For the six months ended June 30, 2019, a portion of the total operating lease expense relating to short-term was $3.0 million. Operating leases at June 30, 2019 were as follows (in thousands):
﻿
June 30, 2019
(Thousands of dollars)
Operating lease right-of-use-assets
$
144,944
Current portion of operating lease liabilities
27,535
Operating lease liabilities
118,167
Total operating lease liabilities
$
145,702
Cash paid for operating leases
21,475
ROU assets obtained in exchange for lease obligations
9,402
Weighted average remaining lease term
5 years
Weighted average discount rate
8.25
% Maturities of operating lease liabilities at June 30, 2019 are as follows (in thousands):
﻿
Operating
Six Months Ending June 30,
Leases
Thousands of dollars
Remainder of 2019
$
19,615
2020
37,140
2021
36,297
2022
34,254
2023
23,872
Thereafter
33,975
Total lease payments
185,153
Less imputed interest
(39,451
)
Total
$
145,702
As of December 31, 2018, future total rentals on our non-cancellable operating leases were $160 million in the aggregate, which consisted of the following: $36 million in 2019; $33 million in 2020; $31 million in 2021; $29 million in 2022; $20 million in 2023; and $11 million thereafter. We are currently in the process of renegotiating certain of our leases in connection with the Chapter 11 Cases. These negotiations, if successfully completed, will likely impact our obligation under our outstanding leases.</t>
  </si>
  <si>
    <t>Segment Information</t>
  </si>
  <si>
    <t>Segment Reporting [Abstract]</t>
  </si>
  <si>
    <t>14. SEGMENT INFORMATION PHI is primarily a provider of helicopter transport services, including helicopter maintenance and repair services. We report our financial results through the three reportable segments further described below. A segment’s operating profit or loss is its operating revenues less its direct expenses and selling, general and administrative expenses. Each segment has a portion of selling, general and administrative expenses that is charged directly to the segment, and a small portion that is allocated. Direct charges represent the vast majority of segment selling, general and administrative expenses. Allocated selling, general and administrative expenses are based primarily on total segment costs as a percentage of total operating costs. A significant portion of our selling, general and administrative expenses are neither charged nor allocated to our segments. Oil and Gas Segment - Our Oil and Gas segment, headquartered in Lafayette, Louisiana, provides helicopter services primarily for the major integrated and independent oil and gas production companies transporting personnel or equipment to offshore platforms in the Gulf of Mexico and a number of foreign countries. Our customers include Shell Oil Company, BP America Production Company, ExxonMobil Production Company, and ConocoPhillips Company, with whom we have worked for 35 or more years, and ENI Petroleum, with whom we have worked for more than 20 years. At June 30, 2019, we had available for use 121 aircraft in this segment. Our fixed-term contracts typically have original terms of one year to seven years (subject to provisions permitting early termination upon short notice by the customers), with payment in U.S. dollars. For the quarters ended June 30, 2019 and 2018, respectively, approximately 55% and 57% of our total operating revenues were generated by our Oil and Gas segment, with approximately 85% and 87% of these revenues from fixed-term customer contracts. For the six months ended June 30, 2019 and 2018, respectively, approximately 55% and 58% of our total operating revenues were generated by our Oil and Gas segment, with approximately 85% and 87% of these revenues from fixed-term customer contracts. The remaining 15% of these revenues were attributable to work in the spot market and ad hoc flights for contracted customers. Air Medical Segment - The operations of our Air Medical segment are headquartered in Phoenix, Arizona, where we maintain significant separate facilities and administrative staff dedicated to this segment. We provide Air Medical transportation services for hospitals and emergency service agencies throughout the U.S. As of June 30, 2019, our Air Medical segment operated approximately 111 aircraft in 18 states at 81 separate locations. Our Air Medical segment operates primarily under the independent provider model and, to a lesser extent, under the traditional provider model. Under the independent provider model, we have no fixed revenue stream and compete for transport referrals on a daily basis with other independent operators in the area. Under the traditional provider model, we contract directly with the customer to provide their transportation services, with the contracts typically awarded or renewed through competitive bidding. For the quarters ended June 30, 2019 and 2018, approximately 42% and 40% of our total operating revenues were generated by our Air Medical segment. For the six months ended June 30, 2019 and 2018, approximately 40% and 38% of our total operating revenues were generated by our Air Medical segment. Estimates regarding the payor mix and changes in reimbursement rates are the factors most subject to sensitivity and variability in calculating our allowances. We compute a historical payment analysis of accounts fully closed, by category. Provisions for contractual discounts and estimated uncompensated care for our Air Medical segment (expressed as a percentage of gross segment billings) were as follows for the periods listed below:
Quarter Ended June 30,
Six Months Ended June 30,
2019
2018
2019
2018
Provision for contractual discounts
70
%
67
%
68
%
66
%
Provision for uncompensated care
8
%
7
%
9
%
8
% These percentages are affected by various factors, including rate increases and changes in the number of transports by payor mix. Net reimbursement per transport from commercial payors generally increases when a rate increase is implemented. Net reimbursement from certain commercial payors, as well as Medicare and Medicaid, generally does not increase proportionately with rate increases. Net revenue attributable to Insurance, Medicare, Medicaid, and Self-Pay (expressed as a percentage of net Air Medical revenues) were as follows for the periods listed below:
Quarter Ended June 30,
Six Months Ended June 30,
2019
2018
2019
2018
Insurance
67
%
72
%
67
%
72
%
Medicare
23
%
19
%
23
%
20
%
Medicaid
9
%
8
%
8
%
8
%
Self-Pay
1
%
1
%
2
%
—
% We also have a limited number of contracts with hospitals under which we receive a fixed fee component for aircraft availability and a variable fee component for flight time. Most of our contracts with hospitals contain provisions permitting early termination by the hospital, typically with 180 days’ notice for any reason and generally with penalty. Those contracts generated approximately 15% and 16% of the segment’s revenues for the quarters ended June 30, 2019 and 2018, respectively. Those contracts generated approximately 17% and 18% of the segment’s revenues for the six months ended June 30, 2019 and 2018, respectively. We also derive a small portion of the segment’s revenues from providing services under our patient navigation business. Technical Services Segment - Our Technical Services segment provides helicopter repair and overhaul services for flight operations customers that own their aircraft. Costs associated with these services are primarily labor, and customers are generally billed at a percentage above our service costs. In the past, we also periodically provided flight services to governmental customers under this segment, including operating six aircraft for the National Science Foundation in Antarctica under a contract that lapsed on April 30, 2019. We sold two light aircraft during the quarter that were assigned to this contract, leaving four aircraft remaining in this segment. Also included in this segment are our proprietary Helipass operations, which provide software as a service to certain of our Oil and Gas customers for the purpose of passenger check-in and compliance verification. For each of the quarters ended June 30, 2019 and 2018, approximately and 3% of our total operating revenues were generated by our Technical Services segment, respectively. For each of the six month periods ended June 30, 2019 and 2018, approximately 5% and 4% of our total operating revenues were generated by our Technical Services segment, respectively. Summarized financial information concerning our reportable operating segments for the quarters and six months ended June 30, 2019 and 2018 is as follows:
Quarter Ended June 30,
Six Months Ended June 30,
2019
2018
2019
2018
(Thousands of dollars)
(Thousands of dollars)
Segment operating revenues
Oil and Gas
$
90,023
$
97,068
$
174,969
$
192,702
Air Medical
69,507
67,151
126,153
124,139
Technical Services
5,642
5,024
15,940
12,766
Total operating revenues, net
165,172
169,243
317,062
329,607
Segment direct expenses
Oil and Gas (1)
89,061
94,442
179,031
190,985
Air Medical
59,310
56,776
116,391
110,608
Technical Services
4,104
3,784
12,568
9,671
Total direct expenses
152,475
155,002
307,990
311,264
Segment selling, general and administrative expenses
Oil and Gas
4,672
4,400
9,432
9,321
Air Medical
4,141
3,254
7,433
6,421
Technical Services
152
340
300
710
Total selling, general and administrative expenses
8,965
7,994
17,165
16,452
Total segment direct and selling, general and administrative expenses
161,440
162,996
325,155
327,716
Net segment (loss) profit
Oil and Gas
(3,710
)
(1,774
)
(13,494
)
(7,604
)
Air Medical
6,056
7,121
2,329
7,110
Technical Services
1,386
900
3,072
2,385
Total net segment profit
3,732
6,247
(8,093
)
1,891
Other, net (3)
428
(193
)
337
(2,112
)
Unallocated selling, general and administrative costs (1) (4)
(8,626
)
(6,491
)
(25,293
)
(13,492
)
Reorganization items, net
(26,503
)
—
(28,103
)
—
Interest expense
(3,927
)
(8,340
)
(12,093
)
(16,537
)
(Loss) earnings before income taxes
$
(34,896
)
$
(8,777
)
$
(73,245
)
$
(30,250
)
(1)
Included in direct expenses and unallocated selling, general, and administrative costs are the depreciation and amortization expense amounts below:
Depreciation and Amortization Expense
Quarter Ended June 30,
Six Months Ended June 30,
2019
2018
2019
2018
(Thousands of dollars)
Segment Direct Expense:
Oil and Gas
$
11,618
$
11,486
$
22,896
$
23,269
Air Medical
5,485
6,091
10,771
11,715
Technical Services
133
142
204
287
Total
$
17,236
$
17,719
$
33,871
$
35,271
Unallocated SG&amp;A
$
3,095
$
1,412
$
4,904
$
3,327
(2)
Includes equity in (earnings) of unconsolidated affiliates, net.
(3)
Consists of (gains) losses on disposition of property and equipment and other income.
(4)
Represents corporate overhead expenses not allocable to segments.</t>
  </si>
  <si>
    <t>Investment in Variable Interest Entity</t>
  </si>
  <si>
    <t>Investment In Variable Interest Entity And Other Investments And Affiliates [Abstract]</t>
  </si>
  <si>
    <t>15. INVESTMENT IN VARIABLE INTEREST ENTITY We account for our investment in PHI Century Limited ("PHIC")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June 30, 2019, we had a 49% investment in the common stock of PHIC, a Ghanaian entity. We acquired our 49% interest on May 26, 2011, PHIC’s date of incorporation. The purpose of PHIC is to provide oil and gas flight services in Ghana and the West African region. For the quarter ended June 30, 2019, we recorded income in equity of this unconsolidated affiliate of $1.0 million compared to income in equity of less than $0.1 million for the quarter ended June 30, 2018 relative to our 49% equity ownership. For the six months ended June 30, 2019 and 2018, we recorded income in equity of this unconsolidated affiliate of $2.4 million and less than $0.1 million, respectively. We had $4.1 million and $4.8 million of trade receivables from PHIC as of June 30, 2019 and December 31, 2018, respectively. In 2018, we loaned PHIC $0.4 million for operating purposes. This loan balance is included in Accounts receivable - other on our Condensed Consolidated Balance Sheets at June 30, 2019. Our investment in the common stock of PHIC is included in Other Assets on our Condensed Consolidated Balance Sheets and was $2.9 million at June 30, 2019 and $0.5 million at December 31, 2018.</t>
  </si>
  <si>
    <t>Other Comprehensive Income</t>
  </si>
  <si>
    <t>Equity [Abstract]</t>
  </si>
  <si>
    <t>16. OTHER COMPREHENSIVE INCOME Amounts reclassified from Accumulated other comprehensive income are not material and, therefore, not presented separately in the Condensed Consolidated Statements of Comprehensive Income.</t>
  </si>
  <si>
    <t>Condensed Consolidating Financial Information</t>
  </si>
  <si>
    <t>17. CONDENSED CONSOLIDATING FINANCIAL INFORMATION As discussed further in Note 6, on March 17, 2014, PHI, Inc. issued $500.0 million aggregate principal amount of 5.25% Senior Notes due 2019 that are fully and unconditionally guaranteed on a joint and several, senior basis by all of PHI, Inc.’s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the guarantor subsidiaries and the non-guarantor subsidiaries, each under separate heading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PHI, INC. AND SUBSIDIARIES CONDENSED CONSOLIDATING BALANCE SHEETS (Thousands of dollars) (Unaudited)
June 30, 2019
Parent Company Only (issuer)
Guarantor Subsidiaries
Non-Guarantor Subsidiaries
Eliminations
Consolidated
ASSETS
Current Assets:
Cash
$
8,170
$
2,223
$
11,489
$
—
$
21,882
Short-term investments
76,141
—
—
—
76,141
Accounts receivable – net
64,467
101,381
23,676
(6,180
)
183,344
Intercompany receivable
—
98,616
22,116
(120,732
)
—
Inventories of spare parts – net
29,871
20,929
3,442
—
54,242
Prepaid expenses
8,944
2,805
1,323
—
13,072
Income taxes receivable
7
502
—
—
509
Total current assets
187,600
226,456
62,046
(126,912
)
349,190
Investment in subsidiaries
475,391
—
—
(475,391
)
—
Property and equipment – net
562,880
283,231
39,558
—
885,669
Right of use assets
116,918
11,652
16,374
—
144,944
Restricted cash and investments
19,739
—
—
—
19,739
Other assets
18,678
1,071
1,188
—
20,937
Deferred income tax
—
—
5,137
—
5,137
Total assets
$
1,381,206
$
522,410
$
124,303
$
(602,303
)
$
1,425,616
LIABILITIES AND SHAREHOLDERS’ EQUITY
Current Liabilities:
Accounts payable
$
64,526
$
6,437
$
5,832
$
(6,180
)
$
70,615
Accrued and other current liabilities
19,667
13,500
5,316
—
38,483
Current portion of operating lease liabilities
20,823
3,404
3,308
—
27,535
Current maturities of long-term debt
1,750
—
—
—
1,750
Intercompany payable
63,263
17,125
40,344
(120,732
)
—
Total current liabilities
170,029
40,466
54,800
(126,912
)
138,383
Long-term Debt
192,450
—
—
—
192,450
Deferred income taxes and other long-term liabilities
93,711
67,234
12,859
—
173,804
Liabilities subject to compromise
513,125
—
—
—
513,125
Shareholders’ Equity:
Common stock and paid-in capital
317,725
77,951
132,426
(210,377
)
317,725
Accumulated other comprehensive loss
(3
)
—
(4,037
)
—
(4,040
)
Retained earnings
94,169
336,759
(71,745
)
(265,014
)
94,169
Total shareholders’ equity
411,891
414,710
56,644
(475,391
)
407,854
Total liabilities and shareholders’ equity
$
1,381,206
$
522,410
$
124,303
$
(602,303
)
$
1,425,616
PHI, INC. AND SUBSIDIARIES CONDENSED CONSOLIDATING BALANCE SHEETS (Thousands of dollars)
December 31, 2018
Parent Company Only (issuer)
Guarantor Subsidiaries
Non-Guarantor Subsidiaries
Eliminations
Consolidated
ASSETS
Current Assets:
Cash
$
39,091
$
1,259
$
10,524
$
—
$
50,874
Short-term investments
14,232
—
—
—
14,232
Accounts receivable – net
64,416
93,060
28,812
(3,823
)
182,465
Intercompany receivable
—
91,468
—
(91,468
)
—
Inventories of spare parts – net
43,933
9,577
3,188
—
56,698
Prepaid expenses
7,295
2,520
1,604
—
11,419
Income taxes receivable
394
556
—
—
950
Total current assets
169,361
198,440
44,128
(95,291
)
316,638
Investment in subsidiaries and others
471,790
—
—
(471,790
)
—
Property and equipment – net
576,763
287,375
38,347
—
902,485
Restricted investments
19,781
—
—
—
19,781
Other assets
17,179
1,199
—
—
18,378
Deferred income tax
—
—
4,944
—
4,944
Total assets
$
1,254,874
$
487,014
$
87,419
$
(567,081
)
$
1,262,226
LIABILITIES AND SHAREHOLDERS’ EQUITY
Current Liabilities:
Senior Notes issued March 17, 2014
$
499,740
$
—
$
—
$
—
$
499,740
Accounts payable
44,089
4,587
5,452
(3,839
)
50,289
Accrued and other current liabilities
25,158
12,335
7,799
—
45,292
Intercompany payable
74,336
—
17,116
(91,452
)
—
Total current liabilities
643,323
16,922
30,367
(95,291
)
595,321
Long-term debt
129,235
—
—
—
129,235
Deferred income taxes and other long-term liabilities
4,934
58,752
551
—
64,237
Shareholders’ Equity:
Common stock and paid-in capital
315,898
77,951
132,650
(210,601
)
315,898
Accumulated other comprehensive loss
(3
)
—
(3,949
)
—
(3,952
)
Retained earnings
161,487
333,389
(72,200
)
(261,189
)
161,487
Total shareholders’ equity
477,382
411,340
56,501
(471,790
)
473,433
Total liabilities and shareholders’ equity
$
1,254,874
$
487,014
$
87,419
$
(567,081
)
$
1,262,226
PHI, INC. AND SUBSIDIARIES CONDENSED CONSOLIDATING STATEMENTS OF OPERATIONS (Thousands of dollars) (Unaudited)
For the Quarter Ended June 30, 2019
Parent Company Only (issuer)
Guarantor Subsidiaries
Non-Guarantor Subsidiaries
Eliminations
Consolidated
Operating revenues, net
$
75,707
$
72,628
$
24,912
$
(8,075
)
$
165,172
Expenses:
Direct expenses
76,288
61,915
23,386
(8,075
)
153,514
Selling, general and administrative expenses
10,459
4,293
2,843
(4
)
17,591
Total operating expenses
86,747
66,208
26,229
(8,079
)
171,105
Loss on disposal of assets, net
(102
)
9
(2
)
—
(95
)
Equity in income of unconsolidated affiliates, net
(1,039
)
—
—
—
(1,039
)
Operating (loss) income
(9,899
)
6,411
(1,315
)
4
(4,799
)
Equity in net income of consolidated subsidiaries
(4,952
)
—
—
4,952
—
Interest expense
3,908
19
—
—
3,927
Reorganization items, net
26,503
—
—
—
26,503
Other income, net
(46
)
—
(291
)
4
(333
)
25,413
19
(291
)
4,956
30,097
(Loss) earnings before income taxes
(35,312
)
6,392
(1,024
)
(4,952
)
(34,896
)
Income tax (benefit) expense
(3,235
)
792
(376
)
—
(2,819
)
Net (loss) earnings
$
(32,077
)
$
5,600
$
(648
)
$
(4,952
)
$
(32,077
) PHI, INC. AND SUBSIDIARIES CONDENSED CONSOLIDATING STATEMENTS OF OPERATIONS (Thousands of dollars)
For the Quarter Ended June 30, 2018
Parent Company Only (issuer)
Guarantor Subsidiaries
Non-Guarantor Subsidiaries
Eliminations
Consolidated
Operating revenues, net
$
79,857
$
68,717
$
51,404
$
(30,735
)
$
169,243
Expenses:
Direct expenses
78,955
58,263
48,658
(30,793
)
155,083
Selling, general and administrative expenses
8,395
3,256
2,838
(4
)
14,485
Total operating expenses
87,350
61,519
51,496
(30,797
)
169,568
Gain on disposal of assets, net
(150
)
—
(21
)
—
(171
)
Equity in income of unconsolidated affiliates, net
(81
)
—
—
—
(81
)
Operating (loss) income
(7,262
)
7,198
(71
)
62
(73
)
Equity in net income of consolidated subsidiaries
(6,064
)
—
—
6,064
—
Interest expense
8,337
—
542
(539
)
8,340
Other income, net
(365
)
—
128
601
364
1,908
—
670
6,126
8,704
(Loss) earnings before income taxes
(9,170
)
7,198
(741
)
(6,064
)
(8,777
)
Income tax (benefit) expense
(2,077
)
—
393
—
(1,684
)
Net (loss) earnings
$
(7,093
)
$
7,198
$
(1,134
)
$
(6,064
)
$
(7,093
) PHI, INC. AND SUBSIDIARIES CONDENSED CONSOLIDATING STATEMENTS OF OPERATIONS (Thousands of dollars) (Unaudited)
For the Six Months Ended June 30, 2019
Parent Company Only (issuer)
Guarantor Subsidiaries
Non-Guarantor Subsidiaries
Eliminations
Consolidated
Operating revenues, net
$
149,740
$
131,930
$
49,251
$
(13,859
)
$
317,062
Expenses:
Direct expenses
160,793
120,941
42,515
(13,859
)
310,390
Selling, general and administrative expenses
28,507
7,731
6,229
(9
)
42,458
Total operating expenses
189,300
128,672
48,744
(13,868
)
352,848
Loss (gain) on disposal of assets, net
(51
)
9
(2
)
—
(44
)
Equity in income of unconsolidated affiliates, net
(2,400
)
—
—
—
(2,400
)
Operating (loss) income
(37,109
)
3,249
509
9
(33,342
)
Equity in net income of consolidated subsidiaries
(3,825
)
—
—
3,825
—
Interest expense
12,070
23
—
—
12,093
Regorganizations items, net
28,103
—
—
—
28,103
Other income, net
(235
)
—
(67
)
9
(293
)
36,113
23
(67
)
3,834
39,903
(Loss) earnings before income taxes
(73,222
)
3,226
576
(3,825
)
(73,245
)
Income tax (benefit) expense
(5,904
)
(144
)
121
—
(5,927
)
Net (loss) earnings
$
(67,318
)
$
3,370
$
455
$
(3,825
)
$
(67,318
) PHI, INC. AND SUBSIDIARIES CONDENSED CONSOLIDATING STATEMENTS OF OPERATIONS (Thousands of dollars)
For the Six Months Ended June 30, 2018
Parent Company Only (issuer)
Guarantor Subsidiaries
Non-Guarantor Subsidiaries
Eliminations
Consolidated
Operating revenues, net
$
157,949
$
127,426
$
100,900
$
(56,668
)
$
329,607
Expenses:
Direct expenses
162,953
113,627
91,436
(56,707
)
311,309
Selling, general and administrative expenses
17,143
6,423
6,388
(10
)
29,944
Total operating expenses
180,096
120,050
97,824
(56,717
)
341,253
Loss (gain) on disposal of assets, net
729
—
(21
)
—
708
Equity in income of unconsolidated affiliates, net
(45
)
—
—
—
(45
)
Operating (loss) income
(22,831
)
7,376
3,097
49
(12,309
)
Equity in net income of consolidated subsidiaries
(8,163
)
—
—
8,163
—
Interest expense
16,533
—
1,085
(1,081
)
16,537
Other income, net
(63
)
—
337
1,130
1,404
8,307
—
1,422
8,212
17,941
(Loss) earnings before income taxes
(31,138
)
7,376
1,675
(8,163
)
(30,250
)
Income tax (benefit) expense
(7,063
)
—
888
—
(6,175
)
Net (loss) earnings
$
(24,075
)
$
7,376
$
787
$
(8,163
)
$
(24,075
) PHI, INC. AND SUBSIDIARIES CONDENSED CONSOLIDATING STATEMENTS OF COMPREHENSIVE INCOME (LOSS) (Thousands of dollars) (Unaudited)
For the Quarter Ended June 30, 2019
Parent Company Only (issuer)
Guarantor Subsidiaries
Non-Guarantor Subsidiaries
Eliminations
Consolidated
Net (loss) earnings
$
(32,077
)
$
5,600
$
(648
)
$
(4,952
)
$
(32,077
)
Currency translation adjustments
—
—
(928
)
—
(928
)
Tax effect of the above-listed adjustments
—
—
25
—
25
Total comprehensive (loss) income
$
(32,077
)
$
5,600
$
(1,551
)
$
(4,952
)
$
(32,980
) PHI, INC. AND SUBSIDIARIES CONDENSED CONSOLIDATING STATEMENTS OF COMPREHENSIVE INCOME (LOSS) (Thousands of dollars)
For the Quarter Ended June 30, 2018
Parent Company Only (issuer)
Guarantor Subsidiaries
Non-Guarantor Subsidiaries
Eliminations
Consolidated
Net (loss) earnings
$
(7,093
)
$
7,198
$
(1,134
)
$
(6,064
)
$
(7,093
)
Unrealized gain on short-term investments
(107
)
—
—
—
(107
)
Currency translation adjustments
—
—
160
—
160
Changes in pension plan asset and benefit obligation
7
—
—
—
7
Tax effect of the above-listed adjustments
100
—
—
—
100
Total comprehensive (loss) income
$
(7,093
)
$
7,198
$
(974
)
$
(6,064
)
$
(6,933
) PHI, INC. AND SUBSIDIARIES CONDENSED CONSOLIDATING STATEMENTS OF COMPREHENSIVE INCOME (LOSS) (Thousands of dollars) (Unaudited)
For the Six Months Ended June 30, 2019
Parent Company Only (issuer)
Guarantor Subsidiaries
Non-Guarantor Subsidiaries
Eliminations
Consolidated
Net (loss) earnings
$
(67,318
)
$
3,370
$
455
$
(3,825
)
(67,318
)
Currency translation adjustment
—
—
(121
)
—
(121
)
Tax effect of the above-listed adjustments
—
—
33
—
33
Total comprehensive (loss) income
$
(67,318
)
$
3,370
$
367
$
(3,825
)
$
(67,406
) PHI, INC. AND SUBSIDIARIES CONDENSED CONSOLIDATING STATEMENTS OF COMPREHENSIVE INCOME (LOSS) (Thousands of dollars)
For the Six Months Ended June 30, 2018
Parent Company Only (issuer)
Guarantor Subsidiaries
Non-Guarantor Subsidiaries
Eliminations
Consolidated
Net (loss) earnings
$
(24,075
)
$
7,376
$
787
$
(8,163
)
(24,075
)
Unrealized gain on short-term investments
363
—
—
—
363
Currency translation adjustment
—
—
627
—
627
Changes in pension plan asset and benefit obligation
(1
)
—
—
—
(1
)
Tax effect of the above-listed adjustments
(85
)
—
—
—
(85
)
Total comprehensive (loss) income
$
(23,798
)
$
7,376
$
1,414
$
(8,163
)
$
(23,171
) PHI, INC. AND SUBSIDIARIES CONDENSED CONSOLIDATING STATEMENTS OF CASH FLOWS (Thousands of dollars) (Unaudited)
For the Six Months Ended June 30, 2019
Parent Company Only (issuer)
Guarantor Subsidiaries
Non-Guarantor Subsidiaries
Eliminations
Consolidated
Net cash (used in) provided by operating activities
$
(20,773
)
$
(6,064
)
$
3,160
$
—
$
(23,677
)
Investing activities:
—
Purchase of property and equipment
(5,956
)
—
(3,014
)
—
(8,970
)
Proceeds from asset dispositions
1,235
—
—
—
1,235
Purchase of short-term investments
(183,421
)
—
—
—
(183,421
)
Proceeds from sale of short-term investments
121,512
—
—
—
121,512
Payment of deposit on aircraft
(50
)
(50
)
Refund of deposit on aircraft
503
—
—
—
503
Loan to unconsolidated affiliate
—
—
—
—
—
Net cash used in investing activities
(66,177
)
—
(3,014
)
—
(69,191
)
Financing activities:
—
Debt issuance costs
(5,668
)
—
—
—
(5,668
)
Proceeds from Term Loan
70,000
—
—
70,000
Due to/from affiliate, net
(8,330
)
7,028
1,302
—
—
Net cash provided by (used in) financing activities
56,002
7,028
1,302
—
64,332
Effect of exchange rate changes on cash
—
—
(483
)
—
(483
)
Increase (decrease) in cash
(30,948
)
964
965
—
(29,019
)
Cash, cash equivalents and restricted cash at beginning of period
46,781
1,259
10,524
—
58,564
Cash, cash equivalents and restricted cash at end of period
$
15,833
$
2,223
$
11,489
$
—
$
29,545
PHI, INC. AND SUBSIDIARIES CONDENSED CONSOLIDATING STATEMENTS OF CASH FLOWS (Thousands of dollars) (Unaudited)
For the Six Months Ended June 30, 2018
Parent Company Only (issuer)
Guarantor Subsidiaries
Non-Guarantor Subsidiaries
Eliminations
Consolidated
Net cash (used in) provided by operating activities
$
(506
)
$
3,306
$
2,610
$
—
$
5,410
Investing activities:
Purchase of property and equipment
(16,768
)
—
(1,330
)
—
(18,098
)
Proceeds from asset dispositions
1,453
—
—
—
1,453
Purchase of short-term investments
(260,996
)
—
—
—
(260,996
)
Proceeds from sale of short-term investments
264,918
—
—
—
264,918
Loan to unconsolidated affiliate
(274
)
—
—
—
(274
)
Net cash used in investing activities
(11,667
)
—
(1,330
)
—
(12,997
)
Financing activities:
Proceeds from line of credit
34,295
—
—
—
34,295
Payments on line of credit
(29,575
)
—
—
—
(29,575
)
Due to/from affiliate, net
7,510
(3,073
)
(4,437
)
—
—
Repurchase of common stock
(51
)
—
—
—
(51
)
Net cash provided by (used in) financing activities
12,179
(3,073
)
(4,437
)
—
4,669
Increase (decrease) in cash
6
233
(3,157
)
—
(2,918
)
Cash, beginning of period
47
1,072
7,651
—
8,770
Cash, end of period
$
53
$
1,305
$
4,494
$
—
$
5,852</t>
  </si>
  <si>
    <t>Debtor in Possession Financial Information</t>
  </si>
  <si>
    <t>18. DEBTOR IN POSSESSION FINANCIAL INFORMATION The financial statements below represent the condensed financial statements of the Debtors. The Debtors are PHI, Inc., PHI Air Medical, LLC, PHI Tech Services, Inc., PHI Helipass, LLC, and AM Equity Holdings, LLC. Intercompany transactions among the Debtors have been eliminated in the financial statements contained herein. Intercompany transactions among the Debtors and the non–debtor subsidiaries have not been eliminated in the Debtors’ financial statements. PHI, INC. AND DEBTOR'S CONDENSED COMBINED BALANCE SHEETS (Thousands of dollars, except share data) (Unaudited)
June 30, 2019
ASSETS
Current Assets:
Cash and cash equivalents
$
10,310
Short-term investments
76,141
Accounts receivable – net
Trade
153,460
Other
6,120
Inventories of spare parts – net
50,800
Prepaid expenses
11,749
Income taxes receivable
509
Total current assets
309,089
Property and equipment – net
846,095
Right of use assets
127,821
Restricted cash and investments
19,739
Other assets
150,536
Total assets
$
1,453,280
LIABILITIES AND SHAREHOLDERS’ EQUITY
Current Liabilities:
Accounts payable
$
66,187
Accrued and other current liabilities
33,168
Current portion of operating lease liabilities
24,125
Current maturities of long term debt
1,750
Total current liabilities
125,230
Long-term debt:
Term loan issued March 13, 2019, net of debt issuance costs of $5,254
62,996
Related party term loan issued September 28, 2018, net of debt issuance costs of $546
129,454
Deferred income taxes
52,135
Other long-term liabilities
3,673
Long-term operating lease liabilities
104,491
Total liabilities not subject to compromise
477,979
Liabilities subject to compromise
513,125
Total liabilities
991,104
Shareholders’ Equity:
Voting common stock – par value of $0.10; 12,500,000 shares authorized, 2,905,757 shares issued and outstanding at June 30, 2019 and December 31, 2018, respectively
291
Non-voting common stock – par value of $0.10; 37,500,000 shares authorized, 12,919,681 issued and outstanding at June 30, 2019 and December 31, 2018, respectively
1,290
Additional paid-in capital
314,499
Accumulated other comprehensive income (loss)
(3
)
Retained earnings
146,099
Total shareholders’ equity
462,176
Total liabilities and shareholders’ equity
$
1,453,280
PHI, INC. AND DEBTOR'S CONDENSED COMBINED STATEMENTS OF OPERATIONS (Thousands of dollars) (Unaudited)
Quarter
Six Months
Ended June 30, 2019
Operating revenues, net
$
139,501
$
266,164
Expenses:
—
—
Direct expenses
129,319
266,368
Selling, general and administrative expenses
14,746
36,228
Total operating expenses
144,065
302,596
Loss on disposal of assets
(93
)
(42
)
Equity in (income) loss of unconsolidated affiliates, net
(1,039
)
(2,400
)
Operating (loss) income
(3,432
)
(33,990
)
Interest expense
3,927
12,093
Reorganization items, net
26,503
28,103
Other income – net
(42
)
(226
)
30,388
39,970
Loss before income taxes
(33,820
)
(73,960
)
Income tax benefit
(2,443
)
(6,048
)
Net loss
$
(31,377
)
$
(67,912
) PHI, INC. AND DEBTOR'S CONDENSED COMBINED STATEMENTS OF CASH FLOWS (Thousands of dollars) (Unaudited)
Six Months Ended June 30,
2019
Operating activities:
Net loss
(67,912
)
Adjustments to reconcile net loss to net cash used in operating activities:
Depreciation and amortization
29,799
Deferred income taxes
(6,492
)
Loss (gain) on asset dispositions
(42
)
Equity in (income) loss of unconsolidated affiliate, net
(2,400
)
Inventory valuation reserves
1,110
Changes in operating assets and liabilities
19,751
Net cash used in operating activities
(26,186
)
Investing activities:
Purchase of property and equipment
(7,817
)
Proceeds from asset dispositions
1,235
Purchase of short-term investments
(183,421
)
Proceeds from sale of short-term investments
121,512
Payment of deposit on aircraft
(50
)
Refund of deposit on aircraft
503
Net cash used in investing activities
(68,038
)
Financing activities:
Debt issuance cost
(5,668
)
Proceeds from Term Loan
70,000
Net cash provided by financing activities
64,332
Decrease in cash, cash equivalents and restricted cash
(29,892
)
Cash, cash equivalents and restricted cash at the beginning of period
47,865
Cash, cash equivalents and restricted cash end of period
$
17,973</t>
  </si>
  <si>
    <t>Reorganization Items</t>
  </si>
  <si>
    <t>19. REORGANIZATION ITEMS ASC 852 requires that transactions and events directly associated with our Chapter 11 reorganization be distinguished from the ongoing operations of the business. The Company refers to “Reorganization items” on its condensed consolidated statements of earnings (loss) to reflect the revenues, expenses, gains and losses that are the direct result of the reorganization of the business consist of professional fees of $1.6 million for the three months ended March 31, 2019 and $26.5 million for the three months ended June 30, 2019.</t>
  </si>
  <si>
    <t>Basis of Presentation Basis of Presentation (Tables)</t>
  </si>
  <si>
    <t>Supplemental Cash Flow Information</t>
  </si>
  <si>
    <t>The following table sets forth the Company’s reconciliation of cash, cash equivalents and restricted cash reported within the Condensed Consolidated Statement of Cash Flows (in thousands):
June 30,
December 31,
June 30,
December 31,
2019
2018
2018
2017
Cash and Cash Equivalents
$
21,882
$
50,874
$
5,852
$
8,770
Restricted Cash
7,663
7,690
—
—
Total Cash, Cash Equivalents and Restricted Cash
$
29,545
$
58,564
$
5,852
$
8,770</t>
  </si>
  <si>
    <t>Investments (Tables)</t>
  </si>
  <si>
    <t>Components of Investments</t>
  </si>
  <si>
    <t>Investments consisted of the following as of June 30, 2019:
Cost Basis
Unrealized Gains
Unrealized Losses
Fair Value
(Thousands of dollars)
Investments:
Money market mutual funds
$
88,217
$
—
$
—
$
88,217
Deferred compensation plan assets included in other assets
889
—
—
889
Total
$
89,106
$
—
$
—
$
89,106
Investments consisted of the following as of December 31, 2018:
Cost Basis
Unrealized Gains
Unrealized Losses
Fair Value
(Thousands of dollars)
Investments:
Money market mutual funds
$
26,308
$
—
$
—
$
26,308
Deferred compensation plan assets included in other assets
772
—
—
772
Total
$
27,080
$
—
$
—
$
27,080</t>
  </si>
  <si>
    <t>Valuation Accounts (Tables)</t>
  </si>
  <si>
    <t>Schedule of Allowance for Contractual Discounts and Estimated Uncompensated Care as a Percentage of Gross Segment Accounts Receivable</t>
  </si>
  <si>
    <t>The allowance for contractual discounts and estimated uncompensated care (expressed as a percentage of gross segment accounts receivable) as of the dates listed below was as follows:
June 30, 2019
December 31, 2018
Allowance for Contractual Discounts
55%
51%
Allowance for Uncompensated Care
18%
22%</t>
  </si>
  <si>
    <t>Fair Value Measurements (Tables)</t>
  </si>
  <si>
    <t>Summary of Valuation of Investments and Financial Instruments Pricing Levels</t>
  </si>
  <si>
    <t>The following table summarizes the valuation of our investments and financial instruments by the above pricing levels as of the valuation dates listed:
June 30, 2019
Total
(Level 1)
(Level 2)
(Thousands of dollars)
Investments:
Money market mutual funds
$
88,217
$
88,217
$
—
Deferred compensation plan assets
889
889
—
Total
$
89,106
$
89,106
$
—
December 31, 2018
Total
(Level 1)
(Level 2)
(Thousands of dollars)
Investments:
Money market mutual funds
$
26,308
$
26,308
$
—
Deferred compensation plan assets
772
772
—
Total
$
27,080
$
27,080
$
—</t>
  </si>
  <si>
    <t>Debt (Tables)</t>
  </si>
  <si>
    <t>Components of Debt</t>
  </si>
  <si>
    <t>Listed below is information regarding our indebtedness. All indebtedness owed under our Senior Notes as of June 30, 2019 is classified as subject to compromise, and as of December 31, 2018 was classified as short-term debt on our balance sheet. The Thirty-Two, LLC and Blue Torch term loans are classified as long-term debt as of June 30, 2019, except for the amount due within the next twelve months.
June 30, 2019
December 31, 2018
Principal
Unamortized Debt Issuance Debt Cost
Principal
Unamortized Debt Issuance Debt Cost
Unsecured
(Thousands of dollars)
Senior Notes issued March 17, 2014, interest only payable semi-annually at 5.25%, matured March 15, 2019
$
500,000
$
—
$
500,000
$
260
Secured
Term Loan - Blue Torch Finance, LLC, interest payable quarterly at LIBOR plus 6%, maturing March 13, 2023
70,000
5,254
—
—
Related Party Term Loan - Thirty Two L.L.C., interest payable quarterly at 6%, due September 28, 2020
130,000
546
130,000
765
Total indebtedness
700,000
5,800
630,000
1,025
Less: Current maturities
(1,750
)
—
(500,000
)
—
$
698,250
$
5,800
$
130,000
$
1,025</t>
  </si>
  <si>
    <t>Liabilities Subject to Compromise (Tables)</t>
  </si>
  <si>
    <t>Schedule of Liabilities Subject to Compromise</t>
  </si>
  <si>
    <t>The following table reflects pre-petition liabilities that are subject to compromise included in our Condensed Consolidated Balance Sheet as of June 30, 2019. See Note 6 - “Debt” for further information on our Senior Notes and related balances subject to compromise:
June 30, 2019
(Thousands of dollars)
Senior Notes issued March 17, 2014, interest only payable semi-annually at 5.25%, matured March 15, 2019
$
500,000
Accrued interest payable
13,125
Total liabilities subject to compromise
$
513,125</t>
  </si>
  <si>
    <t>Earnings Per Share (Tables)</t>
  </si>
  <si>
    <t>Components of Basic and Diluted Earnings Per Share</t>
  </si>
  <si>
    <t xml:space="preserve">The components of basic and diluted earnings per share for the quarter and six months ended June 30, 2019 and 2018 are as follows:
Quarter Ended June 30,
Six Months Ended June 30,
2019
2018
2019
2018
(Thousands of dollars)
Weighted average outstanding shares of common stock, basic
15,825
15,806
15,825
15,806
Dilutive effect of unvested restricted stock units
—
—
—
—
Weighted average outstanding shares of common stock, diluted (1)
15,825
15,806
15,825
15,806
(1) </t>
  </si>
  <si>
    <t>Stock-Based Compensation (Tables)</t>
  </si>
  <si>
    <t>Summary of Share Based Compensation Expense</t>
  </si>
  <si>
    <t>The table below sets forth the total amount of stock-based compensation expense for the quarter and six months ended June 30, 2019 and 2018.
Quarter Ended June 30,
Six Months Ended June 30,
2019
2018
2019
2018
(Thousands of dollars)
Stock-based compensation expense:
Time-based restricted stock units
$
845
$
435
$
1,685
$
1,077
Performance-based restricted stock units
480
378
955
1,055
Total stock-based compensation expense
$
1,325
$
813
$
2,640
$
2,132</t>
  </si>
  <si>
    <t>Revenue Recognition (Tables)</t>
  </si>
  <si>
    <t>Disaggregation of Revenue</t>
  </si>
  <si>
    <t>The following table presents the Company’s revenues by segment disaggregated by type (in thousands):
For the Quarter Ended June 30,
For the Six Months Ended June 30,
2019
2018
2019
2018
Service Revenue
Oil &amp; Gas
$
90,023
$
97,068
$
174,969
$
192,702
Air Medical
69,507
67,151
126,153
124,139
Technical Services
5,642
5,024
15,940
12,766
Total Services
$
165,172
$
169,243
$
317,062
$
329,607
Air Medical Revenue
Traditional provider model
$
12,401
$
12,085
$
24,378
$
23,956
Independent provider model
57,106
55,066
101,775
100,183
Total Air Medical Revenues
$
69,507
$
67,151
$
126,153
$
124,139</t>
  </si>
  <si>
    <t>Leases (Tables)</t>
  </si>
  <si>
    <t>Operating Leases</t>
  </si>
  <si>
    <t>Operating leases at June 30, 2019 were as follows (in thousands):
﻿
June 30, 2019
(Thousands of dollars)
Operating lease right-of-use-assets
$
144,944
Current portion of operating lease liabilities
27,535
Operating lease liabilities
118,167
Total operating lease liabilities
$
145,702
Cash paid for operating leases
21,475
ROU assets obtained in exchange for lease obligations
9,402
Weighted average remaining lease term
5 years
Weighted average discount rate
8.25
%</t>
  </si>
  <si>
    <t>Maturities of Operating Lease Liabilities</t>
  </si>
  <si>
    <t>Maturities of operating lease liabilities at June 30, 2019 are as follows (in thousands):
﻿
Operating
Six Months Ending June 30,
Leases
Thousands of dollars
Remainder of 2019
$
19,615
2020
37,140
2021
36,297
2022
34,254
2023
23,872
Thereafter
33,975
Total lease payments
185,153
Less imputed interest
(39,451
)
Total
$
145,702</t>
  </si>
  <si>
    <t>Segment Information (Tables)</t>
  </si>
  <si>
    <t>Schedule of Provisions for Contractual Discounts and Estimated Uncompensated Care as a Percentage of Gross Segment Billings</t>
  </si>
  <si>
    <t>Provisions for contractual discounts and estimated uncompensated care for our Air Medical segment (expressed as a percentage of gross segment billings) were as follows for the periods listed below:
Quarter Ended June 30,
Six Months Ended June 30,
2019
2018
2019
2018
Provision for contractual discounts
70
%
67
%
68
%
66
%
Provision for uncompensated care
8
%
7
%
9
%
8
%</t>
  </si>
  <si>
    <t>Schedule of Net Revenue Attributable to Insurance, Medicare, Medicaid, and Self-Pay as Percentage of Net Air Medical Revenues</t>
  </si>
  <si>
    <t>Net revenue attributable to Insurance, Medicare, Medicaid, and Self-Pay (expressed as a percentage of net Air Medical revenues) were as follows for the periods listed below:
Quarter Ended June 30,
Six Months Ended June 30,
2019
2018
2019
2018
Insurance
67
%
72
%
67
%
72
%
Medicare
23
%
19
%
23
%
20
%
Medicaid
9
%
8
%
8
%
8
%
Self-Pay
1
%
1
%
2
%
—
%</t>
  </si>
  <si>
    <t>Schedule of Financial Information Concerning Reportable Operating Segments</t>
  </si>
  <si>
    <t>Summarized financial information concerning our reportable operating segments for the quarters and six months ended June 30, 2019 and 2018 is as follows:
Quarter Ended June 30,
Six Months Ended June 30,
2019
2018
2019
2018
(Thousands of dollars)
(Thousands of dollars)
Segment operating revenues
Oil and Gas
$
90,023
$
97,068
$
174,969
$
192,702
Air Medical
69,507
67,151
126,153
124,139
Technical Services
5,642
5,024
15,940
12,766
Total operating revenues, net
165,172
169,243
317,062
329,607
Segment direct expenses
Oil and Gas (1)
89,061
94,442
179,031
190,985
Air Medical
59,310
56,776
116,391
110,608
Technical Services
4,104
3,784
12,568
9,671
Total direct expenses
152,475
155,002
307,990
311,264
Segment selling, general and administrative expenses
Oil and Gas
4,672
4,400
9,432
9,321
Air Medical
4,141
3,254
7,433
6,421
Technical Services
152
340
300
710
Total selling, general and administrative expenses
8,965
7,994
17,165
16,452
Total segment direct and selling, general and administrative expenses
161,440
162,996
325,155
327,716
Net segment (loss) profit
Oil and Gas
(3,710
)
(1,774
)
(13,494
)
(7,604
)
Air Medical
6,056
7,121
2,329
7,110
Technical Services
1,386
900
3,072
2,385
Total net segment profit
3,732
6,247
(8,093
)
1,891
Other, net (3)
428
(193
)
337
(2,112
)
Unallocated selling, general and administrative costs (1) (4)
(8,626
)
(6,491
)
(25,293
)
(13,492
)
Reorganization items, net
(26,503
)
—
(28,103
)
—
Interest expense
(3,927
)
(8,340
)
(12,093
)
(16,537
)
(Loss) earnings before income taxes
$
(34,896
)
$
(8,777
)
$
(73,245
)
$
(30,250
)
(1)
Included in direct expenses and unallocated selling, general, and administrative costs are the depreciation and amortization expense amounts below:</t>
  </si>
  <si>
    <t>Depreciation and Amortization Expense Included in Direct Expenses and Unallocated Selling, General, and Administrative Costs</t>
  </si>
  <si>
    <t>Depreciation and Amortization Expense
Quarter Ended June 30,
Six Months Ended June 30,
2019
2018
2019
2018
(Thousands of dollars)
Segment Direct Expense:
Oil and Gas
$
11,618
$
11,486
$
22,896
$
23,269
Air Medical
5,485
6,091
10,771
11,715
Technical Services
133
142
204
287
Total
$
17,236
$
17,719
$
33,871
$
35,271
Unallocated SG&amp;A
$
3,095
$
1,412
$
4,904
$
3,327
(2)
Includes equity in (earnings) of unconsolidated affiliates, net.
(3)
Consists of (gains) losses on disposition of property and equipment and other income.
(4)
Represents corporate overhead expenses not allocable to segments.</t>
  </si>
  <si>
    <t>Condensed Consolidating Financial Information (Tables)</t>
  </si>
  <si>
    <t>Condensed Consolidating Balance Sheets</t>
  </si>
  <si>
    <t>PHI, INC. AND SUBSIDIARIES CONDENSED CONSOLIDATING BALANCE SHEETS (Thousands of dollars) (Unaudited)
June 30, 2019
Parent Company Only (issuer)
Guarantor Subsidiaries
Non-Guarantor Subsidiaries
Eliminations
Consolidated
ASSETS
Current Assets:
Cash
$
8,170
$
2,223
$
11,489
$
—
$
21,882
Short-term investments
76,141
—
—
—
76,141
Accounts receivable – net
64,467
101,381
23,676
(6,180
)
183,344
Intercompany receivable
—
98,616
22,116
(120,732
)
—
Inventories of spare parts – net
29,871
20,929
3,442
—
54,242
Prepaid expenses
8,944
2,805
1,323
—
13,072
Income taxes receivable
7
502
—
—
509
Total current assets
187,600
226,456
62,046
(126,912
)
349,190
Investment in subsidiaries
475,391
—
—
(475,391
)
—
Property and equipment – net
562,880
283,231
39,558
—
885,669
Right of use assets
116,918
11,652
16,374
—
144,944
Restricted cash and investments
19,739
—
—
—
19,739
Other assets
18,678
1,071
1,188
—
20,937
Deferred income tax
—
—
5,137
—
5,137
Total assets
$
1,381,206
$
522,410
$
124,303
$
(602,303
)
$
1,425,616
LIABILITIES AND SHAREHOLDERS’ EQUITY
Current Liabilities:
Accounts payable
$
64,526
$
6,437
$
5,832
$
(6,180
)
$
70,615
Accrued and other current liabilities
19,667
13,500
5,316
—
38,483
Current portion of operating lease liabilities
20,823
3,404
3,308
—
27,535
Current maturities of long-term debt
1,750
—
—
—
1,750
Intercompany payable
63,263
17,125
40,344
(120,732
)
—
Total current liabilities
170,029
40,466
54,800
(126,912
)
138,383
Long-term Debt
192,450
—
—
—
192,450
Deferred income taxes and other long-term liabilities
93,711
67,234
12,859
—
173,804
Liabilities subject to compromise
513,125
—
—
—
513,125
Shareholders’ Equity:
Common stock and paid-in capital
317,725
77,951
132,426
(210,377
)
317,725
Accumulated other comprehensive loss
(3
)
—
(4,037
)
—
(4,040
)
Retained earnings
94,169
336,759
(71,745
)
(265,014
)
94,169
Total shareholders’ equity
411,891
414,710
56,644
(475,391
)
407,854
Total liabilities and shareholders’ equity
$
1,381,206
$
522,410
$
124,303
$
(602,303
)
$
1,425,616
PHI, INC. AND SUBSIDIARIES CONDENSED CONSOLIDATING BALANCE SHEETS (Thousands of dollars)
December 31, 2018
Parent Company Only (issuer)
Guarantor Subsidiaries
Non-Guarantor Subsidiaries
Eliminations
Consolidated
ASSETS
Current Assets:
Cash
$
39,091
$
1,259
$
10,524
$
—
$
50,874
Short-term investments
14,232
—
—
—
14,232
Accounts receivable – net
64,416
93,060
28,812
(3,823
)
182,465
Intercompany receivable
—
91,468
—
(91,468
)
—
Inventories of spare parts – net
43,933
9,577
3,188
—
56,698
Prepaid expenses
7,295
2,520
1,604
—
11,419
Income taxes receivable
394
556
—
—
950
Total current assets
169,361
198,440
44,128
(95,291
)
316,638
Investment in subsidiaries and others
471,790
—
—
(471,790
)
—
Property and equipment – net
576,763
287,375
38,347
—
902,485
Restricted investments
19,781
—
—
—
19,781
Other assets
17,179
1,199
—
—
18,378
Deferred income tax
—
—
4,944
—
4,944
Total assets
$
1,254,874
$
487,014
$
87,419
$
(567,081
)
$
1,262,226
LIABILITIES AND SHAREHOLDERS’ EQUITY
Current Liabilities:
Senior Notes issued March 17, 2014
$
499,740
$
—
$
—
$
—
$
499,740
Accounts payable
44,089
4,587
5,452
(3,839
)
50,289
Accrued and other current liabilities
25,158
12,335
7,799
—
45,292
Intercompany payable
74,336
—
17,116
(91,452
)
—
Total current liabilities
643,323
16,922
30,367
(95,291
)
595,321
Long-term debt
129,235
—
—
—
129,235
Deferred income taxes and other long-term liabilities
4,934
58,752
551
—
64,237
Shareholders’ Equity:
Common stock and paid-in capital
315,898
77,951
132,650
(210,601
)
315,898
Accumulated other comprehensive loss
(3
)
—
(3,949
)
—
(3,952
)
Retained earnings
161,487
333,389
(72,200
)
(261,189
)
161,487
Total shareholders’ equity
477,382
411,340
56,501
(471,790
)
473,433
Total liabilities and shareholders’ equity
$
1,254,874
$
487,014
$
87,419
$
(567,081
)
$
1,262,226</t>
  </si>
  <si>
    <t>Condensed Consolidating Statements of Operations</t>
  </si>
  <si>
    <t>PHI, INC. AND SUBSIDIARIES CONDENSED CONSOLIDATING STATEMENTS OF OPERATIONS (Thousands of dollars) (Unaudited)
For the Quarter Ended June 30, 2019
Parent Company Only (issuer)
Guarantor Subsidiaries
Non-Guarantor Subsidiaries
Eliminations
Consolidated
Operating revenues, net
$
75,707
$
72,628
$
24,912
$
(8,075
)
$
165,172
Expenses:
Direct expenses
76,288
61,915
23,386
(8,075
)
153,514
Selling, general and administrative expenses
10,459
4,293
2,843
(4
)
17,591
Total operating expenses
86,747
66,208
26,229
(8,079
)
171,105
Loss on disposal of assets, net
(102
)
9
(2
)
—
(95
)
Equity in income of unconsolidated affiliates, net
(1,039
)
—
—
—
(1,039
)
Operating (loss) income
(9,899
)
6,411
(1,315
)
4
(4,799
)
Equity in net income of consolidated subsidiaries
(4,952
)
—
—
4,952
—
Interest expense
3,908
19
—
—
3,927
Reorganization items, net
26,503
—
—
—
26,503
Other income, net
(46
)
—
(291
)
4
(333
)
25,413
19
(291
)
4,956
30,097
(Loss) earnings before income taxes
(35,312
)
6,392
(1,024
)
(4,952
)
(34,896
)
Income tax (benefit) expense
(3,235
)
792
(376
)
—
(2,819
)
Net (loss) earnings
$
(32,077
)
$
5,600
$
(648
)
$
(4,952
)
$
(32,077
) PHI, INC. AND SUBSIDIARIES CONDENSED CONSOLIDATING STATEMENTS OF OPERATIONS (Thousands of dollars)
For the Quarter Ended June 30, 2018
Parent Company Only (issuer)
Guarantor Subsidiaries
Non-Guarantor Subsidiaries
Eliminations
Consolidated
Operating revenues, net
$
79,857
$
68,717
$
51,404
$
(30,735
)
$
169,243
Expenses:
Direct expenses
78,955
58,263
48,658
(30,793
)
155,083
Selling, general and administrative expenses
8,395
3,256
2,838
(4
)
14,485
Total operating expenses
87,350
61,519
51,496
(30,797
)
169,568
Gain on disposal of assets, net
(150
)
—
(21
)
—
(171
)
Equity in income of unconsolidated affiliates, net
(81
)
—
—
—
(81
)
Operating (loss) income
(7,262
)
7,198
(71
)
62
(73
)
Equity in net income of consolidated subsidiaries
(6,064
)
—
—
6,064
—
Interest expense
8,337
—
542
(539
)
8,340
Other income, net
(365
)
—
128
601
364
1,908
—
670
6,126
8,704
(Loss) earnings before income taxes
(9,170
)
7,198
(741
)
(6,064
)
(8,777
)
Income tax (benefit) expense
(2,077
)
—
393
—
(1,684
)
Net (loss) earnings
$
(7,093
)
$
7,198
$
(1,134
)
$
(6,064
)
$
(7,093
) PHI, INC. AND SUBSIDIARIES CONDENSED CONSOLIDATING STATEMENTS OF OPERATIONS (Thousands of dollars) (Unaudited)
For the Six Months Ended June 30, 2019
Parent Company Only (issuer)
Guarantor Subsidiaries
Non-Guarantor Subsidiaries
Eliminations
Consolidated
Operating revenues, net
$
149,740
$
131,930
$
49,251
$
(13,859
)
$
317,062
Expenses:
Direct expenses
160,793
120,941
42,515
(13,859
)
310,390
Selling, general and administrative expenses
28,507
7,731
6,229
(9
)
42,458
Total operating expenses
189,300
128,672
48,744
(13,868
)
352,848
Loss (gain) on disposal of assets, net
(51
)
9
(2
)
—
(44
)
Equity in income of unconsolidated affiliates, net
(2,400
)
—
—
—
(2,400
)
Operating (loss) income
(37,109
)
3,249
509
9
(33,342
)
Equity in net income of consolidated subsidiaries
(3,825
)
—
—
3,825
—
Interest expense
12,070
23
—
—
12,093
Regorganizations items, net
28,103
—
—
—
28,103
Other income, net
(235
)
—
(67
)
9
(293
)
36,113
23
(67
)
3,834
39,903
(Loss) earnings before income taxes
(73,222
)
3,226
576
(3,825
)
(73,245
)
Income tax (benefit) expense
(5,904
)
(144
)
121
—
(5,927
)
Net (loss) earnings
$
(67,318
)
$
3,370
$
455
$
(3,825
)
$
(67,318
) PHI, INC. AND SUBSIDIARIES CONDENSED CONSOLIDATING STATEMENTS OF OPERATIONS (Thousands of dollars)
For the Six Months Ended June 30, 2018
Parent Company Only (issuer)
Guarantor Subsidiaries
Non-Guarantor Subsidiaries
Eliminations
Consolidated
Operating revenues, net
$
157,949
$
127,426
$
100,900
$
(56,668
)
$
329,607
Expenses:
Direct expenses
162,953
113,627
91,436
(56,707
)
311,309
Selling, general and administrative expenses
17,143
6,423
6,388
(10
)
29,944
Total operating expenses
180,096
120,050
97,824
(56,717
)
341,253
Loss (gain) on disposal of assets, net
729
—
(21
)
—
708
Equity in income of unconsolidated affiliates, net
(45
)
—
—
—
(45
)
Operating (loss) income
(22,831
)
7,376
3,097
49
(12,309
)
Equity in net income of consolidated subsidiaries
(8,163
)
—
—
8,163
—
Interest expense
16,533
—
1,085
(1,081
)
16,537
Other income, net
(63
)
—
337
1,130
1,404
8,307
—
1,422
8,212
17,941
(Loss) earnings before income taxes
(31,138
)
7,376
1,675
(8,163
)
(30,250
)
Income tax (benefit) expense
(7,063
)
—
888
—
(6,175
)
Net (loss) earnings
$
(24,075
)
$
7,376
$
787
$
(8,163
)
$
(24,075
)</t>
  </si>
  <si>
    <t>Condensed Consolidated Statements of Comprehensive Income (Loss)</t>
  </si>
  <si>
    <t>PHI, INC. AND SUBSIDIARIES CONDENSED CONSOLIDATING STATEMENTS OF COMPREHENSIVE INCOME (LOSS) (Thousands of dollars) (Unaudited)
For the Quarter Ended June 30, 2019
Parent Company Only (issuer)
Guarantor Subsidiaries
Non-Guarantor Subsidiaries
Eliminations
Consolidated
Net (loss) earnings
$
(32,077
)
$
5,600
$
(648
)
$
(4,952
)
$
(32,077
)
Currency translation adjustments
—
—
(928
)
—
(928
)
Tax effect of the above-listed adjustments
—
—
25
—
25
Total comprehensive (loss) income
$
(32,077
)
$
5,600
$
(1,551
)
$
(4,952
)
$
(32,980
) PHI, INC. AND SUBSIDIARIES CONDENSED CONSOLIDATING STATEMENTS OF COMPREHENSIVE INCOME (LOSS) (Thousands of dollars)
For the Quarter Ended June 30, 2018
Parent Company Only (issuer)
Guarantor Subsidiaries
Non-Guarantor Subsidiaries
Eliminations
Consolidated
Net (loss) earnings
$
(7,093
)
$
7,198
$
(1,134
)
$
(6,064
)
$
(7,093
)
Unrealized gain on short-term investments
(107
)
—
—
—
(107
)
Currency translation adjustments
—
—
160
—
160
Changes in pension plan asset and benefit obligation
7
—
—
—
7
Tax effect of the above-listed adjustments
100
—
—
—
100
Total comprehensive (loss) income
$
(7,093
)
$
7,198
$
(974
)
$
(6,064
)
$
(6,933
) PHI, INC. AND SUBSIDIARIES CONDENSED CONSOLIDATING STATEMENTS OF COMPREHENSIVE INCOME (LOSS) (Thousands of dollars) (Unaudited)
For the Six Months Ended June 30, 2019
Parent Company Only (issuer)
Guarantor Subsidiaries
Non-Guarantor Subsidiaries
Eliminations
Consolidated
Net (loss) earnings
$
(67,318
)
$
3,370
$
455
$
(3,825
)
(67,318
)
Currency translation adjustment
—
—
(121
)
—
(121
)
Tax effect of the above-listed adjustments
—
—
33
—
33
Total comprehensive (loss) income
$
(67,318
)
$
3,370
$
367
$
(3,825
)
$
(67,406
) PHI, INC. AND SUBSIDIARIES CONDENSED CONSOLIDATING STATEMENTS OF COMPREHENSIVE INCOME (LOSS) (Thousands of dollars)
For the Six Months Ended June 30, 2018
Parent Company Only (issuer)
Guarantor Subsidiaries
Non-Guarantor Subsidiaries
Eliminations
Consolidated
Net (loss) earnings
$
(24,075
)
$
7,376
$
787
$
(8,163
)
(24,075
)
Unrealized gain on short-term investments
363
—
—
—
363
Currency translation adjustment
—
—
627
—
627
Changes in pension plan asset and benefit obligation
(1
)
—
—
—
(1
)
Tax effect of the above-listed adjustments
(85
)
—
—
—
(85
)
Total comprehensive (loss) income
$
(23,798
)
$
7,376
$
1,414
$
(8,163
)
$
(23,171
)</t>
  </si>
  <si>
    <t>Condensed Consolidating Statements of Cash Flows</t>
  </si>
  <si>
    <t>PHI, INC. AND SUBSIDIARIES CONDENSED CONSOLIDATING STATEMENTS OF CASH FLOWS (Thousands of dollars) (Unaudited)
For the Six Months Ended June 30, 2019
Parent Company Only (issuer)
Guarantor Subsidiaries
Non-Guarantor Subsidiaries
Eliminations
Consolidated
Net cash (used in) provided by operating activities
$
(20,773
)
$
(6,064
)
$
3,160
$
—
$
(23,677
)
Investing activities:
—
Purchase of property and equipment
(5,956
)
—
(3,014
)
—
(8,970
)
Proceeds from asset dispositions
1,235
—
—
—
1,235
Purchase of short-term investments
(183,421
)
—
—
—
(183,421
)
Proceeds from sale of short-term investments
121,512
—
—
—
121,512
Payment of deposit on aircraft
(50
)
(50
)
Refund of deposit on aircraft
503
—
—
—
503
Loan to unconsolidated affiliate
—
—
—
—
—
Net cash used in investing activities
(66,177
)
—
(3,014
)
—
(69,191
)
Financing activities:
—
Debt issuance costs
(5,668
)
—
—
—
(5,668
)
Proceeds from Term Loan
70,000
—
—
70,000
Due to/from affiliate, net
(8,330
)
7,028
1,302
—
—
Net cash provided by (used in) financing activities
56,002
7,028
1,302
—
64,332
Effect of exchange rate changes on cash
—
—
(483
)
—
(483
)
Increase (decrease) in cash
(30,948
)
964
965
—
(29,019
)
Cash, cash equivalents and restricted cash at beginning of period
46,781
1,259
10,524
—
58,564
Cash, cash equivalents and restricted cash at end of period
$
15,833
$
2,223
$
11,489
$
—
$
29,545
PHI, INC. AND SUBSIDIARIES CONDENSED CONSOLIDATING STATEMENTS OF CASH FLOWS (Thousands of dollars) (Unaudited)
For the Six Months Ended June 30, 2018
Parent Company Only (issuer)
Guarantor Subsidiaries
Non-Guarantor Subsidiaries
Eliminations
Consolidated
Net cash (used in) provided by operating activities
$
(506
)
$
3,306
$
2,610
$
—
$
5,410
Investing activities:
Purchase of property and equipment
(16,768
)
—
(1,330
)
—
(18,098
)
Proceeds from asset dispositions
1,453
—
—
—
1,453
Purchase of short-term investments
(260,996
)
—
—
—
(260,996
)
Proceeds from sale of short-term investments
264,918
—
—
—
264,918
Loan to unconsolidated affiliate
(274
)
—
—
—
(274
)
Net cash used in investing activities
(11,667
)
—
(1,330
)
—
(12,997
)
Financing activities:
Proceeds from line of credit
34,295
—
—
—
34,295
Payments on line of credit
(29,575
)
—
—
—
(29,575
)
Due to/from affiliate, net
7,510
(3,073
)
(4,437
)
—
—
Repurchase of common stock
(51
)
—
—
—
(51
)
Net cash provided by (used in) financing activities
12,179
(3,073
)
(4,437
)
—
4,669
Increase (decrease) in cash
6
233
(3,157
)
—
(2,918
)
Cash, beginning of period
47
1,072
7,651
—
8,770
Cash, end of period
$
53
$
1,305
$
4,494
$
—
$
5,852</t>
  </si>
  <si>
    <t>Debtor in Possession Financial Information (Tables)</t>
  </si>
  <si>
    <t>Condensed Financial Statements Captions [Line Items]</t>
  </si>
  <si>
    <t>Phi, Inc. and Debtors [Member]</t>
  </si>
  <si>
    <t>PHI, INC. AND DEBTOR'S CONDENSED COMBINED BALANCE SHEETS (Thousands of dollars, except share data) (Unaudited)
June 30, 2019
ASSETS
Current Assets:
Cash and cash equivalents
$
10,310
Short-term investments
76,141
Accounts receivable – net
Trade
153,460
Other
6,120
Inventories of spare parts – net
50,800
Prepaid expenses
11,749
Income taxes receivable
509
Total current assets
309,089
Property and equipment – net
846,095
Right of use assets
127,821
Restricted cash and investments
19,739
Other assets
150,536
Total assets
$
1,453,280
LIABILITIES AND SHAREHOLDERS’ EQUITY
Current Liabilities:
Accounts payable
$
66,187
Accrued and other current liabilities
33,168
Current portion of operating lease liabilities
24,125
Current maturities of long term debt
1,750
Total current liabilities
125,230
Long-term debt:
Term loan issued March 13, 2019, net of debt issuance costs of $5,254
62,996
Related party term loan issued September 28, 2018, net of debt issuance costs of $546
129,454
Deferred income taxes
52,135
Other long-term liabilities
3,673
Long-term operating lease liabilities
104,491
Total liabilities not subject to compromise
477,979
Liabilities subject to compromise
513,125
Total liabilities
991,104
Shareholders’ Equity:
Voting common stock – par value of $0.10; 12,500,000 shares authorized, 2,905,757 shares issued and outstanding at June 30, 2019 and December 31, 2018, respectively
291
Non-voting common stock – par value of $0.10; 37,500,000 shares authorized, 12,919,681 issued and outstanding at June 30, 2019 and December 31, 2018, respectively
1,290
Additional paid-in capital
314,499
Accumulated other comprehensive income (loss)
(3
)
Retained earnings
146,099
Total shareholders’ equity
462,176
Total liabilities and shareholders’ equity
$
1,453,280</t>
  </si>
  <si>
    <t>PHI, INC. AND DEBTOR'S CONDENSED COMBINED STATEMENTS OF OPERATIONS (Thousands of dollars) (Unaudited)
Quarter
Six Months
Ended June 30, 2019
Operating revenues, net
$
139,501
$
266,164
Expenses:
—
—
Direct expenses
129,319
266,368
Selling, general and administrative expenses
14,746
36,228
Total operating expenses
144,065
302,596
Loss on disposal of assets
(93
)
(42
)
Equity in (income) loss of unconsolidated affiliates, net
(1,039
)
(2,400
)
Operating (loss) income
(3,432
)
(33,990
)
Interest expense
3,927
12,093
Reorganization items, net
26,503
28,103
Other income – net
(42
)
(226
)
30,388
39,970
Loss before income taxes
(33,820
)
(73,960
)
Income tax benefit
(2,443
)
(6,048
)
Net loss
$
(31,377
)
$
(67,912
)</t>
  </si>
  <si>
    <t>PHI, INC. AND DEBTOR'S CONDENSED COMBINED STATEMENTS OF CASH FLOWS (Thousands of dollars) (Unaudited)
Six Months Ended June 30,
2019
Operating activities:
Net loss
(67,912
)
Adjustments to reconcile net loss to net cash used in operating activities:
Depreciation and amortization
29,799
Deferred income taxes
(6,492
)
Loss (gain) on asset dispositions
(42
)
Equity in (income) loss of unconsolidated affiliate, net
(2,400
)
Inventory valuation reserves
1,110
Changes in operating assets and liabilities
19,751
Net cash used in operating activities
(26,186
)
Investing activities:
Purchase of property and equipment
(7,817
)
Proceeds from asset dispositions
1,235
Purchase of short-term investments
(183,421
)
Proceeds from sale of short-term investments
121,512
Payment of deposit on aircraft
(50
)
Refund of deposit on aircraft
503
Net cash used in investing activities
(68,038
)
Financing activities:
Debt issuance cost
(5,668
)
Proceeds from Term Loan
70,000
Net cash provided by financing activities
64,332
Decrease in cash, cash equivalents and restricted cash
(29,892
)
Cash, cash equivalents and restricted cash at the beginning of period
47,865
Cash, cash equivalents and restricted cash end of period
$
17,973</t>
  </si>
  <si>
    <t>Basis of Presentation - Supplemental Cash Flow Information (Details) - USD ($) $ in Thousands</t>
  </si>
  <si>
    <t>Dec. 31, 2017</t>
  </si>
  <si>
    <t>Cash and Cash Equivalents</t>
  </si>
  <si>
    <t>Restricted Cash</t>
  </si>
  <si>
    <t>Total Cash, Cash Equivalents and Restricted Cash</t>
  </si>
  <si>
    <t>Bankruptcy Filing - Additional Information (Details) $ in Thousands</t>
  </si>
  <si>
    <t>Aug. 02, 2019USD ($)</t>
  </si>
  <si>
    <t>Jun. 18, 2019</t>
  </si>
  <si>
    <t>Jun. 30, 2019USD ($)</t>
  </si>
  <si>
    <t>Jul. 11, 2019USD ($)</t>
  </si>
  <si>
    <t>Mar. 18, 2019USD ($)executiveemployee</t>
  </si>
  <si>
    <t>Mar. 14, 2019subsidiary</t>
  </si>
  <si>
    <t>Reorganizations [Line Items]</t>
  </si>
  <si>
    <t>Number of domestic subsidiaries | subsidiary</t>
  </si>
  <si>
    <t>Reorganization plan, description</t>
  </si>
  <si>
    <t>Subject to certain exceptions, this settlement contemplates issuing to our current equity holders three-year warrants entitling the holders to acquire under certain specified terms and conditions up to an aggregate of 5% of the reorganized parent’s equity interests issued and outstanding as of our emergence from bankruptcy, subject to dilution in connection with future equity issuances.</t>
  </si>
  <si>
    <t>Reorganization plan, term of warrants issued or to be issued</t>
  </si>
  <si>
    <t>3 years</t>
  </si>
  <si>
    <t>Number of senior executives incentivized to stay under retention plan | executive</t>
  </si>
  <si>
    <t>Potential retention funds available to senior executives if milestone plan metrics reach Threshold</t>
  </si>
  <si>
    <t>Potential retention funds available to senior executives if certain milestone plan metrics are achieved</t>
  </si>
  <si>
    <t>Potential retention funds available to senior executives if milestone metrics exceed plan</t>
  </si>
  <si>
    <t>Number of non-insider employees incentivized to stay under retention plan | employee</t>
  </si>
  <si>
    <t>Potential retention funds available to non-insider employees</t>
  </si>
  <si>
    <t>Subsequent Event [Member] | First Lien Senior Secured Term Loan [Member]</t>
  </si>
  <si>
    <t>Term loan commitments from lenders</t>
  </si>
  <si>
    <t>Term loan commitments, maturity term</t>
  </si>
  <si>
    <t>5 years</t>
  </si>
  <si>
    <t>Commitment Agreement [Member]</t>
  </si>
  <si>
    <t>Debtor-in-possession financing arrangement, description</t>
  </si>
  <si>
    <t>Subject to the terms and conditions of the Commitment Agreement, the Commitment Parties have agreed, in the aggregate, to provide up to $75 million cash (the “Equity Commitment”) in exchange for shares of common stock in the reorganized parent company. Under the Commitment Agreement, the shares would be issued at a discount of 25% to the value assigned to such shares in the Plan (as defined below). In addition, each of the Commitment Parties would be paid their pro rata share of an overall commitment fee of $15 million. The commitment fee would be paid on the Emergence Date in the form of additional shares of common stock of the reorganized parent company.</t>
  </si>
  <si>
    <t>Debtor-in-possession financing, termination description</t>
  </si>
  <si>
    <t>The Commitment Agreement may be terminated in a number of circumstances. We will be required to pay (i) a $3.75 million termination fee if we terminate the Commitment Agreement in connection with the Board’s exercise of its fiduciary duties and certain other conditions are met, including entering into an agreement to effect an alternative transaction within 12 months, or (ii) a higher termination fee if the Commitment Parties terminate the Commitment Agreement in certain other limited circumstances.</t>
  </si>
  <si>
    <t>Commitment Agreement [Member] | Subsequent Event [Member]</t>
  </si>
  <si>
    <t>Percentage of discount on shares to be issued to commitment parties</t>
  </si>
  <si>
    <t>25.00%</t>
  </si>
  <si>
    <t>Overall commitment fee payable to commitment parties</t>
  </si>
  <si>
    <t>Termination fee payable to commitment parties, subject to conditions</t>
  </si>
  <si>
    <t>Maximum [Member]</t>
  </si>
  <si>
    <t>Reorganization plan, ownership percentage of equity interests on emergence from bankruptcy</t>
  </si>
  <si>
    <t>5.00%</t>
  </si>
  <si>
    <t>Maximum [Member] | Commitment Agreement [Member] | Subsequent Event [Member]</t>
  </si>
  <si>
    <t>Debtor-in-possession financing, amount arranged</t>
  </si>
  <si>
    <t>Investments - Components of Investments (Detail) - USD ($) $ in Thousands</t>
  </si>
  <si>
    <t>Debt Securities, Available-for-sale [Line Items]</t>
  </si>
  <si>
    <t>Cost Basis</t>
  </si>
  <si>
    <t>Unrealized Gains</t>
  </si>
  <si>
    <t>Unrealized Losses</t>
  </si>
  <si>
    <t>Fair Value</t>
  </si>
  <si>
    <t>Money Market Mutual Funds [Member]</t>
  </si>
  <si>
    <t>Deferred Compensation Plan Assets [Member]</t>
  </si>
  <si>
    <t>Investments - Additional Information (Detail) - USD ($) $ in Millions</t>
  </si>
  <si>
    <t>Restricted Cash and Investments [Member]</t>
  </si>
  <si>
    <t>Schedule Of Investment Income Reported Amounts By Category [Line Items]</t>
  </si>
  <si>
    <t>Long-term investments</t>
  </si>
  <si>
    <t>Valuation Accounts - Additional Information (Detail) - USD ($) $ in Millions</t>
  </si>
  <si>
    <t>SEC Schedule, 12-09, Valuation and Qualifying Accounts Disclosure [Line Items]</t>
  </si>
  <si>
    <t>Allowance for doubtful accounts</t>
  </si>
  <si>
    <t>Value of services to patients who are unable to pay</t>
  </si>
  <si>
    <t>Estimated cost of providing charity services</t>
  </si>
  <si>
    <t>Valuation reserves related to obsolescence and slow moving inventory</t>
  </si>
  <si>
    <t>Air Medical [Member]</t>
  </si>
  <si>
    <t>Allowance for contractual discounts against outstanding accounts receivable</t>
  </si>
  <si>
    <t>Allowance for uncompensated care against outstanding accounts receivable</t>
  </si>
  <si>
    <t>Valuation Accounts - Schedule of Allowance for Contractual Discounts and Estimated Uncompensated Care as a Percentage of Gross Segment Accounts Receivable (Detail) - Air Medical [Member] - Trade Accounts Receivable [Member]</t>
  </si>
  <si>
    <t>Allowance for Contractual Discounts</t>
  </si>
  <si>
    <t>55.00%</t>
  </si>
  <si>
    <t>51.00%</t>
  </si>
  <si>
    <t>Allowance for Uncompensated Care</t>
  </si>
  <si>
    <t>18.00%</t>
  </si>
  <si>
    <t>22.00%</t>
  </si>
  <si>
    <t>Fair Value Measurements - Summary of Valuation of Investments and Financial Instruments Pricing Levels (Detail) - USD ($) $ in Thousands</t>
  </si>
  <si>
    <t>Fair Value, Assets and Liabilities Measured on Recurring and Nonrecurring Basis [Line Items]</t>
  </si>
  <si>
    <t>(Level 1) [Member]</t>
  </si>
  <si>
    <t>(Level 1) [Member] | Deferred Compensation Plan Assets [Member]</t>
  </si>
  <si>
    <t>(Level 1) [Member] | Money Market Mutual Funds [Member]</t>
  </si>
  <si>
    <t>Fair Value Measurements - Additional Information (Detail) - USD ($)</t>
  </si>
  <si>
    <t>Mar. 17, 2014</t>
  </si>
  <si>
    <t>Fair Value Measurements Disclosure [Line Items]</t>
  </si>
  <si>
    <t>The fair value investments reclassification of assets between level 1 and level 2</t>
  </si>
  <si>
    <t>The fair value of Senior Notes, based on quoted market prices</t>
  </si>
  <si>
    <t>5.25% Senior Notes due March 15, 2019 [Member] | Senior Notes [Member]</t>
  </si>
  <si>
    <t>Interest rate on Senior Notes</t>
  </si>
  <si>
    <t>5.25%</t>
  </si>
  <si>
    <t>(Level 2) [Member]</t>
  </si>
  <si>
    <t>Fair Value, Inputs, Level 3 [Member]</t>
  </si>
  <si>
    <t>Debt - Components of Long-term Debt (Detail) - USD ($) $ in Thousands</t>
  </si>
  <si>
    <t>Mar. 13, 2019</t>
  </si>
  <si>
    <t>Debt Instrument [Line Items]</t>
  </si>
  <si>
    <t>Principal</t>
  </si>
  <si>
    <t>Unamortized debt issuance debt costs</t>
  </si>
  <si>
    <t>Long-term Debt, Current Maturities</t>
  </si>
  <si>
    <t>Long-term debt</t>
  </si>
  <si>
    <t>6% Blue Torch Finance, LLC Term Loan [Member] | Term Loan [Member]</t>
  </si>
  <si>
    <t>6% Related Party Term Loan [Member] | Term Loan [Member]</t>
  </si>
  <si>
    <t>Debt - Components of Long-term Debt (Additional Information) (Detail)</t>
  </si>
  <si>
    <t>Term Loan [Member] | London Interbank Offered Rate (LIBOR) [Member]</t>
  </si>
  <si>
    <t>Debt Instrument, Basis Spread on Variable Rate</t>
  </si>
  <si>
    <t>6.00%</t>
  </si>
  <si>
    <t>Interest rate on debt</t>
  </si>
  <si>
    <t>Debt, maturity date</t>
  </si>
  <si>
    <t>Mar. 15,
		2019</t>
  </si>
  <si>
    <t>Mar. 13,
		2023</t>
  </si>
  <si>
    <t>6% Blue Torch Finance, LLC Term Loan [Member] | Term Loan [Member] | London Interbank Offered Rate (LIBOR) [Member]</t>
  </si>
  <si>
    <t>Sep. 28,
		2020</t>
  </si>
  <si>
    <t>Debt - Additional Information (Detail)</t>
  </si>
  <si>
    <t>Mar. 13, 2019USD ($)Air-craft</t>
  </si>
  <si>
    <t>Dec. 31, 2018USD ($)</t>
  </si>
  <si>
    <t>Sep. 28, 2018USD ($)</t>
  </si>
  <si>
    <t>Mar. 17, 2014USD ($)</t>
  </si>
  <si>
    <t>Long-term Debt, Gross</t>
  </si>
  <si>
    <t>Letters of credit outstanding under the facility</t>
  </si>
  <si>
    <t>Revolving Credit Facility [Member]</t>
  </si>
  <si>
    <t>Number of Aircraft Securing Debt Agreement | Air-craft</t>
  </si>
  <si>
    <t>Term Loan [Member] | Base Rate [Member]</t>
  </si>
  <si>
    <t>Related party term loan, amount issued</t>
  </si>
  <si>
    <t>Long-term debt, borrowed amount</t>
  </si>
  <si>
    <t>Letter of Credit to Secure workers Compensation Policies, Air Medical License, and a Traditional Provider Contract [Member]</t>
  </si>
  <si>
    <t>Exit Term Loan [Member] | Subsequent Event [Member]</t>
  </si>
  <si>
    <t>0.50%</t>
  </si>
  <si>
    <t>Debt instrument maturity period</t>
  </si>
  <si>
    <t>2.00%</t>
  </si>
  <si>
    <t>Debt instrument interest rate percentage amortization, year one</t>
  </si>
  <si>
    <t>2.50%</t>
  </si>
  <si>
    <t>Debt instrument interest rate percentage amortization, year two</t>
  </si>
  <si>
    <t>Debt instrument interest rate percentage amortization, year three</t>
  </si>
  <si>
    <t>Debt instrument interest rate percentage amortization, thereafter</t>
  </si>
  <si>
    <t>7.50%</t>
  </si>
  <si>
    <t>Percentage of required prepayment cash proceeds from debt issuance</t>
  </si>
  <si>
    <t>100.00%</t>
  </si>
  <si>
    <t>Percentage of principal amount prepaid</t>
  </si>
  <si>
    <t>1.00%</t>
  </si>
  <si>
    <t>Percentage of principal amount prepaid including accrued interest</t>
  </si>
  <si>
    <t>Percentage of principal amount prepaid second year</t>
  </si>
  <si>
    <t>Percentage of principal amount prepaid third year</t>
  </si>
  <si>
    <t>Percentage of principal amount prepaid fourth year and thereafter</t>
  </si>
  <si>
    <t>0.00%</t>
  </si>
  <si>
    <t>Financial covenant minimum liquidity</t>
  </si>
  <si>
    <t>Exit Term Loan [Member] | London Interbank Offered Rate (LIBOR) [Member] | Subsequent Event [Member]</t>
  </si>
  <si>
    <t>7.00%</t>
  </si>
  <si>
    <t>Exit Term Loan [Member] | Base Rate [Member] | Subsequent Event [Member]</t>
  </si>
  <si>
    <t>Exit Term Loan [Member] | Federal Funds Effective Rate [Member] | Subsequent Event [Member]</t>
  </si>
  <si>
    <t>Exit Term Loan [Member] | Floor Rate [Member] | Subsequent Event [Member]</t>
  </si>
  <si>
    <t>Liabilities Subject to Compromise (Details) $ in Thousands</t>
  </si>
  <si>
    <t>Total liabilities subject to compromise</t>
  </si>
  <si>
    <t>Accrued Interest Payable [Member]</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Components of Basic and Diluted Earnings Per Share (Additional Information) (Detail) - shares</t>
  </si>
  <si>
    <t>Anti-dilutive securities (in shares)</t>
  </si>
  <si>
    <t>Stock-Based Compensation - Summary of Share Based Compensation Expense (Detail) - USD ($) $ / shares in Units, $ in Thousands</t>
  </si>
  <si>
    <t>Feb. 20, 2019</t>
  </si>
  <si>
    <t>Stock-based compensation expense:</t>
  </si>
  <si>
    <t>Total stock-based compensation expense</t>
  </si>
  <si>
    <t>Non Voting Performance Units [Member]</t>
  </si>
  <si>
    <t>Performance period for performance RSUs</t>
  </si>
  <si>
    <t>2 years</t>
  </si>
  <si>
    <t>Share price (in USD per share)</t>
  </si>
  <si>
    <t>Cash settlement for performance awards</t>
  </si>
  <si>
    <t>Time-based Restricted Stock Units [Member]</t>
  </si>
  <si>
    <t>Grants to managerial employees</t>
  </si>
  <si>
    <t>Performance-based Restricted Units [Member]</t>
  </si>
  <si>
    <t>Performance-based Restricted Units [Member] | 2016 Grant [Member]</t>
  </si>
  <si>
    <t>Forfeited (shares)</t>
  </si>
  <si>
    <t>Asset Disposals - Additional Information (Detail) $ in Millions</t>
  </si>
  <si>
    <t>Jun. 30, 2019Air-craft</t>
  </si>
  <si>
    <t>Mar. 31, 2018Air-craft</t>
  </si>
  <si>
    <t>Jun. 30, 2019USD ($)Air-craft</t>
  </si>
  <si>
    <t>Jun. 30, 2018USD ($)Air-craft</t>
  </si>
  <si>
    <t>Assets Held For Sale And Impairments [Line Items]</t>
  </si>
  <si>
    <t>Number of aircraft sold</t>
  </si>
  <si>
    <t>Cash realized from sale of assets | $</t>
  </si>
  <si>
    <t>Gain (loss) on disposal of assets | $</t>
  </si>
  <si>
    <t>Technical Services Segment [Member]</t>
  </si>
  <si>
    <t>Air Medical [Member] | Light Aircraft [Member]</t>
  </si>
  <si>
    <t>Oil and Gas [Member]</t>
  </si>
  <si>
    <t>Number of aircraft donated</t>
  </si>
  <si>
    <t>Oil and Gas [Member] | Light Aircraft [Member]</t>
  </si>
  <si>
    <t>Oil and Gas [Member] | Medium Aircraft [Member]</t>
  </si>
  <si>
    <t>Commitments and Contingencies - Additional Information (Detail)</t>
  </si>
  <si>
    <t>Jun. 30, 2019USD ($)Land_Parcel</t>
  </si>
  <si>
    <t>Purchase commitment for aircraft</t>
  </si>
  <si>
    <t>Aggregate estimated probable liability environmental matters</t>
  </si>
  <si>
    <t>Number of parcels of land exists | Land_Parcel</t>
  </si>
  <si>
    <t>Revenue Recognition (Details) - USD ($) $ in Millions</t>
  </si>
  <si>
    <t>Revenue from External Customer [Line Items]</t>
  </si>
  <si>
    <t>Value of uncompensated care services qualified as charity care</t>
  </si>
  <si>
    <t>Percentage of reserve for receivables outstanding more than nine months (percent)</t>
  </si>
  <si>
    <t>Accounts receivable, net</t>
  </si>
  <si>
    <t>Technical Services [Member]</t>
  </si>
  <si>
    <t>Minimum [Member]</t>
  </si>
  <si>
    <t>Accounts receivable invoice term</t>
  </si>
  <si>
    <t>30 days</t>
  </si>
  <si>
    <t>Minimum [Member] | Oil and Gas [Member]</t>
  </si>
  <si>
    <t>Typical contract length</t>
  </si>
  <si>
    <t>1 year</t>
  </si>
  <si>
    <t>Minimum [Member] | Air Medical [Member]</t>
  </si>
  <si>
    <t>Contract termination notice period</t>
  </si>
  <si>
    <t>Performance obligations satisfaction period to recognize revenue</t>
  </si>
  <si>
    <t>60 days</t>
  </si>
  <si>
    <t>Maximum [Member] | Oil and Gas [Member]</t>
  </si>
  <si>
    <t>7 years</t>
  </si>
  <si>
    <t>Maximum [Member] | Air Medical [Member]</t>
  </si>
  <si>
    <t>180 days</t>
  </si>
  <si>
    <t>Revenue Recognition - Disaggregation of Revenue by Segment (Details) - USD ($) $ in Thousands</t>
  </si>
  <si>
    <t>Disaggregation of Revenue [Line Items]</t>
  </si>
  <si>
    <t>Reportable Operating Segments [Member]</t>
  </si>
  <si>
    <t>Reportable Operating Segments [Member] | Oil and Gas [Member]</t>
  </si>
  <si>
    <t>Reportable Operating Segments [Member] | Air Medical [Member]</t>
  </si>
  <si>
    <t>Reportable Operating Segments [Member] | Air Medical [Member] | Traditional Provider Model [Member]</t>
  </si>
  <si>
    <t>Reportable Operating Segments [Member] | Air Medical [Member] | Independent Provider Model [Member]</t>
  </si>
  <si>
    <t>Reportable Operating Segments [Member] | Technical Services [Member]</t>
  </si>
  <si>
    <t>Leases (Details) - USD ($) $ in Millions</t>
  </si>
  <si>
    <t>Operating lease expense</t>
  </si>
  <si>
    <t>Short-term lease expense</t>
  </si>
  <si>
    <t>Leases - Operating Leases (Details) $ in Thousands</t>
  </si>
  <si>
    <t>Total operating lease liabilities</t>
  </si>
  <si>
    <t>Cash paid for operating leases</t>
  </si>
  <si>
    <t>ROU assets obtained in exchange for lease obligations</t>
  </si>
  <si>
    <t>Weighted average remaining lease term</t>
  </si>
  <si>
    <t>Weighted average discount rate (percent)</t>
  </si>
  <si>
    <t>8.25%</t>
  </si>
  <si>
    <t>Leases - Maturity of Operating Lease Liabilities (Details) - USD ($) $ in Thousands</t>
  </si>
  <si>
    <t>Remainder of 2019</t>
  </si>
  <si>
    <t>2020</t>
  </si>
  <si>
    <t>2021</t>
  </si>
  <si>
    <t>2022</t>
  </si>
  <si>
    <t>2023</t>
  </si>
  <si>
    <t>Thereafter</t>
  </si>
  <si>
    <t>Total lease payments</t>
  </si>
  <si>
    <t>Less imputed interest</t>
  </si>
  <si>
    <t>Future Lease Payments under ASC 840 [Abstract]</t>
  </si>
  <si>
    <t>Operating leases, future minimum payments</t>
  </si>
  <si>
    <t>Segment Information - Additional Information (Detail)</t>
  </si>
  <si>
    <t>Jun. 30, 2019Air-craftSegmentStateLocation</t>
  </si>
  <si>
    <t>Segment Reporting Information [Line Items]</t>
  </si>
  <si>
    <t>Number of reportable segments | Segment</t>
  </si>
  <si>
    <t>National Science Foundation [Member]</t>
  </si>
  <si>
    <t>Number of aircraft assigned</t>
  </si>
  <si>
    <t>Number of remaining aircraft in segment</t>
  </si>
  <si>
    <t>Fixed Term Customer Contract [Member] | Customer Concentration Risk [Member] | Sales Revenue Net [Member]</t>
  </si>
  <si>
    <t>Segment revenue (percent)</t>
  </si>
  <si>
    <t>85.00%</t>
  </si>
  <si>
    <t>87.00%</t>
  </si>
  <si>
    <t>Spot Market and Ad Hoc Flight Customer Contracts [Member] | Customer Concentration Risk [Member] | Sales Revenue Net [Member]</t>
  </si>
  <si>
    <t>15.00%</t>
  </si>
  <si>
    <t>Hospitals Contracts [Member]</t>
  </si>
  <si>
    <t>Hospitals Contracts [Member] | Customer Concentration Risk [Member] | Sales Revenue Net [Member]</t>
  </si>
  <si>
    <t>16.00%</t>
  </si>
  <si>
    <t>17.00%</t>
  </si>
  <si>
    <t>Term of contract</t>
  </si>
  <si>
    <t>Number of aircraft available for use</t>
  </si>
  <si>
    <t>Oil and Gas [Member] | Product Concentration Risk [Member] | Sales Revenue Net [Member]</t>
  </si>
  <si>
    <t>57.00%</t>
  </si>
  <si>
    <t>58.00%</t>
  </si>
  <si>
    <t>Oil and Gas [Member] | Minimum [Member]</t>
  </si>
  <si>
    <t>Working period with major customers</t>
  </si>
  <si>
    <t>35 years</t>
  </si>
  <si>
    <t>Oil and Gas [Member] | Minimum [Member] | ENI Petroleum [Member]</t>
  </si>
  <si>
    <t>20 years</t>
  </si>
  <si>
    <t>Number of states in which company operates aircrafts | State</t>
  </si>
  <si>
    <t>Locations in which company operates Aircrafts | Location</t>
  </si>
  <si>
    <t>Air Medical [Member] | Product Concentration Risk [Member] | Sales Revenue Net [Member]</t>
  </si>
  <si>
    <t>42.00%</t>
  </si>
  <si>
    <t>40.00%</t>
  </si>
  <si>
    <t>38.00%</t>
  </si>
  <si>
    <t>Air Medical [Member] | Minimum [Member]</t>
  </si>
  <si>
    <t>Air Medical [Member] | Maximum [Member]</t>
  </si>
  <si>
    <t>Technical Services [Member] | Product Concentration Risk [Member] | Sales Revenue Net [Member]</t>
  </si>
  <si>
    <t>3.00%</t>
  </si>
  <si>
    <t>4.00%</t>
  </si>
  <si>
    <t>Segment Information - Schedule of Provisions for Contractual Discounts and Estimated Uncompensated Care as a Percentage of Gross Segment Billings (Detail) - Air Medical [Member]</t>
  </si>
  <si>
    <t>Provisions For Contractual Discounts And Estimated Uncompensated Care [Line Items]</t>
  </si>
  <si>
    <t>Provision for contractual discounts</t>
  </si>
  <si>
    <t>70.00%</t>
  </si>
  <si>
    <t>67.00%</t>
  </si>
  <si>
    <t>68.00%</t>
  </si>
  <si>
    <t>66.00%</t>
  </si>
  <si>
    <t>Provision for uncompensated care</t>
  </si>
  <si>
    <t>8.00%</t>
  </si>
  <si>
    <t>9.00%</t>
  </si>
  <si>
    <t>Segment Information - Schedule of Net Revenue Attributable to Insurance, Medicare, Medicaid, and Self-Pay as Percentage of Net Air Medical Revenues (Detail) - Product Concentration Risk [Member] - Sales Revenue Net [Member] - Air Medical [Member]</t>
  </si>
  <si>
    <t>Percentage of net Air Medical revenues</t>
  </si>
  <si>
    <t>Insurance [Member]</t>
  </si>
  <si>
    <t>72.00%</t>
  </si>
  <si>
    <t>Medicare [Member]</t>
  </si>
  <si>
    <t>23.00%</t>
  </si>
  <si>
    <t>19.00%</t>
  </si>
  <si>
    <t>20.00%</t>
  </si>
  <si>
    <t>Medicaid [Member]</t>
  </si>
  <si>
    <t>Self-Pay [Member]</t>
  </si>
  <si>
    <t>Segment Information - Schedule of Financial Information Concerning Reportable Operating Segments (Detail) - USD ($) $ in Thousands</t>
  </si>
  <si>
    <t>Mar. 31, 2019</t>
  </si>
  <si>
    <t>Total operating revenues, net</t>
  </si>
  <si>
    <t>Total direct expenses</t>
  </si>
  <si>
    <t>Total selling, general and administrative expenses</t>
  </si>
  <si>
    <t>Total net segment profit</t>
  </si>
  <si>
    <t>(Loss) earnings before income taxes</t>
  </si>
  <si>
    <t>Total segment direct and selling, general and administrative expenses</t>
  </si>
  <si>
    <t>Segment Reconciling Items [Member]</t>
  </si>
  <si>
    <t>Other, net</t>
  </si>
  <si>
    <t>Corporate [Member]</t>
  </si>
  <si>
    <t>Unallocated selling, general and administrative costs</t>
  </si>
  <si>
    <t>Segment Information - Depreciation and Amortization Expense Included in Direct Expenses and Unallocated Selling, General, and Administrative Costs (Detail) - USD ($) $ in Thousands</t>
  </si>
  <si>
    <t>Segment Reporting, Asset Reconciling Item [Line Items]</t>
  </si>
  <si>
    <t>Depreciation and Amortization Expenses</t>
  </si>
  <si>
    <t>Investment in Variable Interest Entity and Other Investments and Affiliates - Additional Information (Detail) - PHI Century Limited [Member] - USD ($) $ in Millions</t>
  </si>
  <si>
    <t>Variable Interest Entity [Line Items]</t>
  </si>
  <si>
    <t>Investment in the common stock</t>
  </si>
  <si>
    <t>49.00%</t>
  </si>
  <si>
    <t>PHIC's date of incorporation</t>
  </si>
  <si>
    <t>May 26,
		2011</t>
  </si>
  <si>
    <t>Earnings in equity of unconsolidated affiliate</t>
  </si>
  <si>
    <t>Trade receivables</t>
  </si>
  <si>
    <t>Accounts Receivable - Other [Member]</t>
  </si>
  <si>
    <t>Loan to affiliate</t>
  </si>
  <si>
    <t>Condensed Consolidating Financial Information - Additional Information (Detail) - USD ($)</t>
  </si>
  <si>
    <t>Supplemental Guarantor Financial Information [Line Items]</t>
  </si>
  <si>
    <t>Senior notes, amount issued</t>
  </si>
  <si>
    <t>Domestic Subsidiaries [Member]</t>
  </si>
  <si>
    <t>Ownership percentage in domestic subsidiaries</t>
  </si>
  <si>
    <t>Condensed Consolidating Financial Information - Guarantor Subsidiaries - Condensed Consolidating Balance Sheets (Detail) - USD ($) $ in Thousands</t>
  </si>
  <si>
    <t>Mar. 31, 2018</t>
  </si>
  <si>
    <t>Senior Notes issued March 17, 2014</t>
  </si>
  <si>
    <t>Long-term Debt</t>
  </si>
  <si>
    <t>Deferred income taxes and other long-term liabilities</t>
  </si>
  <si>
    <t>Common stock and paid-in capital</t>
  </si>
  <si>
    <t>Eliminations [Member]</t>
  </si>
  <si>
    <t>Intercompany receivable</t>
  </si>
  <si>
    <t>Investment in subsidiaries</t>
  </si>
  <si>
    <t>Intercompany payable</t>
  </si>
  <si>
    <t>Parent Company Only (issuer) [Member] | Reportable Legal Entities [Member]</t>
  </si>
  <si>
    <t>Guarantor Subsidiaries [Member] | Reportable Legal Entities [Member]</t>
  </si>
  <si>
    <t>Non-Guarantor Subsidiaries [Member] | Reportable Legal Entities [Member]</t>
  </si>
  <si>
    <t>Condensed Consolidating Financial Information - Guarantor Subsidiaries - Condensed Consolidating Statements of Operations (Detail) - USD ($) $ in Thousands</t>
  </si>
  <si>
    <t>Condensed Income Statements, Captions [Line Items]</t>
  </si>
  <si>
    <t>Equity in net income of consolidated subsidiaries</t>
  </si>
  <si>
    <t>Condensed Consolidating Financial Information - Guarantor Subsidiaries - Condensed Consolidated Statements of Comprehensive Income (Loss) (Detail) - USD ($) $ in Thousands</t>
  </si>
  <si>
    <t>Net (loss) earnings</t>
  </si>
  <si>
    <t>Total comprehensive (loss) income</t>
  </si>
  <si>
    <t>Condensed Consolidating Financial Information - Guarantor Subsidiaries - Condensed Consolidating Statements of Cash Flows (Detail) - USD ($) $ in Thousands</t>
  </si>
  <si>
    <t>Condensed Cash Flow Statements, Captions [Line Items]</t>
  </si>
  <si>
    <t>Reportable Legal Entities [Member] | Parent Company Only (issuer) [Member]</t>
  </si>
  <si>
    <t>Due to/from affiliate, net</t>
  </si>
  <si>
    <t>Reportable Legal Entities [Member] | Guarantor Subsidiaries [Member]</t>
  </si>
  <si>
    <t>Reportable Legal Entities [Member] | Non-Guarantor Subsidiaries [Member]</t>
  </si>
  <si>
    <t>Debtor in Possession - Condensed Balance Sheet (Details) - USD ($) $ / shares in Units, $ in Thousands</t>
  </si>
  <si>
    <t>Condensed Balance Sheet Statements Captions [Line Items]</t>
  </si>
  <si>
    <t>Phi, Inc. and Debtors [Member] | Note Payable, Related Party [Member]</t>
  </si>
  <si>
    <t>Phi, Inc. and Debtors [Member] | Term Loan [Member]</t>
  </si>
  <si>
    <t>Phi, Inc. and Debtors [Member] | Voting Common Stock [Member]</t>
  </si>
  <si>
    <t>Phi, Inc. and Debtors [Member] | Non-Voting Common Stock [Member]</t>
  </si>
  <si>
    <t>Debtor in Possession - Condensed Statement of Operations (Details) - USD ($) $ in Thousands</t>
  </si>
  <si>
    <t>Other income – net</t>
  </si>
  <si>
    <t>Income tax benefit</t>
  </si>
  <si>
    <t>Debtor in Possession - Condensed Statement of Cash Flows (Details) - USD ($) $ in Thousands</t>
  </si>
  <si>
    <t>Reorganization Items - Additional Information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row>
    <row r="27" spans="1:3">
      <c r="A27" s="3" t="s">
        <v>4</v>
      </c>
    </row>
    <row r="28" spans="1:3">
      <c r="A28" s="4" t="s">
        <v>48</v>
      </c>
      <c r="C28" s="5" t="n">
        <v>2905757</v>
      </c>
    </row>
    <row r="29" spans="1:3">
      <c r="A29" s="4" t="s">
        <v>49</v>
      </c>
    </row>
    <row r="30" spans="1:3">
      <c r="A30" s="3" t="s">
        <v>4</v>
      </c>
    </row>
    <row r="31" spans="1:3">
      <c r="A31" s="4" t="s">
        <v>48</v>
      </c>
      <c r="C31" s="5" t="n">
        <v>12919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1882</v>
      </c>
      <c r="C3" s="6" t="n">
        <v>50874</v>
      </c>
    </row>
    <row r="4" spans="1:3">
      <c r="A4" s="4" t="s">
        <v>54</v>
      </c>
      <c r="B4" s="5" t="n">
        <v>76141</v>
      </c>
      <c r="C4" s="5" t="n">
        <v>14232</v>
      </c>
    </row>
    <row r="5" spans="1:3">
      <c r="A5" s="3" t="s">
        <v>55</v>
      </c>
    </row>
    <row r="6" spans="1:3">
      <c r="A6" s="4" t="s">
        <v>56</v>
      </c>
      <c r="B6" s="5" t="n">
        <v>174499</v>
      </c>
      <c r="C6" s="5" t="n">
        <v>168459</v>
      </c>
    </row>
    <row r="7" spans="1:3">
      <c r="A7" s="4" t="s">
        <v>57</v>
      </c>
      <c r="B7" s="5" t="n">
        <v>8845</v>
      </c>
      <c r="C7" s="5" t="n">
        <v>14006</v>
      </c>
    </row>
    <row r="8" spans="1:3">
      <c r="A8" s="4" t="s">
        <v>58</v>
      </c>
      <c r="B8" s="5" t="n">
        <v>54242</v>
      </c>
      <c r="C8" s="5" t="n">
        <v>56698</v>
      </c>
    </row>
    <row r="9" spans="1:3">
      <c r="A9" s="4" t="s">
        <v>59</v>
      </c>
      <c r="B9" s="5" t="n">
        <v>13072</v>
      </c>
      <c r="C9" s="5" t="n">
        <v>11419</v>
      </c>
    </row>
    <row r="10" spans="1:3">
      <c r="A10" s="4" t="s">
        <v>60</v>
      </c>
      <c r="B10" s="5" t="n">
        <v>509</v>
      </c>
      <c r="C10" s="5" t="n">
        <v>950</v>
      </c>
    </row>
    <row r="11" spans="1:3">
      <c r="A11" s="4" t="s">
        <v>61</v>
      </c>
      <c r="B11" s="5" t="n">
        <v>349190</v>
      </c>
      <c r="C11" s="5" t="n">
        <v>316638</v>
      </c>
    </row>
    <row r="12" spans="1:3">
      <c r="A12" s="4" t="s">
        <v>62</v>
      </c>
      <c r="B12" s="5" t="n">
        <v>885669</v>
      </c>
      <c r="C12" s="5" t="n">
        <v>902485</v>
      </c>
    </row>
    <row r="13" spans="1:3">
      <c r="A13" s="4" t="s">
        <v>63</v>
      </c>
      <c r="B13" s="5" t="n">
        <v>144944</v>
      </c>
    </row>
    <row r="14" spans="1:3">
      <c r="A14" s="4" t="s">
        <v>64</v>
      </c>
      <c r="B14" s="5" t="n">
        <v>19739</v>
      </c>
      <c r="C14" s="5" t="n">
        <v>19781</v>
      </c>
    </row>
    <row r="15" spans="1:3">
      <c r="A15" s="4" t="s">
        <v>65</v>
      </c>
      <c r="B15" s="5" t="n">
        <v>20937</v>
      </c>
      <c r="C15" s="5" t="n">
        <v>18378</v>
      </c>
    </row>
    <row r="16" spans="1:3">
      <c r="A16" s="4" t="s">
        <v>66</v>
      </c>
      <c r="B16" s="5" t="n">
        <v>5137</v>
      </c>
      <c r="C16" s="5" t="n">
        <v>4944</v>
      </c>
    </row>
    <row r="17" spans="1:3">
      <c r="A17" s="4" t="s">
        <v>67</v>
      </c>
      <c r="B17" s="5" t="n">
        <v>1425616</v>
      </c>
      <c r="C17" s="5" t="n">
        <v>1262226</v>
      </c>
    </row>
    <row r="18" spans="1:3">
      <c r="A18" s="3" t="s">
        <v>68</v>
      </c>
    </row>
    <row r="19" spans="1:3">
      <c r="A19" s="4" t="s">
        <v>69</v>
      </c>
      <c r="C19" s="5" t="n">
        <v>499740</v>
      </c>
    </row>
    <row r="20" spans="1:3">
      <c r="A20" s="4" t="s">
        <v>70</v>
      </c>
      <c r="B20" s="5" t="n">
        <v>70615</v>
      </c>
      <c r="C20" s="5" t="n">
        <v>50289</v>
      </c>
    </row>
    <row r="21" spans="1:3">
      <c r="A21" s="4" t="s">
        <v>71</v>
      </c>
      <c r="B21" s="5" t="n">
        <v>38483</v>
      </c>
      <c r="C21" s="5" t="n">
        <v>45292</v>
      </c>
    </row>
    <row r="22" spans="1:3">
      <c r="A22" s="4" t="s">
        <v>72</v>
      </c>
      <c r="B22" s="5" t="n">
        <v>27535</v>
      </c>
    </row>
    <row r="23" spans="1:3">
      <c r="A23" s="4" t="s">
        <v>73</v>
      </c>
      <c r="B23" s="5" t="n">
        <v>1750</v>
      </c>
      <c r="C23" s="5" t="n">
        <v>500000</v>
      </c>
    </row>
    <row r="24" spans="1:3">
      <c r="A24" s="4" t="s">
        <v>74</v>
      </c>
      <c r="B24" s="5" t="n">
        <v>138383</v>
      </c>
      <c r="C24" s="5" t="n">
        <v>595321</v>
      </c>
    </row>
    <row r="25" spans="1:3">
      <c r="A25" s="3" t="s">
        <v>75</v>
      </c>
    </row>
    <row r="26" spans="1:3">
      <c r="A26" s="4" t="s">
        <v>76</v>
      </c>
      <c r="B26" s="5" t="n">
        <v>62996</v>
      </c>
    </row>
    <row r="27" spans="1:3">
      <c r="A27" s="4" t="s">
        <v>77</v>
      </c>
      <c r="B27" s="5" t="n">
        <v>129454</v>
      </c>
      <c r="C27" s="5" t="n">
        <v>129235</v>
      </c>
    </row>
    <row r="28" spans="1:3">
      <c r="A28" s="4" t="s">
        <v>66</v>
      </c>
      <c r="B28" s="5" t="n">
        <v>51964</v>
      </c>
      <c r="C28" s="5" t="n">
        <v>59178</v>
      </c>
    </row>
    <row r="29" spans="1:3">
      <c r="A29" s="4" t="s">
        <v>78</v>
      </c>
      <c r="B29" s="5" t="n">
        <v>3673</v>
      </c>
      <c r="C29" s="5" t="n">
        <v>5059</v>
      </c>
    </row>
    <row r="30" spans="1:3">
      <c r="A30" s="4" t="s">
        <v>79</v>
      </c>
      <c r="B30" s="5" t="n">
        <v>118167</v>
      </c>
    </row>
    <row r="31" spans="1:3">
      <c r="A31" s="4" t="s">
        <v>80</v>
      </c>
      <c r="B31" s="5" t="n">
        <v>504637</v>
      </c>
      <c r="C31" s="5" t="n">
        <v>788793</v>
      </c>
    </row>
    <row r="32" spans="1:3">
      <c r="A32" s="4" t="s">
        <v>81</v>
      </c>
      <c r="B32" s="5" t="n">
        <v>513125</v>
      </c>
    </row>
    <row r="33" spans="1:3">
      <c r="A33" s="4" t="s">
        <v>82</v>
      </c>
      <c r="B33" s="5" t="n">
        <v>1017762</v>
      </c>
      <c r="C33" s="5" t="n">
        <v>788793</v>
      </c>
    </row>
    <row r="34" spans="1:3">
      <c r="A34" s="4" t="s">
        <v>83</v>
      </c>
      <c r="B34" s="4" t="s">
        <v>84</v>
      </c>
      <c r="C34" s="4" t="s">
        <v>84</v>
      </c>
    </row>
    <row r="35" spans="1:3">
      <c r="A35" s="3" t="s">
        <v>85</v>
      </c>
    </row>
    <row r="36" spans="1:3">
      <c r="A36" s="4" t="s">
        <v>86</v>
      </c>
      <c r="B36" s="5" t="n">
        <v>316143</v>
      </c>
      <c r="C36" s="5" t="n">
        <v>314316</v>
      </c>
    </row>
    <row r="37" spans="1:3">
      <c r="A37" s="4" t="s">
        <v>87</v>
      </c>
      <c r="B37" s="5" t="n">
        <v>-4040</v>
      </c>
      <c r="C37" s="5" t="n">
        <v>-3952</v>
      </c>
    </row>
    <row r="38" spans="1:3">
      <c r="A38" s="4" t="s">
        <v>88</v>
      </c>
      <c r="B38" s="5" t="n">
        <v>94169</v>
      </c>
      <c r="C38" s="5" t="n">
        <v>161487</v>
      </c>
    </row>
    <row r="39" spans="1:3">
      <c r="A39" s="4" t="s">
        <v>89</v>
      </c>
      <c r="B39" s="5" t="n">
        <v>407854</v>
      </c>
      <c r="C39" s="5" t="n">
        <v>473433</v>
      </c>
    </row>
    <row r="40" spans="1:3">
      <c r="A40" s="4" t="s">
        <v>90</v>
      </c>
      <c r="B40" s="5" t="n">
        <v>1425616</v>
      </c>
      <c r="C40" s="5" t="n">
        <v>1262226</v>
      </c>
    </row>
    <row r="41" spans="1:3">
      <c r="A41" s="4" t="s">
        <v>47</v>
      </c>
    </row>
    <row r="42" spans="1:3">
      <c r="A42" s="3" t="s">
        <v>85</v>
      </c>
    </row>
    <row r="43" spans="1:3">
      <c r="A43" s="4" t="s">
        <v>91</v>
      </c>
      <c r="B43" s="5" t="n">
        <v>291</v>
      </c>
      <c r="C43" s="5" t="n">
        <v>291</v>
      </c>
    </row>
    <row r="44" spans="1:3">
      <c r="A44" s="4" t="s">
        <v>49</v>
      </c>
    </row>
    <row r="45" spans="1:3">
      <c r="A45" s="3" t="s">
        <v>85</v>
      </c>
    </row>
    <row r="46" spans="1:3">
      <c r="A46" s="4" t="s">
        <v>91</v>
      </c>
      <c r="B46" s="5" t="n">
        <v>1291</v>
      </c>
      <c r="C46" s="5" t="n">
        <v>1291</v>
      </c>
    </row>
    <row r="47" spans="1:3">
      <c r="A47" s="4" t="s">
        <v>89</v>
      </c>
      <c r="B47" s="6" t="n">
        <v>1291</v>
      </c>
      <c r="C47" s="6" t="n">
        <v>1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1</v>
      </c>
    </row>
    <row r="2" spans="1:3">
      <c r="A2" s="4" t="s">
        <v>47</v>
      </c>
    </row>
    <row r="3" spans="1:3">
      <c r="A3" s="4" t="s">
        <v>93</v>
      </c>
      <c r="B3" s="7" t="n">
        <v>0.1</v>
      </c>
      <c r="C3" s="7" t="n">
        <v>0.1</v>
      </c>
    </row>
    <row r="4" spans="1:3">
      <c r="A4" s="4" t="s">
        <v>94</v>
      </c>
      <c r="B4" s="5" t="n">
        <v>12500000</v>
      </c>
      <c r="C4" s="5" t="n">
        <v>12500000</v>
      </c>
    </row>
    <row r="5" spans="1:3">
      <c r="A5" s="4" t="s">
        <v>95</v>
      </c>
      <c r="B5" s="5" t="n">
        <v>2905757</v>
      </c>
      <c r="C5" s="5" t="n">
        <v>2905757</v>
      </c>
    </row>
    <row r="6" spans="1:3">
      <c r="A6" s="4" t="s">
        <v>96</v>
      </c>
      <c r="B6" s="5" t="n">
        <v>2905757</v>
      </c>
      <c r="C6" s="5" t="n">
        <v>2905757</v>
      </c>
    </row>
    <row r="7" spans="1:3">
      <c r="A7" s="4" t="s">
        <v>49</v>
      </c>
    </row>
    <row r="8" spans="1:3">
      <c r="A8" s="4" t="s">
        <v>93</v>
      </c>
      <c r="B8" s="7" t="n">
        <v>0.1</v>
      </c>
      <c r="C8" s="7" t="n">
        <v>0.1</v>
      </c>
    </row>
    <row r="9" spans="1:3">
      <c r="A9" s="4" t="s">
        <v>94</v>
      </c>
      <c r="B9" s="5" t="n">
        <v>37500000</v>
      </c>
      <c r="C9" s="5" t="n">
        <v>37500000</v>
      </c>
    </row>
    <row r="10" spans="1:3">
      <c r="A10" s="4" t="s">
        <v>95</v>
      </c>
      <c r="B10" s="5" t="n">
        <v>12919681</v>
      </c>
      <c r="C10" s="5" t="n">
        <v>12919681</v>
      </c>
    </row>
    <row r="11" spans="1:3">
      <c r="A11" s="4" t="s">
        <v>96</v>
      </c>
      <c r="B11" s="5" t="n">
        <v>12919681</v>
      </c>
      <c r="C11" s="5" t="n">
        <v>12919681</v>
      </c>
    </row>
    <row r="12" spans="1:3">
      <c r="A12" s="4" t="s">
        <v>97</v>
      </c>
    </row>
    <row r="13" spans="1:3">
      <c r="A13" s="4" t="s">
        <v>98</v>
      </c>
      <c r="B13" s="6" t="n">
        <v>5254</v>
      </c>
      <c r="C13" s="6" t="n">
        <v>260</v>
      </c>
    </row>
    <row r="14" spans="1:3">
      <c r="A14" s="4" t="s">
        <v>99</v>
      </c>
    </row>
    <row r="15" spans="1:3">
      <c r="A15" s="4" t="s">
        <v>98</v>
      </c>
      <c r="B15" s="6" t="n">
        <v>546</v>
      </c>
      <c r="C15" s="6" t="n">
        <v>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2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86</v>
      </c>
      <c r="B4" s="4" t="s">
        <v>287</v>
      </c>
    </row>
    <row r="5" spans="1:2">
      <c r="A5" s="4" t="s">
        <v>288</v>
      </c>
      <c r="B5" s="4" t="s">
        <v>289</v>
      </c>
    </row>
    <row r="6" spans="1:2">
      <c r="A6" s="4" t="s">
        <v>292</v>
      </c>
      <c r="B6" s="4" t="s">
        <v>293</v>
      </c>
    </row>
    <row r="7" spans="1:2">
      <c r="A7" s="4" t="s">
        <v>296</v>
      </c>
    </row>
    <row r="8" spans="1:2">
      <c r="A8" s="3" t="s">
        <v>295</v>
      </c>
    </row>
    <row r="9" spans="1:2">
      <c r="A9" s="4" t="s">
        <v>286</v>
      </c>
      <c r="B9" s="4" t="s">
        <v>297</v>
      </c>
    </row>
    <row r="10" spans="1:2">
      <c r="A10" s="4" t="s">
        <v>288</v>
      </c>
      <c r="B10" s="4" t="s">
        <v>298</v>
      </c>
    </row>
    <row r="11" spans="1:2">
      <c r="A11" s="4" t="s">
        <v>292</v>
      </c>
      <c r="B11"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65172</v>
      </c>
      <c r="C4" s="6" t="n">
        <v>169243</v>
      </c>
      <c r="D4" s="6" t="n">
        <v>317062</v>
      </c>
      <c r="E4" s="6" t="n">
        <v>329607</v>
      </c>
    </row>
    <row r="5" spans="1:5">
      <c r="A5" s="3" t="s">
        <v>105</v>
      </c>
    </row>
    <row r="6" spans="1:5">
      <c r="A6" s="4" t="s">
        <v>106</v>
      </c>
      <c r="B6" s="5" t="n">
        <v>153514</v>
      </c>
      <c r="C6" s="5" t="n">
        <v>155083</v>
      </c>
      <c r="D6" s="5" t="n">
        <v>310390</v>
      </c>
      <c r="E6" s="5" t="n">
        <v>311309</v>
      </c>
    </row>
    <row r="7" spans="1:5">
      <c r="A7" s="4" t="s">
        <v>107</v>
      </c>
      <c r="B7" s="5" t="n">
        <v>17591</v>
      </c>
      <c r="C7" s="5" t="n">
        <v>14485</v>
      </c>
      <c r="D7" s="5" t="n">
        <v>42458</v>
      </c>
      <c r="E7" s="5" t="n">
        <v>29944</v>
      </c>
    </row>
    <row r="8" spans="1:5">
      <c r="A8" s="4" t="s">
        <v>108</v>
      </c>
      <c r="B8" s="5" t="n">
        <v>171105</v>
      </c>
      <c r="C8" s="5" t="n">
        <v>169568</v>
      </c>
      <c r="D8" s="5" t="n">
        <v>352848</v>
      </c>
      <c r="E8" s="5" t="n">
        <v>341253</v>
      </c>
    </row>
    <row r="9" spans="1:5">
      <c r="A9" s="4" t="s">
        <v>109</v>
      </c>
      <c r="B9" s="5" t="n">
        <v>-95</v>
      </c>
      <c r="C9" s="5" t="n">
        <v>-171</v>
      </c>
      <c r="D9" s="5" t="n">
        <v>-44</v>
      </c>
      <c r="E9" s="5" t="n">
        <v>708</v>
      </c>
    </row>
    <row r="10" spans="1:5">
      <c r="A10" s="4" t="s">
        <v>110</v>
      </c>
      <c r="B10" s="5" t="n">
        <v>-1039</v>
      </c>
      <c r="C10" s="5" t="n">
        <v>-81</v>
      </c>
      <c r="D10" s="5" t="n">
        <v>-2400</v>
      </c>
      <c r="E10" s="5" t="n">
        <v>-45</v>
      </c>
    </row>
    <row r="11" spans="1:5">
      <c r="A11" s="4" t="s">
        <v>111</v>
      </c>
      <c r="B11" s="5" t="n">
        <v>-4799</v>
      </c>
      <c r="C11" s="5" t="n">
        <v>-73</v>
      </c>
      <c r="D11" s="5" t="n">
        <v>-33342</v>
      </c>
      <c r="E11" s="5" t="n">
        <v>-12309</v>
      </c>
    </row>
    <row r="12" spans="1:5">
      <c r="A12" s="4" t="s">
        <v>112</v>
      </c>
      <c r="B12" s="5" t="n">
        <v>3927</v>
      </c>
      <c r="C12" s="5" t="n">
        <v>8340</v>
      </c>
      <c r="D12" s="5" t="n">
        <v>12093</v>
      </c>
      <c r="E12" s="5" t="n">
        <v>16537</v>
      </c>
    </row>
    <row r="13" spans="1:5">
      <c r="A13" s="4" t="s">
        <v>113</v>
      </c>
      <c r="B13" s="5" t="n">
        <v>26503</v>
      </c>
      <c r="D13" s="5" t="n">
        <v>28103</v>
      </c>
    </row>
    <row r="14" spans="1:5">
      <c r="A14" s="4" t="s">
        <v>114</v>
      </c>
      <c r="B14" s="5" t="n">
        <v>-333</v>
      </c>
      <c r="C14" s="5" t="n">
        <v>364</v>
      </c>
      <c r="D14" s="5" t="n">
        <v>-293</v>
      </c>
      <c r="E14" s="5" t="n">
        <v>1404</v>
      </c>
    </row>
    <row r="15" spans="1:5">
      <c r="A15" s="4" t="s">
        <v>115</v>
      </c>
      <c r="B15" s="5" t="n">
        <v>30097</v>
      </c>
      <c r="C15" s="5" t="n">
        <v>8704</v>
      </c>
      <c r="D15" s="5" t="n">
        <v>39903</v>
      </c>
      <c r="E15" s="5" t="n">
        <v>17941</v>
      </c>
    </row>
    <row r="16" spans="1:5">
      <c r="A16" s="4" t="s">
        <v>116</v>
      </c>
      <c r="B16" s="5" t="n">
        <v>-34896</v>
      </c>
      <c r="C16" s="5" t="n">
        <v>-8777</v>
      </c>
      <c r="D16" s="5" t="n">
        <v>-73245</v>
      </c>
      <c r="E16" s="5" t="n">
        <v>-30250</v>
      </c>
    </row>
    <row r="17" spans="1:5">
      <c r="A17" s="4" t="s">
        <v>117</v>
      </c>
      <c r="B17" s="5" t="n">
        <v>-2819</v>
      </c>
      <c r="C17" s="5" t="n">
        <v>-1684</v>
      </c>
      <c r="D17" s="5" t="n">
        <v>-5927</v>
      </c>
      <c r="E17" s="5" t="n">
        <v>-6175</v>
      </c>
    </row>
    <row r="18" spans="1:5">
      <c r="A18" s="4" t="s">
        <v>118</v>
      </c>
      <c r="B18" s="6" t="n">
        <v>-32077</v>
      </c>
      <c r="C18" s="6" t="n">
        <v>-7093</v>
      </c>
      <c r="D18" s="6" t="n">
        <v>-67318</v>
      </c>
      <c r="E18" s="6" t="n">
        <v>-24075</v>
      </c>
    </row>
    <row r="19" spans="1:5">
      <c r="A19" s="3" t="s">
        <v>119</v>
      </c>
    </row>
    <row r="20" spans="1:5">
      <c r="A20" s="4" t="s">
        <v>120</v>
      </c>
      <c r="B20" s="5" t="n">
        <v>15825</v>
      </c>
      <c r="C20" s="5" t="n">
        <v>15806</v>
      </c>
      <c r="D20" s="5" t="n">
        <v>15825</v>
      </c>
      <c r="E20" s="5" t="n">
        <v>15806</v>
      </c>
    </row>
    <row r="21" spans="1:5">
      <c r="A21" s="4" t="s">
        <v>121</v>
      </c>
      <c r="B21" s="5" t="n">
        <v>15825</v>
      </c>
      <c r="C21" s="5" t="n">
        <v>15806</v>
      </c>
      <c r="D21" s="5" t="n">
        <v>15825</v>
      </c>
      <c r="E21" s="5" t="n">
        <v>15806</v>
      </c>
    </row>
    <row r="22" spans="1:5">
      <c r="A22" s="3" t="s">
        <v>122</v>
      </c>
    </row>
    <row r="23" spans="1:5">
      <c r="A23" s="4" t="s">
        <v>120</v>
      </c>
      <c r="B23" s="7" t="n">
        <v>-2.03</v>
      </c>
      <c r="C23" s="7" t="n">
        <v>-0.45</v>
      </c>
      <c r="D23" s="7" t="n">
        <v>-4.25</v>
      </c>
      <c r="E23" s="7" t="n">
        <v>-1.52</v>
      </c>
    </row>
    <row r="24" spans="1:5">
      <c r="A24" s="4" t="s">
        <v>121</v>
      </c>
      <c r="B24" s="7" t="n">
        <v>-2.03</v>
      </c>
      <c r="C24" s="7" t="n">
        <v>-0.45</v>
      </c>
      <c r="D24" s="7" t="n">
        <v>-4.25</v>
      </c>
      <c r="E24" s="7" t="n">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51</v>
      </c>
      <c r="D1" s="2" t="s">
        <v>102</v>
      </c>
      <c r="E1" s="2" t="s">
        <v>301</v>
      </c>
    </row>
    <row r="2" spans="1:5">
      <c r="A2" s="3" t="s">
        <v>192</v>
      </c>
    </row>
    <row r="3" spans="1:5">
      <c r="A3" s="4" t="s">
        <v>302</v>
      </c>
      <c r="B3" s="6" t="n">
        <v>21882</v>
      </c>
      <c r="C3" s="6" t="n">
        <v>50874</v>
      </c>
      <c r="D3" s="6" t="n">
        <v>5852</v>
      </c>
      <c r="E3" s="6" t="n">
        <v>8770</v>
      </c>
    </row>
    <row r="4" spans="1:5">
      <c r="A4" s="4" t="s">
        <v>303</v>
      </c>
      <c r="B4" s="5" t="n">
        <v>7663</v>
      </c>
      <c r="C4" s="5" t="n">
        <v>7690</v>
      </c>
      <c r="D4" s="5" t="n">
        <v>0</v>
      </c>
      <c r="E4" s="5" t="n">
        <v>0</v>
      </c>
    </row>
    <row r="5" spans="1:5">
      <c r="A5" s="4" t="s">
        <v>304</v>
      </c>
      <c r="B5" s="6" t="n">
        <v>29545</v>
      </c>
      <c r="C5" s="6" t="n">
        <v>58564</v>
      </c>
      <c r="D5" s="6" t="n">
        <v>5852</v>
      </c>
      <c r="E5" s="6" t="n">
        <v>87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38"/>
    <col customWidth="1" max="7" min="7" width="24"/>
  </cols>
  <sheetData>
    <row r="1" spans="1:7">
      <c r="A1" s="1" t="s">
        <v>305</v>
      </c>
      <c r="B1" s="2" t="s">
        <v>306</v>
      </c>
      <c r="C1" s="2" t="s">
        <v>307</v>
      </c>
      <c r="D1" s="2" t="s">
        <v>308</v>
      </c>
      <c r="E1" s="2" t="s">
        <v>309</v>
      </c>
      <c r="F1" s="2" t="s">
        <v>310</v>
      </c>
      <c r="G1" s="2" t="s">
        <v>311</v>
      </c>
    </row>
    <row r="2" spans="1:7">
      <c r="A2" s="3" t="s">
        <v>312</v>
      </c>
    </row>
    <row r="3" spans="1:7">
      <c r="A3" s="4" t="s">
        <v>313</v>
      </c>
      <c r="G3" s="5" t="n">
        <v>4</v>
      </c>
    </row>
    <row r="4" spans="1:7">
      <c r="A4" s="4" t="s">
        <v>314</v>
      </c>
      <c r="D4" s="4" t="s">
        <v>315</v>
      </c>
    </row>
    <row r="5" spans="1:7">
      <c r="A5" s="4" t="s">
        <v>316</v>
      </c>
      <c r="C5" s="4" t="s">
        <v>317</v>
      </c>
    </row>
    <row r="6" spans="1:7">
      <c r="A6" s="4" t="s">
        <v>318</v>
      </c>
      <c r="F6" s="5" t="n">
        <v>7</v>
      </c>
    </row>
    <row r="7" spans="1:7">
      <c r="A7" s="4" t="s">
        <v>319</v>
      </c>
      <c r="D7" s="6" t="n">
        <v>4200</v>
      </c>
    </row>
    <row r="8" spans="1:7">
      <c r="A8" s="4" t="s">
        <v>320</v>
      </c>
      <c r="F8" s="6" t="n">
        <v>5600</v>
      </c>
    </row>
    <row r="9" spans="1:7">
      <c r="A9" s="4" t="s">
        <v>321</v>
      </c>
      <c r="F9" s="6" t="n">
        <v>7000</v>
      </c>
    </row>
    <row r="10" spans="1:7">
      <c r="A10" s="4" t="s">
        <v>322</v>
      </c>
      <c r="F10" s="5" t="n">
        <v>61</v>
      </c>
    </row>
    <row r="11" spans="1:7">
      <c r="A11" s="4" t="s">
        <v>323</v>
      </c>
      <c r="F11" s="6" t="n">
        <v>3500</v>
      </c>
    </row>
    <row r="12" spans="1:7">
      <c r="A12" s="4" t="s">
        <v>324</v>
      </c>
    </row>
    <row r="13" spans="1:7">
      <c r="A13" s="3" t="s">
        <v>312</v>
      </c>
    </row>
    <row r="14" spans="1:7">
      <c r="A14" s="4" t="s">
        <v>325</v>
      </c>
      <c r="B14" s="6" t="n">
        <v>225000</v>
      </c>
    </row>
    <row r="15" spans="1:7">
      <c r="A15" s="4" t="s">
        <v>326</v>
      </c>
      <c r="B15" s="4" t="s">
        <v>327</v>
      </c>
    </row>
    <row r="16" spans="1:7">
      <c r="A16" s="4" t="s">
        <v>328</v>
      </c>
    </row>
    <row r="17" spans="1:7">
      <c r="A17" s="3" t="s">
        <v>312</v>
      </c>
    </row>
    <row r="18" spans="1:7">
      <c r="A18" s="4" t="s">
        <v>329</v>
      </c>
      <c r="D18" s="4" t="s">
        <v>330</v>
      </c>
    </row>
    <row r="19" spans="1:7">
      <c r="A19" s="4" t="s">
        <v>331</v>
      </c>
      <c r="D19" s="4" t="s">
        <v>332</v>
      </c>
    </row>
    <row r="20" spans="1:7">
      <c r="A20" s="4" t="s">
        <v>333</v>
      </c>
    </row>
    <row r="21" spans="1:7">
      <c r="A21" s="3" t="s">
        <v>312</v>
      </c>
    </row>
    <row r="22" spans="1:7">
      <c r="A22" s="4" t="s">
        <v>334</v>
      </c>
      <c r="E22" s="4" t="s">
        <v>335</v>
      </c>
    </row>
    <row r="23" spans="1:7">
      <c r="A23" s="4" t="s">
        <v>336</v>
      </c>
      <c r="E23" s="6" t="n">
        <v>15000</v>
      </c>
    </row>
    <row r="24" spans="1:7">
      <c r="A24" s="4" t="s">
        <v>337</v>
      </c>
      <c r="E24" s="5" t="n">
        <v>3750</v>
      </c>
    </row>
    <row r="25" spans="1:7">
      <c r="A25" s="4" t="s">
        <v>338</v>
      </c>
    </row>
    <row r="26" spans="1:7">
      <c r="A26" s="3" t="s">
        <v>312</v>
      </c>
    </row>
    <row r="27" spans="1:7">
      <c r="A27" s="4" t="s">
        <v>339</v>
      </c>
      <c r="C27" s="4" t="s">
        <v>340</v>
      </c>
    </row>
    <row r="28" spans="1:7">
      <c r="A28" s="4" t="s">
        <v>341</v>
      </c>
    </row>
    <row r="29" spans="1:7">
      <c r="A29" s="3" t="s">
        <v>312</v>
      </c>
    </row>
    <row r="30" spans="1:7">
      <c r="A30" s="4" t="s">
        <v>342</v>
      </c>
      <c r="E30" s="6" t="n">
        <v>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3</v>
      </c>
      <c r="B1" s="2" t="s">
        <v>2</v>
      </c>
      <c r="C1" s="2" t="s">
        <v>51</v>
      </c>
    </row>
    <row r="2" spans="1:3">
      <c r="A2" s="3" t="s">
        <v>344</v>
      </c>
    </row>
    <row r="3" spans="1:3">
      <c r="A3" s="4" t="s">
        <v>345</v>
      </c>
      <c r="B3" s="6" t="n">
        <v>89106</v>
      </c>
      <c r="C3" s="6" t="n">
        <v>27080</v>
      </c>
    </row>
    <row r="4" spans="1:3">
      <c r="A4" s="4" t="s">
        <v>346</v>
      </c>
      <c r="B4" s="5" t="n">
        <v>0</v>
      </c>
      <c r="C4" s="5" t="n">
        <v>0</v>
      </c>
    </row>
    <row r="5" spans="1:3">
      <c r="A5" s="4" t="s">
        <v>347</v>
      </c>
      <c r="B5" s="5" t="n">
        <v>0</v>
      </c>
      <c r="C5" s="5" t="n">
        <v>0</v>
      </c>
    </row>
    <row r="6" spans="1:3">
      <c r="A6" s="4" t="s">
        <v>348</v>
      </c>
      <c r="B6" s="5" t="n">
        <v>89106</v>
      </c>
      <c r="C6" s="5" t="n">
        <v>27080</v>
      </c>
    </row>
    <row r="7" spans="1:3">
      <c r="A7" s="4" t="s">
        <v>349</v>
      </c>
    </row>
    <row r="8" spans="1:3">
      <c r="A8" s="3" t="s">
        <v>344</v>
      </c>
    </row>
    <row r="9" spans="1:3">
      <c r="A9" s="4" t="s">
        <v>345</v>
      </c>
      <c r="B9" s="5" t="n">
        <v>88217</v>
      </c>
      <c r="C9" s="5" t="n">
        <v>26308</v>
      </c>
    </row>
    <row r="10" spans="1:3">
      <c r="A10" s="4" t="s">
        <v>348</v>
      </c>
      <c r="B10" s="5" t="n">
        <v>88217</v>
      </c>
      <c r="C10" s="5" t="n">
        <v>26308</v>
      </c>
    </row>
    <row r="11" spans="1:3">
      <c r="A11" s="4" t="s">
        <v>350</v>
      </c>
    </row>
    <row r="12" spans="1:3">
      <c r="A12" s="3" t="s">
        <v>344</v>
      </c>
    </row>
    <row r="13" spans="1:3">
      <c r="A13" s="4" t="s">
        <v>345</v>
      </c>
      <c r="B13" s="5" t="n">
        <v>889</v>
      </c>
      <c r="C13" s="5" t="n">
        <v>772</v>
      </c>
    </row>
    <row r="14" spans="1:3">
      <c r="A14" s="4" t="s">
        <v>348</v>
      </c>
      <c r="B14" s="6" t="n">
        <v>889</v>
      </c>
      <c r="C14" s="6" t="n">
        <v>7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1</v>
      </c>
      <c r="B1" s="2" t="s">
        <v>2</v>
      </c>
      <c r="C1" s="2" t="s">
        <v>51</v>
      </c>
    </row>
    <row r="2" spans="1:3">
      <c r="A2" s="4" t="s">
        <v>352</v>
      </c>
    </row>
    <row r="3" spans="1:3">
      <c r="A3" s="3" t="s">
        <v>353</v>
      </c>
    </row>
    <row r="4" spans="1:3">
      <c r="A4" s="4" t="s">
        <v>354</v>
      </c>
      <c r="B4" s="8" t="n">
        <v>12.1</v>
      </c>
      <c r="C4" s="8" t="n">
        <v>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55</v>
      </c>
      <c r="B1" s="2" t="s">
        <v>101</v>
      </c>
      <c r="D1" s="2" t="s">
        <v>1</v>
      </c>
    </row>
    <row r="2" spans="1:6">
      <c r="B2" s="2" t="s">
        <v>2</v>
      </c>
      <c r="C2" s="2" t="s">
        <v>102</v>
      </c>
      <c r="D2" s="2" t="s">
        <v>2</v>
      </c>
      <c r="E2" s="2" t="s">
        <v>102</v>
      </c>
      <c r="F2" s="2" t="s">
        <v>51</v>
      </c>
    </row>
    <row r="3" spans="1:6">
      <c r="A3" s="3" t="s">
        <v>356</v>
      </c>
    </row>
    <row r="4" spans="1:6">
      <c r="A4" s="4" t="s">
        <v>357</v>
      </c>
      <c r="B4" s="8" t="n">
        <v>6.3</v>
      </c>
      <c r="D4" s="8" t="n">
        <v>6.3</v>
      </c>
      <c r="F4" s="8" t="n">
        <v>6.1</v>
      </c>
    </row>
    <row r="5" spans="1:6">
      <c r="A5" s="4" t="s">
        <v>358</v>
      </c>
      <c r="B5" s="9" t="n">
        <v>1.6</v>
      </c>
      <c r="C5" s="8" t="n">
        <v>1.7</v>
      </c>
      <c r="D5" s="9" t="n">
        <v>3.5</v>
      </c>
      <c r="E5" s="8" t="n">
        <v>3.3</v>
      </c>
    </row>
    <row r="6" spans="1:6">
      <c r="A6" s="4" t="s">
        <v>359</v>
      </c>
      <c r="B6" s="9" t="n">
        <v>0.3</v>
      </c>
      <c r="C6" s="8" t="n">
        <v>0.4</v>
      </c>
      <c r="D6" s="9" t="n">
        <v>0.8</v>
      </c>
      <c r="E6" s="8" t="n">
        <v>0.8</v>
      </c>
    </row>
    <row r="7" spans="1:6">
      <c r="A7" s="4" t="s">
        <v>360</v>
      </c>
      <c r="B7" s="9" t="n">
        <v>19.4</v>
      </c>
      <c r="D7" s="9" t="n">
        <v>19.4</v>
      </c>
      <c r="F7" s="9" t="n">
        <v>17.9</v>
      </c>
    </row>
    <row r="8" spans="1:6">
      <c r="A8" s="4" t="s">
        <v>361</v>
      </c>
    </row>
    <row r="9" spans="1:6">
      <c r="A9" s="3" t="s">
        <v>356</v>
      </c>
    </row>
    <row r="10" spans="1:6">
      <c r="A10" s="4" t="s">
        <v>362</v>
      </c>
      <c r="B10" s="9" t="n">
        <v>140.5</v>
      </c>
      <c r="D10" s="9" t="n">
        <v>140.5</v>
      </c>
      <c r="F10" s="9" t="n">
        <v>123.8</v>
      </c>
    </row>
    <row r="11" spans="1:6">
      <c r="A11" s="4" t="s">
        <v>363</v>
      </c>
      <c r="B11" s="8" t="n">
        <v>45.5</v>
      </c>
      <c r="D11" s="8" t="n">
        <v>45.5</v>
      </c>
      <c r="F11" s="8" t="n">
        <v>5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1</v>
      </c>
    </row>
    <row r="2" spans="1:3">
      <c r="A2" s="3" t="s">
        <v>356</v>
      </c>
    </row>
    <row r="3" spans="1:3">
      <c r="A3" s="4" t="s">
        <v>365</v>
      </c>
      <c r="B3" s="4" t="s">
        <v>366</v>
      </c>
      <c r="C3" s="4" t="s">
        <v>367</v>
      </c>
    </row>
    <row r="4" spans="1:3">
      <c r="A4" s="4" t="s">
        <v>368</v>
      </c>
      <c r="B4" s="4" t="s">
        <v>369</v>
      </c>
      <c r="C4" s="4" t="s">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1</v>
      </c>
    </row>
    <row r="2" spans="1:3">
      <c r="A2" s="3" t="s">
        <v>372</v>
      </c>
    </row>
    <row r="3" spans="1:3">
      <c r="A3" s="4" t="s">
        <v>131</v>
      </c>
      <c r="B3" s="6" t="n">
        <v>89106</v>
      </c>
      <c r="C3" s="6" t="n">
        <v>27080</v>
      </c>
    </row>
    <row r="4" spans="1:3">
      <c r="A4" s="4" t="s">
        <v>350</v>
      </c>
    </row>
    <row r="5" spans="1:3">
      <c r="A5" s="3" t="s">
        <v>372</v>
      </c>
    </row>
    <row r="6" spans="1:3">
      <c r="A6" s="4" t="s">
        <v>131</v>
      </c>
      <c r="B6" s="5" t="n">
        <v>889</v>
      </c>
      <c r="C6" s="5" t="n">
        <v>772</v>
      </c>
    </row>
    <row r="7" spans="1:3">
      <c r="A7" s="4" t="s">
        <v>349</v>
      </c>
    </row>
    <row r="8" spans="1:3">
      <c r="A8" s="3" t="s">
        <v>372</v>
      </c>
    </row>
    <row r="9" spans="1:3">
      <c r="A9" s="4" t="s">
        <v>131</v>
      </c>
      <c r="B9" s="5" t="n">
        <v>88217</v>
      </c>
      <c r="C9" s="5" t="n">
        <v>26308</v>
      </c>
    </row>
    <row r="10" spans="1:3">
      <c r="A10" s="4" t="s">
        <v>373</v>
      </c>
    </row>
    <row r="11" spans="1:3">
      <c r="A11" s="3" t="s">
        <v>372</v>
      </c>
    </row>
    <row r="12" spans="1:3">
      <c r="A12" s="4" t="s">
        <v>131</v>
      </c>
      <c r="B12" s="5" t="n">
        <v>89106</v>
      </c>
      <c r="C12" s="5" t="n">
        <v>27080</v>
      </c>
    </row>
    <row r="13" spans="1:3">
      <c r="A13" s="4" t="s">
        <v>374</v>
      </c>
    </row>
    <row r="14" spans="1:3">
      <c r="A14" s="3" t="s">
        <v>372</v>
      </c>
    </row>
    <row r="15" spans="1:3">
      <c r="A15" s="4" t="s">
        <v>131</v>
      </c>
      <c r="B15" s="5" t="n">
        <v>889</v>
      </c>
      <c r="C15" s="5" t="n">
        <v>772</v>
      </c>
    </row>
    <row r="16" spans="1:3">
      <c r="A16" s="4" t="s">
        <v>375</v>
      </c>
    </row>
    <row r="17" spans="1:3">
      <c r="A17" s="3" t="s">
        <v>372</v>
      </c>
    </row>
    <row r="18" spans="1:3">
      <c r="A18" s="4" t="s">
        <v>131</v>
      </c>
      <c r="B18" s="6" t="n">
        <v>88217</v>
      </c>
      <c r="C18" s="6" t="n">
        <v>263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51</v>
      </c>
      <c r="D1" s="2" t="s">
        <v>377</v>
      </c>
    </row>
    <row r="2" spans="1:4">
      <c r="A2" s="3" t="s">
        <v>378</v>
      </c>
    </row>
    <row r="3" spans="1:4">
      <c r="A3" s="4" t="s">
        <v>379</v>
      </c>
      <c r="B3" s="6" t="n">
        <v>0</v>
      </c>
      <c r="C3" s="6" t="n">
        <v>0</v>
      </c>
    </row>
    <row r="4" spans="1:4">
      <c r="A4" s="4" t="s">
        <v>380</v>
      </c>
      <c r="B4" s="6" t="n">
        <v>245000000</v>
      </c>
      <c r="C4" s="6" t="n">
        <v>344200000</v>
      </c>
    </row>
    <row r="5" spans="1:4">
      <c r="A5" s="4" t="s">
        <v>381</v>
      </c>
    </row>
    <row r="6" spans="1:4">
      <c r="A6" s="3" t="s">
        <v>378</v>
      </c>
    </row>
    <row r="7" spans="1:4">
      <c r="A7" s="4" t="s">
        <v>382</v>
      </c>
      <c r="B7" s="4" t="s">
        <v>383</v>
      </c>
      <c r="C7" s="4" t="s">
        <v>383</v>
      </c>
      <c r="D7" s="4" t="s">
        <v>383</v>
      </c>
    </row>
    <row r="8" spans="1:4">
      <c r="A8" s="4" t="s">
        <v>384</v>
      </c>
    </row>
    <row r="9" spans="1:4">
      <c r="A9" s="3" t="s">
        <v>378</v>
      </c>
    </row>
    <row r="10" spans="1:4">
      <c r="A10" s="4" t="s">
        <v>197</v>
      </c>
      <c r="B10" s="6" t="n">
        <v>0</v>
      </c>
      <c r="C10" s="6" t="n">
        <v>0</v>
      </c>
    </row>
    <row r="11" spans="1:4">
      <c r="A11" s="4" t="s">
        <v>385</v>
      </c>
    </row>
    <row r="12" spans="1:4">
      <c r="A12" s="3" t="s">
        <v>378</v>
      </c>
    </row>
    <row r="13" spans="1:4">
      <c r="A13" s="4" t="s">
        <v>197</v>
      </c>
      <c r="B13" s="6" t="n">
        <v>0</v>
      </c>
      <c r="C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86</v>
      </c>
      <c r="B1" s="2" t="s">
        <v>2</v>
      </c>
      <c r="C1" s="2" t="s">
        <v>387</v>
      </c>
      <c r="D1" s="2" t="s">
        <v>51</v>
      </c>
    </row>
    <row r="2" spans="1:4">
      <c r="A2" s="3" t="s">
        <v>388</v>
      </c>
    </row>
    <row r="3" spans="1:4">
      <c r="A3" s="4" t="s">
        <v>389</v>
      </c>
      <c r="B3" s="6" t="n">
        <v>700000</v>
      </c>
      <c r="D3" s="6" t="n">
        <v>630000</v>
      </c>
    </row>
    <row r="4" spans="1:4">
      <c r="A4" s="4" t="s">
        <v>390</v>
      </c>
      <c r="B4" s="5" t="n">
        <v>5800</v>
      </c>
      <c r="D4" s="5" t="n">
        <v>1025</v>
      </c>
    </row>
    <row r="5" spans="1:4">
      <c r="A5" s="4" t="s">
        <v>391</v>
      </c>
      <c r="B5" s="5" t="n">
        <v>-1750</v>
      </c>
      <c r="D5" s="5" t="n">
        <v>-500000</v>
      </c>
    </row>
    <row r="6" spans="1:4">
      <c r="A6" s="4" t="s">
        <v>392</v>
      </c>
      <c r="B6" s="5" t="n">
        <v>698250</v>
      </c>
      <c r="D6" s="5" t="n">
        <v>130000</v>
      </c>
    </row>
    <row r="7" spans="1:4">
      <c r="A7" s="4" t="s">
        <v>381</v>
      </c>
    </row>
    <row r="8" spans="1:4">
      <c r="A8" s="3" t="s">
        <v>388</v>
      </c>
    </row>
    <row r="9" spans="1:4">
      <c r="A9" s="4" t="s">
        <v>389</v>
      </c>
      <c r="B9" s="5" t="n">
        <v>500000</v>
      </c>
      <c r="D9" s="5" t="n">
        <v>500000</v>
      </c>
    </row>
    <row r="10" spans="1:4">
      <c r="A10" s="4" t="s">
        <v>390</v>
      </c>
      <c r="D10" s="5" t="n">
        <v>260</v>
      </c>
    </row>
    <row r="11" spans="1:4">
      <c r="A11" s="4" t="s">
        <v>393</v>
      </c>
    </row>
    <row r="12" spans="1:4">
      <c r="A12" s="3" t="s">
        <v>388</v>
      </c>
    </row>
    <row r="13" spans="1:4">
      <c r="A13" s="4" t="s">
        <v>389</v>
      </c>
      <c r="B13" s="5" t="n">
        <v>70000</v>
      </c>
      <c r="C13" s="6" t="n">
        <v>70000</v>
      </c>
    </row>
    <row r="14" spans="1:4">
      <c r="A14" s="4" t="s">
        <v>390</v>
      </c>
      <c r="B14" s="5" t="n">
        <v>5254</v>
      </c>
    </row>
    <row r="15" spans="1:4">
      <c r="A15" s="4" t="s">
        <v>394</v>
      </c>
    </row>
    <row r="16" spans="1:4">
      <c r="A16" s="3" t="s">
        <v>388</v>
      </c>
    </row>
    <row r="17" spans="1:4">
      <c r="A17" s="4" t="s">
        <v>389</v>
      </c>
      <c r="B17" s="5" t="n">
        <v>130000</v>
      </c>
      <c r="D17" s="5" t="n">
        <v>130000</v>
      </c>
    </row>
    <row r="18" spans="1:4">
      <c r="A18" s="4" t="s">
        <v>390</v>
      </c>
      <c r="B18" s="6" t="n">
        <v>546</v>
      </c>
      <c r="D18" s="6" t="n">
        <v>7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95</v>
      </c>
      <c r="B1" s="2" t="s">
        <v>387</v>
      </c>
      <c r="C1" s="2" t="s">
        <v>2</v>
      </c>
      <c r="D1" s="2" t="s">
        <v>51</v>
      </c>
      <c r="E1" s="2" t="s">
        <v>377</v>
      </c>
    </row>
    <row r="2" spans="1:5">
      <c r="A2" s="4" t="s">
        <v>396</v>
      </c>
    </row>
    <row r="3" spans="1:5">
      <c r="A3" s="3" t="s">
        <v>388</v>
      </c>
    </row>
    <row r="4" spans="1:5">
      <c r="A4" s="4" t="s">
        <v>397</v>
      </c>
      <c r="B4" s="4" t="s">
        <v>398</v>
      </c>
    </row>
    <row r="5" spans="1:5">
      <c r="A5" s="4" t="s">
        <v>381</v>
      </c>
    </row>
    <row r="6" spans="1:5">
      <c r="A6" s="3" t="s">
        <v>388</v>
      </c>
    </row>
    <row r="7" spans="1:5">
      <c r="A7" s="4" t="s">
        <v>399</v>
      </c>
      <c r="C7" s="4" t="s">
        <v>383</v>
      </c>
      <c r="D7" s="4" t="s">
        <v>383</v>
      </c>
      <c r="E7" s="4" t="s">
        <v>383</v>
      </c>
    </row>
    <row r="8" spans="1:5">
      <c r="A8" s="4" t="s">
        <v>400</v>
      </c>
      <c r="C8" s="4" t="s">
        <v>401</v>
      </c>
    </row>
    <row r="9" spans="1:5">
      <c r="A9" s="4" t="s">
        <v>393</v>
      </c>
    </row>
    <row r="10" spans="1:5">
      <c r="A10" s="3" t="s">
        <v>388</v>
      </c>
    </row>
    <row r="11" spans="1:5">
      <c r="A11" s="4" t="s">
        <v>400</v>
      </c>
      <c r="C11" s="4" t="s">
        <v>402</v>
      </c>
    </row>
    <row r="12" spans="1:5">
      <c r="A12" s="4" t="s">
        <v>403</v>
      </c>
    </row>
    <row r="13" spans="1:5">
      <c r="A13" s="3" t="s">
        <v>388</v>
      </c>
    </row>
    <row r="14" spans="1:5">
      <c r="A14" s="4" t="s">
        <v>397</v>
      </c>
      <c r="C14" s="4" t="s">
        <v>398</v>
      </c>
    </row>
    <row r="15" spans="1:5">
      <c r="A15" s="4" t="s">
        <v>394</v>
      </c>
    </row>
    <row r="16" spans="1:5">
      <c r="A16" s="3" t="s">
        <v>388</v>
      </c>
    </row>
    <row r="17" spans="1:5">
      <c r="A17" s="4" t="s">
        <v>399</v>
      </c>
      <c r="C17" s="4" t="s">
        <v>398</v>
      </c>
    </row>
    <row r="18" spans="1:5">
      <c r="A18" s="4" t="s">
        <v>400</v>
      </c>
      <c r="C18"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1</v>
      </c>
      <c r="D1" s="2" t="s">
        <v>1</v>
      </c>
    </row>
    <row r="2" spans="1:5">
      <c r="B2" s="2" t="s">
        <v>2</v>
      </c>
      <c r="C2" s="2" t="s">
        <v>102</v>
      </c>
      <c r="D2" s="2" t="s">
        <v>2</v>
      </c>
      <c r="E2" s="2" t="s">
        <v>102</v>
      </c>
    </row>
    <row r="3" spans="1:5">
      <c r="A3" s="3" t="s">
        <v>124</v>
      </c>
    </row>
    <row r="4" spans="1:5">
      <c r="A4" s="4" t="s">
        <v>118</v>
      </c>
      <c r="B4" s="6" t="n">
        <v>-32077</v>
      </c>
      <c r="C4" s="6" t="n">
        <v>-7093</v>
      </c>
      <c r="D4" s="6" t="n">
        <v>-67318</v>
      </c>
      <c r="E4" s="6" t="n">
        <v>-24075</v>
      </c>
    </row>
    <row r="5" spans="1:5">
      <c r="A5" s="4" t="s">
        <v>125</v>
      </c>
      <c r="C5" s="5" t="n">
        <v>-107</v>
      </c>
      <c r="E5" s="5" t="n">
        <v>363</v>
      </c>
    </row>
    <row r="6" spans="1:5">
      <c r="A6" s="4" t="s">
        <v>126</v>
      </c>
      <c r="B6" s="5" t="n">
        <v>-928</v>
      </c>
      <c r="C6" s="5" t="n">
        <v>160</v>
      </c>
      <c r="D6" s="5" t="n">
        <v>-121</v>
      </c>
      <c r="E6" s="5" t="n">
        <v>627</v>
      </c>
    </row>
    <row r="7" spans="1:5">
      <c r="A7" s="4" t="s">
        <v>127</v>
      </c>
      <c r="C7" s="5" t="n">
        <v>7</v>
      </c>
      <c r="E7" s="5" t="n">
        <v>-1</v>
      </c>
    </row>
    <row r="8" spans="1:5">
      <c r="A8" s="4" t="s">
        <v>128</v>
      </c>
      <c r="B8" s="5" t="n">
        <v>25</v>
      </c>
      <c r="C8" s="5" t="n">
        <v>100</v>
      </c>
      <c r="D8" s="5" t="n">
        <v>33</v>
      </c>
      <c r="E8" s="5" t="n">
        <v>-85</v>
      </c>
    </row>
    <row r="9" spans="1:5">
      <c r="A9" s="4" t="s">
        <v>129</v>
      </c>
      <c r="B9" s="6" t="n">
        <v>-32980</v>
      </c>
      <c r="C9" s="6" t="n">
        <v>-6933</v>
      </c>
      <c r="D9" s="6" t="n">
        <v>-67406</v>
      </c>
      <c r="E9" s="6" t="n">
        <v>-23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s>
  <sheetData>
    <row r="1" spans="1:7">
      <c r="A1" s="1" t="s">
        <v>405</v>
      </c>
      <c r="B1" s="2" t="s">
        <v>306</v>
      </c>
      <c r="C1" s="2" t="s">
        <v>406</v>
      </c>
      <c r="D1" s="2" t="s">
        <v>308</v>
      </c>
      <c r="E1" s="2" t="s">
        <v>407</v>
      </c>
      <c r="F1" s="2" t="s">
        <v>408</v>
      </c>
      <c r="G1" s="2" t="s">
        <v>409</v>
      </c>
    </row>
    <row r="2" spans="1:7">
      <c r="A2" s="3" t="s">
        <v>388</v>
      </c>
    </row>
    <row r="3" spans="1:7">
      <c r="A3" s="4" t="s">
        <v>410</v>
      </c>
      <c r="D3" s="6" t="n">
        <v>700000000</v>
      </c>
      <c r="E3" s="6" t="n">
        <v>630000000</v>
      </c>
    </row>
    <row r="4" spans="1:7">
      <c r="A4" s="4" t="s">
        <v>411</v>
      </c>
      <c r="D4" s="5" t="n">
        <v>19700000</v>
      </c>
      <c r="E4" s="6" t="n">
        <v>19800000</v>
      </c>
    </row>
    <row r="5" spans="1:7">
      <c r="A5" s="4" t="s">
        <v>412</v>
      </c>
    </row>
    <row r="6" spans="1:7">
      <c r="A6" s="3" t="s">
        <v>388</v>
      </c>
    </row>
    <row r="7" spans="1:7">
      <c r="A7" s="4" t="s">
        <v>411</v>
      </c>
      <c r="D7" s="6" t="n">
        <v>7600000</v>
      </c>
    </row>
    <row r="8" spans="1:7">
      <c r="A8" s="4" t="s">
        <v>97</v>
      </c>
    </row>
    <row r="9" spans="1:7">
      <c r="A9" s="3" t="s">
        <v>388</v>
      </c>
    </row>
    <row r="10" spans="1:7">
      <c r="A10" s="4" t="s">
        <v>413</v>
      </c>
      <c r="C10" s="5" t="n">
        <v>91</v>
      </c>
    </row>
    <row r="11" spans="1:7">
      <c r="A11" s="4" t="s">
        <v>396</v>
      </c>
    </row>
    <row r="12" spans="1:7">
      <c r="A12" s="3" t="s">
        <v>388</v>
      </c>
    </row>
    <row r="13" spans="1:7">
      <c r="A13" s="4" t="s">
        <v>397</v>
      </c>
      <c r="C13" s="4" t="s">
        <v>398</v>
      </c>
    </row>
    <row r="14" spans="1:7">
      <c r="A14" s="4" t="s">
        <v>414</v>
      </c>
    </row>
    <row r="15" spans="1:7">
      <c r="A15" s="3" t="s">
        <v>388</v>
      </c>
    </row>
    <row r="16" spans="1:7">
      <c r="A16" s="4" t="s">
        <v>397</v>
      </c>
      <c r="C16" s="4" t="s">
        <v>340</v>
      </c>
    </row>
    <row r="17" spans="1:7">
      <c r="A17" s="4" t="s">
        <v>381</v>
      </c>
    </row>
    <row r="18" spans="1:7">
      <c r="A18" s="3" t="s">
        <v>388</v>
      </c>
    </row>
    <row r="19" spans="1:7">
      <c r="A19" s="4" t="s">
        <v>399</v>
      </c>
      <c r="D19" s="4" t="s">
        <v>383</v>
      </c>
      <c r="E19" s="4" t="s">
        <v>383</v>
      </c>
      <c r="G19" s="4" t="s">
        <v>383</v>
      </c>
    </row>
    <row r="20" spans="1:7">
      <c r="A20" s="4" t="s">
        <v>400</v>
      </c>
      <c r="D20" s="4" t="s">
        <v>401</v>
      </c>
    </row>
    <row r="21" spans="1:7">
      <c r="A21" s="4" t="s">
        <v>410</v>
      </c>
      <c r="D21" s="6" t="n">
        <v>500000000</v>
      </c>
      <c r="E21" s="6" t="n">
        <v>500000000</v>
      </c>
    </row>
    <row r="22" spans="1:7">
      <c r="A22" s="4" t="s">
        <v>415</v>
      </c>
      <c r="G22" s="6" t="n">
        <v>500000000</v>
      </c>
    </row>
    <row r="23" spans="1:7">
      <c r="A23" s="4" t="s">
        <v>393</v>
      </c>
    </row>
    <row r="24" spans="1:7">
      <c r="A24" s="3" t="s">
        <v>388</v>
      </c>
    </row>
    <row r="25" spans="1:7">
      <c r="A25" s="4" t="s">
        <v>400</v>
      </c>
      <c r="D25" s="4" t="s">
        <v>402</v>
      </c>
    </row>
    <row r="26" spans="1:7">
      <c r="A26" s="4" t="s">
        <v>410</v>
      </c>
      <c r="C26" s="6" t="n">
        <v>70000000</v>
      </c>
      <c r="D26" s="6" t="n">
        <v>70000000</v>
      </c>
    </row>
    <row r="27" spans="1:7">
      <c r="A27" s="4" t="s">
        <v>416</v>
      </c>
      <c r="C27" s="6" t="n">
        <v>70000000</v>
      </c>
    </row>
    <row r="28" spans="1:7">
      <c r="A28" s="4" t="s">
        <v>403</v>
      </c>
    </row>
    <row r="29" spans="1:7">
      <c r="A29" s="3" t="s">
        <v>388</v>
      </c>
    </row>
    <row r="30" spans="1:7">
      <c r="A30" s="4" t="s">
        <v>397</v>
      </c>
      <c r="D30" s="4" t="s">
        <v>398</v>
      </c>
    </row>
    <row r="31" spans="1:7">
      <c r="A31" s="4" t="s">
        <v>394</v>
      </c>
    </row>
    <row r="32" spans="1:7">
      <c r="A32" s="3" t="s">
        <v>388</v>
      </c>
    </row>
    <row r="33" spans="1:7">
      <c r="A33" s="4" t="s">
        <v>399</v>
      </c>
      <c r="D33" s="4" t="s">
        <v>398</v>
      </c>
    </row>
    <row r="34" spans="1:7">
      <c r="A34" s="4" t="s">
        <v>400</v>
      </c>
      <c r="D34" s="4" t="s">
        <v>404</v>
      </c>
    </row>
    <row r="35" spans="1:7">
      <c r="A35" s="4" t="s">
        <v>410</v>
      </c>
      <c r="D35" s="6" t="n">
        <v>130000000</v>
      </c>
      <c r="E35" s="6" t="n">
        <v>130000000</v>
      </c>
    </row>
    <row r="36" spans="1:7">
      <c r="A36" s="4" t="s">
        <v>415</v>
      </c>
      <c r="F36" s="6" t="n">
        <v>130000000</v>
      </c>
    </row>
    <row r="37" spans="1:7">
      <c r="A37" s="4" t="s">
        <v>417</v>
      </c>
    </row>
    <row r="38" spans="1:7">
      <c r="A38" s="3" t="s">
        <v>388</v>
      </c>
    </row>
    <row r="39" spans="1:7">
      <c r="A39" s="4" t="s">
        <v>411</v>
      </c>
      <c r="D39" s="6" t="n">
        <v>12100000</v>
      </c>
    </row>
    <row r="40" spans="1:7">
      <c r="A40" s="4" t="s">
        <v>418</v>
      </c>
    </row>
    <row r="41" spans="1:7">
      <c r="A41" s="3" t="s">
        <v>388</v>
      </c>
    </row>
    <row r="42" spans="1:7">
      <c r="A42" s="4" t="s">
        <v>410</v>
      </c>
      <c r="B42" s="6" t="n">
        <v>225000000</v>
      </c>
    </row>
    <row r="43" spans="1:7">
      <c r="A43" s="4" t="s">
        <v>397</v>
      </c>
      <c r="B43" s="4" t="s">
        <v>419</v>
      </c>
    </row>
    <row r="44" spans="1:7">
      <c r="A44" s="4" t="s">
        <v>420</v>
      </c>
      <c r="B44" s="4" t="s">
        <v>327</v>
      </c>
    </row>
    <row r="45" spans="1:7">
      <c r="A45" s="4" t="s">
        <v>399</v>
      </c>
      <c r="B45" s="4" t="s">
        <v>421</v>
      </c>
    </row>
    <row r="46" spans="1:7">
      <c r="A46" s="4" t="s">
        <v>422</v>
      </c>
      <c r="B46" s="4" t="s">
        <v>423</v>
      </c>
    </row>
    <row r="47" spans="1:7">
      <c r="A47" s="4" t="s">
        <v>424</v>
      </c>
      <c r="B47" s="4" t="s">
        <v>423</v>
      </c>
    </row>
    <row r="48" spans="1:7">
      <c r="A48" s="4" t="s">
        <v>425</v>
      </c>
      <c r="B48" s="4" t="s">
        <v>340</v>
      </c>
    </row>
    <row r="49" spans="1:7">
      <c r="A49" s="4" t="s">
        <v>426</v>
      </c>
      <c r="B49" s="4" t="s">
        <v>427</v>
      </c>
    </row>
    <row r="50" spans="1:7">
      <c r="A50" s="4" t="s">
        <v>428</v>
      </c>
      <c r="B50" s="4" t="s">
        <v>429</v>
      </c>
    </row>
    <row r="51" spans="1:7">
      <c r="A51" s="4" t="s">
        <v>430</v>
      </c>
      <c r="B51" s="4" t="s">
        <v>431</v>
      </c>
    </row>
    <row r="52" spans="1:7">
      <c r="A52" s="4" t="s">
        <v>432</v>
      </c>
      <c r="B52" s="4" t="s">
        <v>421</v>
      </c>
    </row>
    <row r="53" spans="1:7">
      <c r="A53" s="4" t="s">
        <v>433</v>
      </c>
      <c r="B53" s="4" t="s">
        <v>421</v>
      </c>
    </row>
    <row r="54" spans="1:7">
      <c r="A54" s="4" t="s">
        <v>434</v>
      </c>
      <c r="B54" s="4" t="s">
        <v>431</v>
      </c>
    </row>
    <row r="55" spans="1:7">
      <c r="A55" s="4" t="s">
        <v>435</v>
      </c>
      <c r="B55" s="4" t="s">
        <v>436</v>
      </c>
    </row>
    <row r="56" spans="1:7">
      <c r="A56" s="4" t="s">
        <v>437</v>
      </c>
      <c r="B56" s="6" t="n">
        <v>20000000</v>
      </c>
    </row>
    <row r="57" spans="1:7">
      <c r="A57" s="4" t="s">
        <v>438</v>
      </c>
    </row>
    <row r="58" spans="1:7">
      <c r="A58" s="3" t="s">
        <v>388</v>
      </c>
    </row>
    <row r="59" spans="1:7">
      <c r="A59" s="4" t="s">
        <v>399</v>
      </c>
      <c r="B59" s="4" t="s">
        <v>439</v>
      </c>
    </row>
    <row r="60" spans="1:7">
      <c r="A60" s="4" t="s">
        <v>397</v>
      </c>
      <c r="B60" s="4" t="s">
        <v>431</v>
      </c>
    </row>
    <row r="61" spans="1:7">
      <c r="A61" s="4" t="s">
        <v>440</v>
      </c>
    </row>
    <row r="62" spans="1:7">
      <c r="A62" s="3" t="s">
        <v>388</v>
      </c>
    </row>
    <row r="63" spans="1:7">
      <c r="A63" s="4" t="s">
        <v>399</v>
      </c>
      <c r="B63" s="4" t="s">
        <v>398</v>
      </c>
    </row>
    <row r="64" spans="1:7">
      <c r="A64" s="4" t="s">
        <v>441</v>
      </c>
    </row>
    <row r="65" spans="1:7">
      <c r="A65" s="3" t="s">
        <v>388</v>
      </c>
    </row>
    <row r="66" spans="1:7">
      <c r="A66" s="4" t="s">
        <v>397</v>
      </c>
      <c r="B66" s="4" t="s">
        <v>419</v>
      </c>
    </row>
    <row r="67" spans="1:7">
      <c r="A67" s="4" t="s">
        <v>442</v>
      </c>
    </row>
    <row r="68" spans="1:7">
      <c r="A68" s="3" t="s">
        <v>388</v>
      </c>
    </row>
    <row r="69" spans="1:7">
      <c r="A69" s="4" t="s">
        <v>397</v>
      </c>
      <c r="B69"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43</v>
      </c>
      <c r="B1" s="2" t="s">
        <v>308</v>
      </c>
    </row>
    <row r="2" spans="1:2">
      <c r="A2" s="3" t="s">
        <v>388</v>
      </c>
    </row>
    <row r="3" spans="1:2">
      <c r="A3" s="4" t="s">
        <v>444</v>
      </c>
      <c r="B3" s="6" t="n">
        <v>513125</v>
      </c>
    </row>
    <row r="4" spans="1:2">
      <c r="A4" s="4" t="s">
        <v>381</v>
      </c>
    </row>
    <row r="5" spans="1:2">
      <c r="A5" s="3" t="s">
        <v>388</v>
      </c>
    </row>
    <row r="6" spans="1:2">
      <c r="A6" s="4" t="s">
        <v>444</v>
      </c>
      <c r="B6" s="5" t="n">
        <v>500000</v>
      </c>
    </row>
    <row r="7" spans="1:2">
      <c r="A7" s="4" t="s">
        <v>445</v>
      </c>
    </row>
    <row r="8" spans="1:2">
      <c r="A8" s="3" t="s">
        <v>388</v>
      </c>
    </row>
    <row r="9" spans="1:2">
      <c r="A9" s="4" t="s">
        <v>444</v>
      </c>
      <c r="B9" s="6" t="n">
        <v>13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1</v>
      </c>
      <c r="D1" s="2" t="s">
        <v>1</v>
      </c>
    </row>
    <row r="2" spans="1:5">
      <c r="B2" s="2" t="s">
        <v>2</v>
      </c>
      <c r="C2" s="2" t="s">
        <v>102</v>
      </c>
      <c r="D2" s="2" t="s">
        <v>2</v>
      </c>
      <c r="E2" s="2" t="s">
        <v>102</v>
      </c>
    </row>
    <row r="3" spans="1:5">
      <c r="A3" s="3" t="s">
        <v>447</v>
      </c>
    </row>
    <row r="4" spans="1:5">
      <c r="A4" s="4" t="s">
        <v>448</v>
      </c>
      <c r="B4" s="5" t="n">
        <v>15825</v>
      </c>
      <c r="C4" s="5" t="n">
        <v>15806</v>
      </c>
      <c r="D4" s="5" t="n">
        <v>15825</v>
      </c>
      <c r="E4" s="5" t="n">
        <v>15806</v>
      </c>
    </row>
    <row r="5" spans="1:5">
      <c r="A5" s="4" t="s">
        <v>449</v>
      </c>
      <c r="C5" s="5" t="n">
        <v>0</v>
      </c>
      <c r="E5" s="5" t="n">
        <v>0</v>
      </c>
    </row>
    <row r="6" spans="1:5">
      <c r="A6" s="4" t="s">
        <v>450</v>
      </c>
      <c r="B6" s="5" t="n">
        <v>15825</v>
      </c>
      <c r="C6" s="5" t="n">
        <v>15806</v>
      </c>
      <c r="D6" s="5" t="n">
        <v>15825</v>
      </c>
      <c r="E6" s="5" t="n">
        <v>158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1</v>
      </c>
      <c r="D1" s="2" t="s">
        <v>1</v>
      </c>
    </row>
    <row r="2" spans="1:5">
      <c r="B2" s="2" t="s">
        <v>2</v>
      </c>
      <c r="C2" s="2" t="s">
        <v>102</v>
      </c>
      <c r="D2" s="2" t="s">
        <v>2</v>
      </c>
      <c r="E2" s="2" t="s">
        <v>102</v>
      </c>
    </row>
    <row r="3" spans="1:5">
      <c r="A3" s="3" t="s">
        <v>447</v>
      </c>
    </row>
    <row r="4" spans="1:5">
      <c r="A4" s="4" t="s">
        <v>452</v>
      </c>
      <c r="B4" s="5" t="n">
        <v>0</v>
      </c>
      <c r="C4" s="5" t="n">
        <v>425317</v>
      </c>
      <c r="D4" s="5" t="n">
        <v>0</v>
      </c>
      <c r="E4" s="5" t="n">
        <v>142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454</v>
      </c>
      <c r="C1" s="2" t="s">
        <v>2</v>
      </c>
      <c r="D1" s="2" t="s">
        <v>102</v>
      </c>
      <c r="E1" s="2" t="s">
        <v>2</v>
      </c>
      <c r="F1" s="2" t="s">
        <v>102</v>
      </c>
    </row>
    <row r="2" spans="1:6">
      <c r="A2" s="3" t="s">
        <v>455</v>
      </c>
    </row>
    <row r="3" spans="1:6">
      <c r="A3" s="4" t="s">
        <v>456</v>
      </c>
      <c r="C3" s="6" t="n">
        <v>1325</v>
      </c>
      <c r="D3" s="6" t="n">
        <v>813</v>
      </c>
      <c r="E3" s="6" t="n">
        <v>2640</v>
      </c>
      <c r="F3" s="6" t="n">
        <v>2132</v>
      </c>
    </row>
    <row r="4" spans="1:6">
      <c r="A4" s="4" t="s">
        <v>457</v>
      </c>
    </row>
    <row r="5" spans="1:6">
      <c r="A5" s="3" t="s">
        <v>455</v>
      </c>
    </row>
    <row r="6" spans="1:6">
      <c r="A6" s="4" t="s">
        <v>458</v>
      </c>
      <c r="B6" s="4" t="s">
        <v>459</v>
      </c>
    </row>
    <row r="7" spans="1:6">
      <c r="A7" s="4" t="s">
        <v>460</v>
      </c>
      <c r="B7" s="7" t="n">
        <v>2.21</v>
      </c>
    </row>
    <row r="8" spans="1:6">
      <c r="A8" s="4" t="s">
        <v>461</v>
      </c>
      <c r="B8" s="6" t="n">
        <v>800</v>
      </c>
    </row>
    <row r="9" spans="1:6">
      <c r="A9" s="4" t="s">
        <v>462</v>
      </c>
    </row>
    <row r="10" spans="1:6">
      <c r="A10" s="3" t="s">
        <v>455</v>
      </c>
    </row>
    <row r="11" spans="1:6">
      <c r="A11" s="4" t="s">
        <v>456</v>
      </c>
      <c r="C11" s="5" t="n">
        <v>845</v>
      </c>
      <c r="D11" s="6" t="n">
        <v>435</v>
      </c>
      <c r="E11" s="6" t="n">
        <v>1685</v>
      </c>
      <c r="F11" s="6" t="n">
        <v>1077</v>
      </c>
    </row>
    <row r="12" spans="1:6">
      <c r="A12" s="4" t="s">
        <v>463</v>
      </c>
      <c r="D12" s="5" t="n">
        <v>321831</v>
      </c>
      <c r="E12" s="5" t="n">
        <v>0</v>
      </c>
      <c r="F12" s="5" t="n">
        <v>321831</v>
      </c>
    </row>
    <row r="13" spans="1:6">
      <c r="A13" s="4" t="s">
        <v>464</v>
      </c>
    </row>
    <row r="14" spans="1:6">
      <c r="A14" s="3" t="s">
        <v>455</v>
      </c>
    </row>
    <row r="15" spans="1:6">
      <c r="A15" s="4" t="s">
        <v>456</v>
      </c>
      <c r="C15" s="6" t="n">
        <v>480</v>
      </c>
      <c r="D15" s="6" t="n">
        <v>378</v>
      </c>
      <c r="E15" s="6" t="n">
        <v>955</v>
      </c>
      <c r="F15" s="6" t="n">
        <v>1055</v>
      </c>
    </row>
    <row r="16" spans="1:6">
      <c r="A16" s="4" t="s">
        <v>463</v>
      </c>
      <c r="D16" s="5" t="n">
        <v>448012</v>
      </c>
      <c r="E16" s="5" t="n">
        <v>0</v>
      </c>
      <c r="F16" s="5" t="n">
        <v>448012</v>
      </c>
    </row>
    <row r="17" spans="1:6">
      <c r="A17" s="4" t="s">
        <v>465</v>
      </c>
    </row>
    <row r="18" spans="1:6">
      <c r="A18" s="3" t="s">
        <v>455</v>
      </c>
    </row>
    <row r="19" spans="1:6">
      <c r="A19" s="4" t="s">
        <v>466</v>
      </c>
      <c r="B19" s="5" t="n">
        <v>667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23"/>
    <col customWidth="1" max="3" min="3" width="23"/>
    <col customWidth="1" max="4" min="4" width="30"/>
    <col customWidth="1" max="5" min="5" width="30"/>
  </cols>
  <sheetData>
    <row r="1" spans="1:5">
      <c r="A1" s="1" t="s">
        <v>467</v>
      </c>
      <c r="B1" s="2" t="s">
        <v>101</v>
      </c>
      <c r="D1" s="2" t="s">
        <v>1</v>
      </c>
    </row>
    <row r="2" spans="1:5">
      <c r="B2" s="2" t="s">
        <v>468</v>
      </c>
      <c r="C2" s="2" t="s">
        <v>469</v>
      </c>
      <c r="D2" s="2" t="s">
        <v>470</v>
      </c>
      <c r="E2" s="2" t="s">
        <v>471</v>
      </c>
    </row>
    <row r="3" spans="1:5">
      <c r="A3" s="3" t="s">
        <v>472</v>
      </c>
    </row>
    <row r="4" spans="1:5">
      <c r="A4" s="4" t="s">
        <v>473</v>
      </c>
      <c r="B4" s="5" t="n">
        <v>0</v>
      </c>
    </row>
    <row r="5" spans="1:5">
      <c r="A5" s="4" t="s">
        <v>474</v>
      </c>
      <c r="D5" s="8" t="n">
        <v>1.2</v>
      </c>
      <c r="E5" s="8" t="n">
        <v>1.5</v>
      </c>
    </row>
    <row r="6" spans="1:5">
      <c r="A6" s="4" t="s">
        <v>475</v>
      </c>
      <c r="D6" s="8" t="n">
        <v>0.2</v>
      </c>
      <c r="E6" s="8" t="n">
        <v>-0.7</v>
      </c>
    </row>
    <row r="7" spans="1:5">
      <c r="A7" s="4" t="s">
        <v>476</v>
      </c>
    </row>
    <row r="8" spans="1:5">
      <c r="A8" s="3" t="s">
        <v>472</v>
      </c>
    </row>
    <row r="9" spans="1:5">
      <c r="A9" s="4" t="s">
        <v>473</v>
      </c>
      <c r="D9" s="5" t="n">
        <v>2</v>
      </c>
    </row>
    <row r="10" spans="1:5">
      <c r="A10" s="4" t="s">
        <v>477</v>
      </c>
    </row>
    <row r="11" spans="1:5">
      <c r="A11" s="3" t="s">
        <v>472</v>
      </c>
    </row>
    <row r="12" spans="1:5">
      <c r="A12" s="4" t="s">
        <v>473</v>
      </c>
      <c r="C12" s="5" t="n">
        <v>1</v>
      </c>
    </row>
    <row r="13" spans="1:5">
      <c r="A13" s="4" t="s">
        <v>478</v>
      </c>
    </row>
    <row r="14" spans="1:5">
      <c r="A14" s="3" t="s">
        <v>472</v>
      </c>
    </row>
    <row r="15" spans="1:5">
      <c r="A15" s="4" t="s">
        <v>479</v>
      </c>
      <c r="C15" s="5" t="n">
        <v>1</v>
      </c>
    </row>
    <row r="16" spans="1:5">
      <c r="A16" s="4" t="s">
        <v>480</v>
      </c>
    </row>
    <row r="17" spans="1:5">
      <c r="A17" s="3" t="s">
        <v>472</v>
      </c>
    </row>
    <row r="18" spans="1:5">
      <c r="A18" s="4" t="s">
        <v>473</v>
      </c>
      <c r="E18" s="5" t="n">
        <v>1</v>
      </c>
    </row>
    <row r="19" spans="1:5">
      <c r="A19" s="4" t="s">
        <v>481</v>
      </c>
    </row>
    <row r="20" spans="1:5">
      <c r="A20" s="3" t="s">
        <v>472</v>
      </c>
    </row>
    <row r="21" spans="1:5">
      <c r="A21" s="4" t="s">
        <v>473</v>
      </c>
      <c r="E21" s="5"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2"/>
  </cols>
  <sheetData>
    <row r="1" spans="1:2">
      <c r="A1" s="1" t="s">
        <v>482</v>
      </c>
      <c r="B1" s="2" t="s">
        <v>1</v>
      </c>
    </row>
    <row r="2" spans="1:2">
      <c r="B2" s="2" t="s">
        <v>483</v>
      </c>
    </row>
    <row r="3" spans="1:2">
      <c r="A3" s="3" t="s">
        <v>221</v>
      </c>
    </row>
    <row r="4" spans="1:2">
      <c r="A4" s="4" t="s">
        <v>484</v>
      </c>
      <c r="B4" s="6" t="n">
        <v>0</v>
      </c>
    </row>
    <row r="5" spans="1:2">
      <c r="A5" s="4" t="s">
        <v>485</v>
      </c>
      <c r="B5" s="6" t="n">
        <v>150000</v>
      </c>
    </row>
    <row r="6" spans="1:2">
      <c r="A6" s="4" t="s">
        <v>486</v>
      </c>
      <c r="B6"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101</v>
      </c>
      <c r="D1" s="2" t="s">
        <v>1</v>
      </c>
    </row>
    <row r="2" spans="1:6">
      <c r="B2" s="2" t="s">
        <v>2</v>
      </c>
      <c r="C2" s="2" t="s">
        <v>102</v>
      </c>
      <c r="D2" s="2" t="s">
        <v>2</v>
      </c>
      <c r="E2" s="2" t="s">
        <v>102</v>
      </c>
      <c r="F2" s="2" t="s">
        <v>51</v>
      </c>
    </row>
    <row r="3" spans="1:6">
      <c r="A3" s="3" t="s">
        <v>488</v>
      </c>
    </row>
    <row r="4" spans="1:6">
      <c r="A4" s="4" t="s">
        <v>489</v>
      </c>
      <c r="B4" s="8" t="n">
        <v>1.6</v>
      </c>
      <c r="C4" s="8" t="n">
        <v>1.7</v>
      </c>
      <c r="D4" s="8" t="n">
        <v>3.5</v>
      </c>
      <c r="E4" s="8" t="n">
        <v>3.3</v>
      </c>
    </row>
    <row r="5" spans="1:6">
      <c r="A5" s="4" t="s">
        <v>359</v>
      </c>
      <c r="B5" s="9" t="n">
        <v>0.3</v>
      </c>
      <c r="C5" s="8" t="n">
        <v>0.4</v>
      </c>
      <c r="D5" s="8" t="n">
        <v>0.8</v>
      </c>
      <c r="E5" s="8" t="n">
        <v>0.8</v>
      </c>
    </row>
    <row r="6" spans="1:6">
      <c r="A6" s="4" t="s">
        <v>490</v>
      </c>
      <c r="D6" s="4" t="s">
        <v>429</v>
      </c>
    </row>
    <row r="7" spans="1:6">
      <c r="A7" s="4" t="s">
        <v>478</v>
      </c>
    </row>
    <row r="8" spans="1:6">
      <c r="A8" s="3" t="s">
        <v>488</v>
      </c>
    </row>
    <row r="9" spans="1:6">
      <c r="A9" s="4" t="s">
        <v>491</v>
      </c>
      <c r="B9" s="9" t="n">
        <v>86.2</v>
      </c>
      <c r="D9" s="8" t="n">
        <v>86.2</v>
      </c>
      <c r="F9" s="8" t="n">
        <v>74.09999999999999</v>
      </c>
    </row>
    <row r="10" spans="1:6">
      <c r="A10" s="4" t="s">
        <v>361</v>
      </c>
    </row>
    <row r="11" spans="1:6">
      <c r="A11" s="3" t="s">
        <v>488</v>
      </c>
    </row>
    <row r="12" spans="1:6">
      <c r="A12" s="4" t="s">
        <v>362</v>
      </c>
      <c r="B12" s="9" t="n">
        <v>140.5</v>
      </c>
      <c r="D12" s="9" t="n">
        <v>140.5</v>
      </c>
      <c r="F12" s="9" t="n">
        <v>123.8</v>
      </c>
    </row>
    <row r="13" spans="1:6">
      <c r="A13" s="4" t="s">
        <v>363</v>
      </c>
      <c r="B13" s="9" t="n">
        <v>45.5</v>
      </c>
      <c r="D13" s="9" t="n">
        <v>45.5</v>
      </c>
      <c r="F13" s="9" t="n">
        <v>51.9</v>
      </c>
    </row>
    <row r="14" spans="1:6">
      <c r="A14" s="4" t="s">
        <v>491</v>
      </c>
      <c r="B14" s="9" t="n">
        <v>95.8</v>
      </c>
      <c r="D14" s="9" t="n">
        <v>95.8</v>
      </c>
      <c r="F14" s="9" t="n">
        <v>90.2</v>
      </c>
    </row>
    <row r="15" spans="1:6">
      <c r="A15" s="4" t="s">
        <v>492</v>
      </c>
    </row>
    <row r="16" spans="1:6">
      <c r="A16" s="3" t="s">
        <v>488</v>
      </c>
    </row>
    <row r="17" spans="1:6">
      <c r="A17" s="4" t="s">
        <v>491</v>
      </c>
      <c r="B17" s="8" t="n">
        <v>1.3</v>
      </c>
      <c r="D17" s="8" t="n">
        <v>1.3</v>
      </c>
      <c r="F17" s="8" t="n">
        <v>4.1</v>
      </c>
    </row>
    <row r="18" spans="1:6">
      <c r="A18" s="4" t="s">
        <v>493</v>
      </c>
    </row>
    <row r="19" spans="1:6">
      <c r="A19" s="3" t="s">
        <v>488</v>
      </c>
    </row>
    <row r="20" spans="1:6">
      <c r="A20" s="4" t="s">
        <v>494</v>
      </c>
      <c r="D20" s="4" t="s">
        <v>495</v>
      </c>
    </row>
    <row r="21" spans="1:6">
      <c r="A21" s="4" t="s">
        <v>496</v>
      </c>
    </row>
    <row r="22" spans="1:6">
      <c r="A22" s="3" t="s">
        <v>488</v>
      </c>
    </row>
    <row r="23" spans="1:6">
      <c r="A23" s="4" t="s">
        <v>497</v>
      </c>
      <c r="D23" s="4" t="s">
        <v>498</v>
      </c>
    </row>
    <row r="24" spans="1:6">
      <c r="A24" s="4" t="s">
        <v>499</v>
      </c>
    </row>
    <row r="25" spans="1:6">
      <c r="A25" s="3" t="s">
        <v>488</v>
      </c>
    </row>
    <row r="26" spans="1:6">
      <c r="A26" s="4" t="s">
        <v>500</v>
      </c>
      <c r="D26" s="4" t="s">
        <v>495</v>
      </c>
    </row>
    <row r="27" spans="1:6">
      <c r="A27" s="4" t="s">
        <v>338</v>
      </c>
    </row>
    <row r="28" spans="1:6">
      <c r="A28" s="3" t="s">
        <v>488</v>
      </c>
    </row>
    <row r="29" spans="1:6">
      <c r="A29" s="4" t="s">
        <v>501</v>
      </c>
      <c r="D29" s="4" t="s">
        <v>495</v>
      </c>
    </row>
    <row r="30" spans="1:6">
      <c r="A30" s="4" t="s">
        <v>494</v>
      </c>
      <c r="D30" s="4" t="s">
        <v>502</v>
      </c>
    </row>
    <row r="31" spans="1:6">
      <c r="A31" s="4" t="s">
        <v>503</v>
      </c>
    </row>
    <row r="32" spans="1:6">
      <c r="A32" s="3" t="s">
        <v>488</v>
      </c>
    </row>
    <row r="33" spans="1:6">
      <c r="A33" s="4" t="s">
        <v>497</v>
      </c>
      <c r="D33" s="4" t="s">
        <v>504</v>
      </c>
    </row>
    <row r="34" spans="1:6">
      <c r="A34" s="4" t="s">
        <v>505</v>
      </c>
    </row>
    <row r="35" spans="1:6">
      <c r="A35" s="3" t="s">
        <v>488</v>
      </c>
    </row>
    <row r="36" spans="1:6">
      <c r="A36" s="4" t="s">
        <v>500</v>
      </c>
      <c r="D36" s="4" t="s">
        <v>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1</v>
      </c>
      <c r="D1" s="2" t="s">
        <v>1</v>
      </c>
    </row>
    <row r="2" spans="1:5">
      <c r="B2" s="2" t="s">
        <v>2</v>
      </c>
      <c r="C2" s="2" t="s">
        <v>102</v>
      </c>
      <c r="D2" s="2" t="s">
        <v>2</v>
      </c>
      <c r="E2" s="2" t="s">
        <v>102</v>
      </c>
    </row>
    <row r="3" spans="1:5">
      <c r="A3" s="3" t="s">
        <v>508</v>
      </c>
    </row>
    <row r="4" spans="1:5">
      <c r="A4" s="4" t="s">
        <v>104</v>
      </c>
      <c r="B4" s="6" t="n">
        <v>165172</v>
      </c>
      <c r="C4" s="6" t="n">
        <v>169243</v>
      </c>
      <c r="D4" s="6" t="n">
        <v>317062</v>
      </c>
      <c r="E4" s="6" t="n">
        <v>329607</v>
      </c>
    </row>
    <row r="5" spans="1:5">
      <c r="A5" s="4" t="s">
        <v>509</v>
      </c>
    </row>
    <row r="6" spans="1:5">
      <c r="A6" s="3" t="s">
        <v>508</v>
      </c>
    </row>
    <row r="7" spans="1:5">
      <c r="A7" s="4" t="s">
        <v>104</v>
      </c>
      <c r="B7" s="5" t="n">
        <v>165172</v>
      </c>
      <c r="C7" s="5" t="n">
        <v>169243</v>
      </c>
      <c r="D7" s="5" t="n">
        <v>317062</v>
      </c>
      <c r="E7" s="5" t="n">
        <v>329607</v>
      </c>
    </row>
    <row r="8" spans="1:5">
      <c r="A8" s="4" t="s">
        <v>510</v>
      </c>
    </row>
    <row r="9" spans="1:5">
      <c r="A9" s="3" t="s">
        <v>508</v>
      </c>
    </row>
    <row r="10" spans="1:5">
      <c r="A10" s="4" t="s">
        <v>104</v>
      </c>
      <c r="B10" s="5" t="n">
        <v>90023</v>
      </c>
      <c r="C10" s="5" t="n">
        <v>97068</v>
      </c>
      <c r="D10" s="5" t="n">
        <v>174969</v>
      </c>
      <c r="E10" s="5" t="n">
        <v>192702</v>
      </c>
    </row>
    <row r="11" spans="1:5">
      <c r="A11" s="4" t="s">
        <v>511</v>
      </c>
    </row>
    <row r="12" spans="1:5">
      <c r="A12" s="3" t="s">
        <v>508</v>
      </c>
    </row>
    <row r="13" spans="1:5">
      <c r="A13" s="4" t="s">
        <v>104</v>
      </c>
      <c r="B13" s="5" t="n">
        <v>69507</v>
      </c>
      <c r="C13" s="5" t="n">
        <v>67151</v>
      </c>
      <c r="D13" s="5" t="n">
        <v>126153</v>
      </c>
      <c r="E13" s="5" t="n">
        <v>124139</v>
      </c>
    </row>
    <row r="14" spans="1:5">
      <c r="A14" s="4" t="s">
        <v>512</v>
      </c>
    </row>
    <row r="15" spans="1:5">
      <c r="A15" s="3" t="s">
        <v>508</v>
      </c>
    </row>
    <row r="16" spans="1:5">
      <c r="A16" s="4" t="s">
        <v>104</v>
      </c>
      <c r="B16" s="5" t="n">
        <v>12401</v>
      </c>
      <c r="C16" s="5" t="n">
        <v>12085</v>
      </c>
      <c r="D16" s="5" t="n">
        <v>24378</v>
      </c>
      <c r="E16" s="5" t="n">
        <v>23956</v>
      </c>
    </row>
    <row r="17" spans="1:5">
      <c r="A17" s="4" t="s">
        <v>513</v>
      </c>
    </row>
    <row r="18" spans="1:5">
      <c r="A18" s="3" t="s">
        <v>508</v>
      </c>
    </row>
    <row r="19" spans="1:5">
      <c r="A19" s="4" t="s">
        <v>104</v>
      </c>
      <c r="B19" s="5" t="n">
        <v>57106</v>
      </c>
      <c r="C19" s="5" t="n">
        <v>55066</v>
      </c>
      <c r="D19" s="5" t="n">
        <v>101775</v>
      </c>
      <c r="E19" s="5" t="n">
        <v>100183</v>
      </c>
    </row>
    <row r="20" spans="1:5">
      <c r="A20" s="4" t="s">
        <v>514</v>
      </c>
    </row>
    <row r="21" spans="1:5">
      <c r="A21" s="3" t="s">
        <v>508</v>
      </c>
    </row>
    <row r="22" spans="1:5">
      <c r="A22" s="4" t="s">
        <v>104</v>
      </c>
      <c r="B22" s="6" t="n">
        <v>5642</v>
      </c>
      <c r="C22" s="6" t="n">
        <v>5024</v>
      </c>
      <c r="D22" s="6" t="n">
        <v>15940</v>
      </c>
      <c r="E22" s="6" t="n">
        <v>127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15</v>
      </c>
      <c r="B1" s="2" t="s">
        <v>101</v>
      </c>
      <c r="D1" s="2" t="s">
        <v>1</v>
      </c>
    </row>
    <row r="2" spans="1:5">
      <c r="B2" s="2" t="s">
        <v>2</v>
      </c>
      <c r="C2" s="2" t="s">
        <v>102</v>
      </c>
      <c r="D2" s="2" t="s">
        <v>2</v>
      </c>
      <c r="E2" s="2" t="s">
        <v>102</v>
      </c>
    </row>
    <row r="3" spans="1:5">
      <c r="A3" s="3" t="s">
        <v>227</v>
      </c>
    </row>
    <row r="4" spans="1:5">
      <c r="A4" s="4" t="s">
        <v>516</v>
      </c>
      <c r="B4" s="8" t="n">
        <v>11.4</v>
      </c>
      <c r="C4" s="8" t="n">
        <v>12.1</v>
      </c>
      <c r="D4" s="8" t="n">
        <v>22.6</v>
      </c>
      <c r="E4" s="8" t="n">
        <v>23.8</v>
      </c>
    </row>
    <row r="5" spans="1:5">
      <c r="A5" s="4" t="s">
        <v>517</v>
      </c>
      <c r="B5" s="8" t="n">
        <v>1.6</v>
      </c>
      <c r="D5"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57"/>
    <col customWidth="1" max="5" min="5" width="36"/>
    <col customWidth="1" max="6" min="6" width="55"/>
    <col customWidth="1" max="7" min="7" width="27"/>
  </cols>
  <sheetData>
    <row r="1" spans="1:7">
      <c r="A1" s="1" t="s">
        <v>130</v>
      </c>
      <c r="B1" s="2" t="s">
        <v>131</v>
      </c>
      <c r="C1" s="2" t="s">
        <v>49</v>
      </c>
      <c r="D1" s="2" t="s">
        <v>132</v>
      </c>
      <c r="E1" s="2" t="s">
        <v>133</v>
      </c>
      <c r="F1" s="2" t="s">
        <v>134</v>
      </c>
      <c r="G1" s="2" t="s">
        <v>135</v>
      </c>
    </row>
    <row r="2" spans="1:7">
      <c r="A2" s="4" t="s">
        <v>136</v>
      </c>
      <c r="B2" s="6" t="n">
        <v>612654</v>
      </c>
      <c r="C2" s="6" t="n">
        <v>1289</v>
      </c>
      <c r="D2" s="6" t="n">
        <v>291</v>
      </c>
      <c r="E2" s="6" t="n">
        <v>308353</v>
      </c>
      <c r="F2" s="6" t="n">
        <v>-280</v>
      </c>
      <c r="G2" s="6" t="n">
        <v>303001</v>
      </c>
    </row>
    <row r="3" spans="1:7">
      <c r="A3" s="4" t="s">
        <v>137</v>
      </c>
      <c r="C3" s="5" t="n">
        <v>12897</v>
      </c>
      <c r="D3" s="5" t="n">
        <v>2906</v>
      </c>
    </row>
    <row r="4" spans="1:7">
      <c r="A4" s="3" t="s">
        <v>138</v>
      </c>
    </row>
    <row r="5" spans="1:7">
      <c r="A5" s="4" t="s">
        <v>118</v>
      </c>
      <c r="B5" s="5" t="n">
        <v>-24075</v>
      </c>
      <c r="G5" s="5" t="n">
        <v>-24075</v>
      </c>
    </row>
    <row r="6" spans="1:7">
      <c r="A6" s="4" t="s">
        <v>139</v>
      </c>
      <c r="B6" s="5" t="n">
        <v>278</v>
      </c>
      <c r="F6" s="5" t="n">
        <v>278</v>
      </c>
    </row>
    <row r="7" spans="1:7">
      <c r="A7" s="4" t="s">
        <v>127</v>
      </c>
      <c r="B7" s="5" t="n">
        <v>-1</v>
      </c>
      <c r="F7" s="5" t="n">
        <v>-1</v>
      </c>
    </row>
    <row r="8" spans="1:7">
      <c r="A8" s="4" t="s">
        <v>140</v>
      </c>
      <c r="B8" s="5" t="n">
        <v>2132</v>
      </c>
      <c r="E8" s="5" t="n">
        <v>2132</v>
      </c>
    </row>
    <row r="9" spans="1:7">
      <c r="A9" s="4" t="s">
        <v>141</v>
      </c>
      <c r="B9" s="5" t="n">
        <v>627</v>
      </c>
      <c r="F9" s="5" t="n">
        <v>627</v>
      </c>
    </row>
    <row r="10" spans="1:7">
      <c r="A10" s="4" t="s">
        <v>142</v>
      </c>
      <c r="C10" s="6" t="n">
        <v>2</v>
      </c>
      <c r="E10" s="5" t="n">
        <v>-2</v>
      </c>
    </row>
    <row r="11" spans="1:7">
      <c r="A11" s="4" t="s">
        <v>143</v>
      </c>
      <c r="C11" s="5" t="n">
        <v>9</v>
      </c>
    </row>
    <row r="12" spans="1:7">
      <c r="A12" s="4" t="s">
        <v>144</v>
      </c>
      <c r="B12" s="5" t="n">
        <v>-50</v>
      </c>
      <c r="E12" s="5" t="n">
        <v>-50</v>
      </c>
    </row>
    <row r="13" spans="1:7">
      <c r="A13" s="4" t="s">
        <v>145</v>
      </c>
      <c r="B13" s="5" t="n">
        <v>591565</v>
      </c>
      <c r="C13" s="6" t="n">
        <v>1291</v>
      </c>
      <c r="D13" s="6" t="n">
        <v>291</v>
      </c>
      <c r="E13" s="5" t="n">
        <v>310433</v>
      </c>
      <c r="F13" s="5" t="n">
        <v>624</v>
      </c>
      <c r="G13" s="5" t="n">
        <v>278926</v>
      </c>
    </row>
    <row r="14" spans="1:7">
      <c r="A14" s="4" t="s">
        <v>146</v>
      </c>
      <c r="C14" s="5" t="n">
        <v>12906</v>
      </c>
      <c r="D14" s="5" t="n">
        <v>2906</v>
      </c>
    </row>
    <row r="15" spans="1:7">
      <c r="A15" s="4" t="s">
        <v>147</v>
      </c>
      <c r="B15" s="5" t="n">
        <v>597735</v>
      </c>
      <c r="C15" s="6" t="n">
        <v>1290</v>
      </c>
      <c r="D15" s="6" t="n">
        <v>291</v>
      </c>
      <c r="E15" s="5" t="n">
        <v>309672</v>
      </c>
      <c r="F15" s="5" t="n">
        <v>464</v>
      </c>
      <c r="G15" s="5" t="n">
        <v>286018</v>
      </c>
    </row>
    <row r="16" spans="1:7">
      <c r="A16" s="4" t="s">
        <v>148</v>
      </c>
      <c r="C16" s="5" t="n">
        <v>12905</v>
      </c>
      <c r="D16" s="5" t="n">
        <v>2906</v>
      </c>
    </row>
    <row r="17" spans="1:7">
      <c r="A17" s="3" t="s">
        <v>138</v>
      </c>
    </row>
    <row r="18" spans="1:7">
      <c r="A18" s="4" t="s">
        <v>118</v>
      </c>
      <c r="B18" s="5" t="n">
        <v>-7092</v>
      </c>
      <c r="G18" s="5" t="n">
        <v>-7092</v>
      </c>
    </row>
    <row r="19" spans="1:7">
      <c r="A19" s="4" t="s">
        <v>139</v>
      </c>
      <c r="B19" s="5" t="n">
        <v>-4</v>
      </c>
      <c r="F19" s="5" t="n">
        <v>-4</v>
      </c>
    </row>
    <row r="20" spans="1:7">
      <c r="A20" s="4" t="s">
        <v>127</v>
      </c>
      <c r="B20" s="5" t="n">
        <v>4</v>
      </c>
      <c r="F20" s="5" t="n">
        <v>4</v>
      </c>
    </row>
    <row r="21" spans="1:7">
      <c r="A21" s="4" t="s">
        <v>140</v>
      </c>
      <c r="B21" s="5" t="n">
        <v>813</v>
      </c>
      <c r="E21" s="5" t="n">
        <v>813</v>
      </c>
    </row>
    <row r="22" spans="1:7">
      <c r="A22" s="4" t="s">
        <v>141</v>
      </c>
      <c r="B22" s="5" t="n">
        <v>160</v>
      </c>
      <c r="F22" s="5" t="n">
        <v>160</v>
      </c>
    </row>
    <row r="23" spans="1:7">
      <c r="A23" s="4" t="s">
        <v>142</v>
      </c>
      <c r="B23" s="5" t="n">
        <v>-1</v>
      </c>
      <c r="C23" s="6" t="n">
        <v>1</v>
      </c>
      <c r="E23" s="5" t="n">
        <v>-2</v>
      </c>
    </row>
    <row r="24" spans="1:7">
      <c r="A24" s="4" t="s">
        <v>143</v>
      </c>
      <c r="C24" s="5" t="n">
        <v>-2</v>
      </c>
    </row>
    <row r="25" spans="1:7">
      <c r="A25" s="4" t="s">
        <v>144</v>
      </c>
      <c r="B25" s="5" t="n">
        <v>-50</v>
      </c>
      <c r="E25" s="5" t="n">
        <v>-50</v>
      </c>
    </row>
    <row r="26" spans="1:7">
      <c r="A26" s="4" t="s">
        <v>149</v>
      </c>
      <c r="C26" s="5" t="n">
        <v>3</v>
      </c>
    </row>
    <row r="27" spans="1:7">
      <c r="A27" s="4" t="s">
        <v>145</v>
      </c>
      <c r="B27" s="5" t="n">
        <v>591565</v>
      </c>
      <c r="C27" s="6" t="n">
        <v>1291</v>
      </c>
      <c r="D27" s="6" t="n">
        <v>291</v>
      </c>
      <c r="E27" s="5" t="n">
        <v>310433</v>
      </c>
      <c r="F27" s="5" t="n">
        <v>624</v>
      </c>
      <c r="G27" s="5" t="n">
        <v>278926</v>
      </c>
    </row>
    <row r="28" spans="1:7">
      <c r="A28" s="4" t="s">
        <v>146</v>
      </c>
      <c r="C28" s="5" t="n">
        <v>12906</v>
      </c>
      <c r="D28" s="5" t="n">
        <v>2906</v>
      </c>
    </row>
    <row r="29" spans="1:7">
      <c r="A29" s="4" t="s">
        <v>150</v>
      </c>
      <c r="B29" s="5" t="n">
        <v>473433</v>
      </c>
      <c r="C29" s="6" t="n">
        <v>1291</v>
      </c>
      <c r="D29" s="6" t="n">
        <v>291</v>
      </c>
      <c r="E29" s="5" t="n">
        <v>314316</v>
      </c>
      <c r="F29" s="5" t="n">
        <v>-3952</v>
      </c>
      <c r="G29" s="5" t="n">
        <v>161487</v>
      </c>
    </row>
    <row r="30" spans="1:7">
      <c r="A30" s="4" t="s">
        <v>151</v>
      </c>
      <c r="C30" s="5" t="n">
        <v>12919</v>
      </c>
      <c r="D30" s="5" t="n">
        <v>2906</v>
      </c>
    </row>
    <row r="31" spans="1:7">
      <c r="A31" s="3" t="s">
        <v>138</v>
      </c>
    </row>
    <row r="32" spans="1:7">
      <c r="A32" s="4" t="s">
        <v>118</v>
      </c>
      <c r="B32" s="5" t="n">
        <v>-67318</v>
      </c>
      <c r="G32" s="5" t="n">
        <v>-67318</v>
      </c>
    </row>
    <row r="33" spans="1:7">
      <c r="A33" s="4" t="s">
        <v>140</v>
      </c>
      <c r="B33" s="5" t="n">
        <v>2640</v>
      </c>
      <c r="E33" s="5" t="n">
        <v>2640</v>
      </c>
    </row>
    <row r="34" spans="1:7">
      <c r="A34" s="4" t="s">
        <v>152</v>
      </c>
      <c r="B34" s="5" t="n">
        <v>-813</v>
      </c>
      <c r="E34" s="5" t="n">
        <v>-813</v>
      </c>
    </row>
    <row r="35" spans="1:7">
      <c r="A35" s="4" t="s">
        <v>141</v>
      </c>
      <c r="B35" s="5" t="n">
        <v>-88</v>
      </c>
      <c r="F35" s="5" t="n">
        <v>-88</v>
      </c>
    </row>
    <row r="36" spans="1:7">
      <c r="A36" s="4" t="s">
        <v>153</v>
      </c>
      <c r="B36" s="5" t="n">
        <v>407854</v>
      </c>
      <c r="C36" s="6" t="n">
        <v>1291</v>
      </c>
      <c r="D36" s="6" t="n">
        <v>291</v>
      </c>
      <c r="E36" s="5" t="n">
        <v>316143</v>
      </c>
      <c r="F36" s="5" t="n">
        <v>-4040</v>
      </c>
      <c r="G36" s="5" t="n">
        <v>94169</v>
      </c>
    </row>
    <row r="37" spans="1:7">
      <c r="A37" s="4" t="s">
        <v>154</v>
      </c>
      <c r="C37" s="5" t="n">
        <v>12919</v>
      </c>
      <c r="D37" s="5" t="n">
        <v>2906</v>
      </c>
    </row>
    <row r="38" spans="1:7">
      <c r="A38" s="4" t="s">
        <v>155</v>
      </c>
      <c r="B38" s="5" t="n">
        <v>439508</v>
      </c>
      <c r="C38" s="6" t="n">
        <v>1291</v>
      </c>
      <c r="D38" s="6" t="n">
        <v>291</v>
      </c>
      <c r="E38" s="5" t="n">
        <v>314818</v>
      </c>
      <c r="F38" s="5" t="n">
        <v>-3138</v>
      </c>
      <c r="G38" s="5" t="n">
        <v>126246</v>
      </c>
    </row>
    <row r="39" spans="1:7">
      <c r="A39" s="4" t="s">
        <v>156</v>
      </c>
      <c r="C39" s="5" t="n">
        <v>12919</v>
      </c>
      <c r="D39" s="5" t="n">
        <v>2906</v>
      </c>
    </row>
    <row r="40" spans="1:7">
      <c r="A40" s="3" t="s">
        <v>138</v>
      </c>
    </row>
    <row r="41" spans="1:7">
      <c r="A41" s="4" t="s">
        <v>118</v>
      </c>
      <c r="B41" s="5" t="n">
        <v>-32077</v>
      </c>
      <c r="G41" s="5" t="n">
        <v>-32077</v>
      </c>
    </row>
    <row r="42" spans="1:7">
      <c r="A42" s="4" t="s">
        <v>140</v>
      </c>
      <c r="B42" s="5" t="n">
        <v>1325</v>
      </c>
      <c r="E42" s="5" t="n">
        <v>1325</v>
      </c>
    </row>
    <row r="43" spans="1:7">
      <c r="A43" s="4" t="s">
        <v>141</v>
      </c>
      <c r="B43" s="5" t="n">
        <v>-902</v>
      </c>
      <c r="F43" s="5" t="n">
        <v>-902</v>
      </c>
    </row>
    <row r="44" spans="1:7">
      <c r="A44" s="4" t="s">
        <v>153</v>
      </c>
      <c r="B44" s="6" t="n">
        <v>407854</v>
      </c>
      <c r="C44" s="6" t="n">
        <v>1291</v>
      </c>
      <c r="D44" s="6" t="n">
        <v>291</v>
      </c>
      <c r="E44" s="6" t="n">
        <v>316143</v>
      </c>
      <c r="F44" s="6" t="n">
        <v>-4040</v>
      </c>
      <c r="G44" s="6" t="n">
        <v>94169</v>
      </c>
    </row>
    <row r="45" spans="1:7">
      <c r="A45" s="4" t="s">
        <v>154</v>
      </c>
      <c r="C45" s="5" t="n">
        <v>12919</v>
      </c>
      <c r="D45" s="5" t="n">
        <v>2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518</v>
      </c>
      <c r="B1" s="2" t="s">
        <v>1</v>
      </c>
    </row>
    <row r="2" spans="1:2">
      <c r="B2" s="2" t="s">
        <v>308</v>
      </c>
    </row>
    <row r="3" spans="1:2">
      <c r="A3" s="3" t="s">
        <v>227</v>
      </c>
    </row>
    <row r="4" spans="1:2">
      <c r="A4" s="4" t="s">
        <v>63</v>
      </c>
      <c r="B4" s="6" t="n">
        <v>144944</v>
      </c>
    </row>
    <row r="5" spans="1:2">
      <c r="A5" s="4" t="s">
        <v>72</v>
      </c>
      <c r="B5" s="5" t="n">
        <v>27535</v>
      </c>
    </row>
    <row r="6" spans="1:2">
      <c r="A6" s="4" t="s">
        <v>79</v>
      </c>
      <c r="B6" s="5" t="n">
        <v>118167</v>
      </c>
    </row>
    <row r="7" spans="1:2">
      <c r="A7" s="4" t="s">
        <v>519</v>
      </c>
      <c r="B7" s="5" t="n">
        <v>145702</v>
      </c>
    </row>
    <row r="8" spans="1:2">
      <c r="A8" s="4" t="s">
        <v>520</v>
      </c>
      <c r="B8" s="5" t="n">
        <v>21475</v>
      </c>
    </row>
    <row r="9" spans="1:2">
      <c r="A9" s="4" t="s">
        <v>521</v>
      </c>
      <c r="B9" s="6" t="n">
        <v>9402</v>
      </c>
    </row>
    <row r="10" spans="1:2">
      <c r="A10" s="4" t="s">
        <v>522</v>
      </c>
      <c r="B10" s="4" t="s">
        <v>327</v>
      </c>
    </row>
    <row r="11" spans="1:2">
      <c r="A11" s="4" t="s">
        <v>523</v>
      </c>
      <c r="B11"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1</v>
      </c>
    </row>
    <row r="2" spans="1:3">
      <c r="A2" s="3" t="s">
        <v>227</v>
      </c>
    </row>
    <row r="3" spans="1:3">
      <c r="A3" s="4" t="s">
        <v>526</v>
      </c>
      <c r="B3" s="6" t="n">
        <v>19615</v>
      </c>
    </row>
    <row r="4" spans="1:3">
      <c r="A4" s="4" t="s">
        <v>527</v>
      </c>
      <c r="B4" s="5" t="n">
        <v>37140</v>
      </c>
    </row>
    <row r="5" spans="1:3">
      <c r="A5" s="4" t="s">
        <v>528</v>
      </c>
      <c r="B5" s="5" t="n">
        <v>36297</v>
      </c>
    </row>
    <row r="6" spans="1:3">
      <c r="A6" s="4" t="s">
        <v>529</v>
      </c>
      <c r="B6" s="5" t="n">
        <v>34254</v>
      </c>
    </row>
    <row r="7" spans="1:3">
      <c r="A7" s="4" t="s">
        <v>530</v>
      </c>
      <c r="B7" s="5" t="n">
        <v>23872</v>
      </c>
    </row>
    <row r="8" spans="1:3">
      <c r="A8" s="4" t="s">
        <v>531</v>
      </c>
      <c r="B8" s="5" t="n">
        <v>33975</v>
      </c>
    </row>
    <row r="9" spans="1:3">
      <c r="A9" s="4" t="s">
        <v>532</v>
      </c>
      <c r="B9" s="5" t="n">
        <v>185153</v>
      </c>
    </row>
    <row r="10" spans="1:3">
      <c r="A10" s="4" t="s">
        <v>533</v>
      </c>
      <c r="B10" s="5" t="n">
        <v>-39451</v>
      </c>
    </row>
    <row r="11" spans="1:3">
      <c r="A11" s="4" t="s">
        <v>131</v>
      </c>
      <c r="B11" s="6" t="n">
        <v>145702</v>
      </c>
    </row>
    <row r="12" spans="1:3">
      <c r="A12" s="3" t="s">
        <v>534</v>
      </c>
    </row>
    <row r="13" spans="1:3">
      <c r="A13" s="4" t="s">
        <v>12</v>
      </c>
      <c r="C13" s="6" t="n">
        <v>36000</v>
      </c>
    </row>
    <row r="14" spans="1:3">
      <c r="A14" s="4" t="s">
        <v>527</v>
      </c>
      <c r="C14" s="5" t="n">
        <v>33000</v>
      </c>
    </row>
    <row r="15" spans="1:3">
      <c r="A15" s="4" t="s">
        <v>528</v>
      </c>
      <c r="C15" s="5" t="n">
        <v>31000</v>
      </c>
    </row>
    <row r="16" spans="1:3">
      <c r="A16" s="4" t="s">
        <v>529</v>
      </c>
      <c r="C16" s="5" t="n">
        <v>29000</v>
      </c>
    </row>
    <row r="17" spans="1:3">
      <c r="A17" s="4" t="s">
        <v>530</v>
      </c>
      <c r="C17" s="5" t="n">
        <v>20000</v>
      </c>
    </row>
    <row r="18" spans="1:3">
      <c r="A18" s="4" t="s">
        <v>531</v>
      </c>
      <c r="C18" s="5" t="n">
        <v>11000</v>
      </c>
    </row>
    <row r="19" spans="1:3">
      <c r="A19" s="4" t="s">
        <v>535</v>
      </c>
      <c r="C19" s="6" t="n">
        <v>1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43"/>
    <col customWidth="1" max="5" min="5" width="14"/>
  </cols>
  <sheetData>
    <row r="1" spans="1:5">
      <c r="A1" s="1" t="s">
        <v>536</v>
      </c>
      <c r="B1" s="2" t="s">
        <v>101</v>
      </c>
      <c r="D1" s="2" t="s">
        <v>1</v>
      </c>
    </row>
    <row r="2" spans="1:5">
      <c r="B2" s="2" t="s">
        <v>468</v>
      </c>
      <c r="C2" s="2" t="s">
        <v>102</v>
      </c>
      <c r="D2" s="2" t="s">
        <v>537</v>
      </c>
      <c r="E2" s="2" t="s">
        <v>102</v>
      </c>
    </row>
    <row r="3" spans="1:5">
      <c r="A3" s="3" t="s">
        <v>538</v>
      </c>
    </row>
    <row r="4" spans="1:5">
      <c r="A4" s="4" t="s">
        <v>539</v>
      </c>
      <c r="D4" s="5" t="n">
        <v>3</v>
      </c>
    </row>
    <row r="5" spans="1:5">
      <c r="A5" s="4" t="s">
        <v>473</v>
      </c>
      <c r="B5" s="5" t="n">
        <v>0</v>
      </c>
    </row>
    <row r="6" spans="1:5">
      <c r="A6" s="4" t="s">
        <v>540</v>
      </c>
    </row>
    <row r="7" spans="1:5">
      <c r="A7" s="3" t="s">
        <v>538</v>
      </c>
    </row>
    <row r="8" spans="1:5">
      <c r="A8" s="4" t="s">
        <v>541</v>
      </c>
      <c r="D8" s="5" t="n">
        <v>6</v>
      </c>
    </row>
    <row r="9" spans="1:5">
      <c r="A9" s="4" t="s">
        <v>473</v>
      </c>
      <c r="D9" s="5" t="n">
        <v>2</v>
      </c>
    </row>
    <row r="10" spans="1:5">
      <c r="A10" s="4" t="s">
        <v>542</v>
      </c>
      <c r="D10" s="5" t="n">
        <v>4</v>
      </c>
    </row>
    <row r="11" spans="1:5">
      <c r="A11" s="4" t="s">
        <v>543</v>
      </c>
    </row>
    <row r="12" spans="1:5">
      <c r="A12" s="3" t="s">
        <v>538</v>
      </c>
    </row>
    <row r="13" spans="1:5">
      <c r="A13" s="4" t="s">
        <v>544</v>
      </c>
      <c r="B13" s="4" t="s">
        <v>545</v>
      </c>
      <c r="C13" s="4" t="s">
        <v>546</v>
      </c>
      <c r="D13" s="4" t="s">
        <v>545</v>
      </c>
      <c r="E13" s="4" t="s">
        <v>546</v>
      </c>
    </row>
    <row r="14" spans="1:5">
      <c r="A14" s="4" t="s">
        <v>547</v>
      </c>
    </row>
    <row r="15" spans="1:5">
      <c r="A15" s="3" t="s">
        <v>538</v>
      </c>
    </row>
    <row r="16" spans="1:5">
      <c r="A16" s="4" t="s">
        <v>544</v>
      </c>
      <c r="D16" s="4" t="s">
        <v>548</v>
      </c>
    </row>
    <row r="17" spans="1:5">
      <c r="A17" s="4" t="s">
        <v>549</v>
      </c>
    </row>
    <row r="18" spans="1:5">
      <c r="A18" s="3" t="s">
        <v>538</v>
      </c>
    </row>
    <row r="19" spans="1:5">
      <c r="A19" s="4" t="s">
        <v>500</v>
      </c>
      <c r="D19" s="4" t="s">
        <v>506</v>
      </c>
    </row>
    <row r="20" spans="1:5">
      <c r="A20" s="4" t="s">
        <v>550</v>
      </c>
    </row>
    <row r="21" spans="1:5">
      <c r="A21" s="3" t="s">
        <v>538</v>
      </c>
    </row>
    <row r="22" spans="1:5">
      <c r="A22" s="4" t="s">
        <v>544</v>
      </c>
      <c r="B22" s="4" t="s">
        <v>548</v>
      </c>
      <c r="C22" s="4" t="s">
        <v>551</v>
      </c>
      <c r="D22" s="4" t="s">
        <v>552</v>
      </c>
      <c r="E22" s="4" t="s">
        <v>369</v>
      </c>
    </row>
    <row r="23" spans="1:5">
      <c r="A23" s="4" t="s">
        <v>493</v>
      </c>
    </row>
    <row r="24" spans="1:5">
      <c r="A24" s="3" t="s">
        <v>538</v>
      </c>
    </row>
    <row r="25" spans="1:5">
      <c r="A25" s="4" t="s">
        <v>553</v>
      </c>
      <c r="D25" s="4" t="s">
        <v>498</v>
      </c>
    </row>
    <row r="26" spans="1:5">
      <c r="A26" s="4" t="s">
        <v>338</v>
      </c>
    </row>
    <row r="27" spans="1:5">
      <c r="A27" s="3" t="s">
        <v>538</v>
      </c>
    </row>
    <row r="28" spans="1:5">
      <c r="A28" s="4" t="s">
        <v>553</v>
      </c>
      <c r="D28" s="4" t="s">
        <v>504</v>
      </c>
    </row>
    <row r="29" spans="1:5">
      <c r="A29" s="4" t="s">
        <v>478</v>
      </c>
    </row>
    <row r="30" spans="1:5">
      <c r="A30" s="3" t="s">
        <v>538</v>
      </c>
    </row>
    <row r="31" spans="1:5">
      <c r="A31" s="4" t="s">
        <v>554</v>
      </c>
      <c r="D31" s="5" t="n">
        <v>121</v>
      </c>
    </row>
    <row r="32" spans="1:5">
      <c r="A32" s="4" t="s">
        <v>555</v>
      </c>
    </row>
    <row r="33" spans="1:5">
      <c r="A33" s="3" t="s">
        <v>538</v>
      </c>
    </row>
    <row r="34" spans="1:5">
      <c r="A34" s="4" t="s">
        <v>544</v>
      </c>
      <c r="B34" s="4" t="s">
        <v>366</v>
      </c>
      <c r="C34" s="4" t="s">
        <v>556</v>
      </c>
      <c r="D34" s="4" t="s">
        <v>366</v>
      </c>
      <c r="E34" s="4" t="s">
        <v>557</v>
      </c>
    </row>
    <row r="35" spans="1:5">
      <c r="A35" s="4" t="s">
        <v>558</v>
      </c>
    </row>
    <row r="36" spans="1:5">
      <c r="A36" s="3" t="s">
        <v>538</v>
      </c>
    </row>
    <row r="37" spans="1:5">
      <c r="A37" s="4" t="s">
        <v>559</v>
      </c>
      <c r="D37" s="4" t="s">
        <v>560</v>
      </c>
    </row>
    <row r="38" spans="1:5">
      <c r="A38" s="4" t="s">
        <v>561</v>
      </c>
    </row>
    <row r="39" spans="1:5">
      <c r="A39" s="3" t="s">
        <v>538</v>
      </c>
    </row>
    <row r="40" spans="1:5">
      <c r="A40" s="4" t="s">
        <v>559</v>
      </c>
      <c r="D40" s="4" t="s">
        <v>562</v>
      </c>
    </row>
    <row r="41" spans="1:5">
      <c r="A41" s="4" t="s">
        <v>361</v>
      </c>
    </row>
    <row r="42" spans="1:5">
      <c r="A42" s="3" t="s">
        <v>538</v>
      </c>
    </row>
    <row r="43" spans="1:5">
      <c r="A43" s="4" t="s">
        <v>541</v>
      </c>
      <c r="D43" s="5" t="n">
        <v>111</v>
      </c>
    </row>
    <row r="44" spans="1:5">
      <c r="A44" s="4" t="s">
        <v>563</v>
      </c>
      <c r="D44" s="5" t="n">
        <v>18</v>
      </c>
    </row>
    <row r="45" spans="1:5">
      <c r="A45" s="4" t="s">
        <v>564</v>
      </c>
      <c r="D45" s="5" t="n">
        <v>81</v>
      </c>
    </row>
    <row r="46" spans="1:5">
      <c r="A46" s="4" t="s">
        <v>565</v>
      </c>
    </row>
    <row r="47" spans="1:5">
      <c r="A47" s="3" t="s">
        <v>538</v>
      </c>
    </row>
    <row r="48" spans="1:5">
      <c r="A48" s="4" t="s">
        <v>544</v>
      </c>
      <c r="B48" s="4" t="s">
        <v>566</v>
      </c>
      <c r="C48" s="4" t="s">
        <v>567</v>
      </c>
      <c r="D48" s="4" t="s">
        <v>567</v>
      </c>
      <c r="E48" s="4" t="s">
        <v>568</v>
      </c>
    </row>
    <row r="49" spans="1:5">
      <c r="A49" s="4" t="s">
        <v>569</v>
      </c>
    </row>
    <row r="50" spans="1:5">
      <c r="A50" s="3" t="s">
        <v>538</v>
      </c>
    </row>
    <row r="51" spans="1:5">
      <c r="A51" s="4" t="s">
        <v>500</v>
      </c>
      <c r="D51" s="4" t="s">
        <v>495</v>
      </c>
    </row>
    <row r="52" spans="1:5">
      <c r="A52" s="4" t="s">
        <v>570</v>
      </c>
    </row>
    <row r="53" spans="1:5">
      <c r="A53" s="3" t="s">
        <v>538</v>
      </c>
    </row>
    <row r="54" spans="1:5">
      <c r="A54" s="4" t="s">
        <v>500</v>
      </c>
      <c r="D54" s="4" t="s">
        <v>506</v>
      </c>
    </row>
    <row r="55" spans="1:5">
      <c r="A55" s="4" t="s">
        <v>571</v>
      </c>
    </row>
    <row r="56" spans="1:5">
      <c r="A56" s="3" t="s">
        <v>538</v>
      </c>
    </row>
    <row r="57" spans="1:5">
      <c r="A57" s="4" t="s">
        <v>544</v>
      </c>
      <c r="B57" s="4" t="s">
        <v>572</v>
      </c>
      <c r="C57" s="4" t="s">
        <v>572</v>
      </c>
      <c r="D57" s="4" t="s">
        <v>340</v>
      </c>
      <c r="E57" s="4" t="s">
        <v>5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1</v>
      </c>
      <c r="D1" s="2" t="s">
        <v>1</v>
      </c>
    </row>
    <row r="2" spans="1:5">
      <c r="B2" s="2" t="s">
        <v>2</v>
      </c>
      <c r="C2" s="2" t="s">
        <v>102</v>
      </c>
      <c r="D2" s="2" t="s">
        <v>2</v>
      </c>
      <c r="E2" s="2" t="s">
        <v>102</v>
      </c>
    </row>
    <row r="3" spans="1:5">
      <c r="A3" s="3" t="s">
        <v>575</v>
      </c>
    </row>
    <row r="4" spans="1:5">
      <c r="A4" s="4" t="s">
        <v>576</v>
      </c>
      <c r="B4" s="4" t="s">
        <v>577</v>
      </c>
      <c r="C4" s="4" t="s">
        <v>578</v>
      </c>
      <c r="D4" s="4" t="s">
        <v>579</v>
      </c>
      <c r="E4" s="4" t="s">
        <v>580</v>
      </c>
    </row>
    <row r="5" spans="1:5">
      <c r="A5" s="4" t="s">
        <v>581</v>
      </c>
      <c r="B5" s="4" t="s">
        <v>582</v>
      </c>
      <c r="C5" s="4" t="s">
        <v>439</v>
      </c>
      <c r="D5" s="4" t="s">
        <v>583</v>
      </c>
      <c r="E5" s="4" t="s">
        <v>5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01</v>
      </c>
      <c r="D1" s="2" t="s">
        <v>1</v>
      </c>
    </row>
    <row r="2" spans="1:5">
      <c r="B2" s="2" t="s">
        <v>2</v>
      </c>
      <c r="C2" s="2" t="s">
        <v>102</v>
      </c>
      <c r="D2" s="2" t="s">
        <v>2</v>
      </c>
      <c r="E2" s="2" t="s">
        <v>102</v>
      </c>
    </row>
    <row r="3" spans="1:5">
      <c r="A3" s="3" t="s">
        <v>538</v>
      </c>
    </row>
    <row r="4" spans="1:5">
      <c r="A4" s="4" t="s">
        <v>585</v>
      </c>
      <c r="B4" s="4" t="s">
        <v>566</v>
      </c>
      <c r="C4" s="4" t="s">
        <v>567</v>
      </c>
      <c r="D4" s="4" t="s">
        <v>567</v>
      </c>
      <c r="E4" s="4" t="s">
        <v>568</v>
      </c>
    </row>
    <row r="5" spans="1:5">
      <c r="A5" s="4" t="s">
        <v>586</v>
      </c>
    </row>
    <row r="6" spans="1:5">
      <c r="A6" s="3" t="s">
        <v>538</v>
      </c>
    </row>
    <row r="7" spans="1:5">
      <c r="A7" s="4" t="s">
        <v>585</v>
      </c>
      <c r="B7" s="4" t="s">
        <v>578</v>
      </c>
      <c r="C7" s="4" t="s">
        <v>587</v>
      </c>
      <c r="D7" s="4" t="s">
        <v>578</v>
      </c>
      <c r="E7" s="4" t="s">
        <v>587</v>
      </c>
    </row>
    <row r="8" spans="1:5">
      <c r="A8" s="4" t="s">
        <v>588</v>
      </c>
    </row>
    <row r="9" spans="1:5">
      <c r="A9" s="3" t="s">
        <v>538</v>
      </c>
    </row>
    <row r="10" spans="1:5">
      <c r="A10" s="4" t="s">
        <v>585</v>
      </c>
      <c r="B10" s="4" t="s">
        <v>589</v>
      </c>
      <c r="C10" s="4" t="s">
        <v>590</v>
      </c>
      <c r="D10" s="4" t="s">
        <v>589</v>
      </c>
      <c r="E10" s="4" t="s">
        <v>591</v>
      </c>
    </row>
    <row r="11" spans="1:5">
      <c r="A11" s="4" t="s">
        <v>592</v>
      </c>
    </row>
    <row r="12" spans="1:5">
      <c r="A12" s="3" t="s">
        <v>538</v>
      </c>
    </row>
    <row r="13" spans="1:5">
      <c r="A13" s="4" t="s">
        <v>585</v>
      </c>
      <c r="B13" s="4" t="s">
        <v>583</v>
      </c>
      <c r="C13" s="4" t="s">
        <v>582</v>
      </c>
      <c r="D13" s="4" t="s">
        <v>582</v>
      </c>
      <c r="E13" s="4" t="s">
        <v>582</v>
      </c>
    </row>
    <row r="14" spans="1:5">
      <c r="A14" s="4" t="s">
        <v>593</v>
      </c>
    </row>
    <row r="15" spans="1:5">
      <c r="A15" s="3" t="s">
        <v>538</v>
      </c>
    </row>
    <row r="16" spans="1:5">
      <c r="A16" s="4" t="s">
        <v>585</v>
      </c>
      <c r="B16" s="4" t="s">
        <v>431</v>
      </c>
      <c r="C16" s="4" t="s">
        <v>431</v>
      </c>
      <c r="D16" s="4" t="s">
        <v>4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4</v>
      </c>
      <c r="B1" s="2" t="s">
        <v>101</v>
      </c>
      <c r="E1" s="2" t="s">
        <v>1</v>
      </c>
    </row>
    <row r="2" spans="1:6">
      <c r="B2" s="2" t="s">
        <v>2</v>
      </c>
      <c r="C2" s="2" t="s">
        <v>595</v>
      </c>
      <c r="D2" s="2" t="s">
        <v>102</v>
      </c>
      <c r="E2" s="2" t="s">
        <v>2</v>
      </c>
      <c r="F2" s="2" t="s">
        <v>102</v>
      </c>
    </row>
    <row r="3" spans="1:6">
      <c r="A3" s="3" t="s">
        <v>538</v>
      </c>
    </row>
    <row r="4" spans="1:6">
      <c r="A4" s="4" t="s">
        <v>596</v>
      </c>
      <c r="B4" s="6" t="n">
        <v>165172</v>
      </c>
      <c r="D4" s="6" t="n">
        <v>169243</v>
      </c>
      <c r="E4" s="6" t="n">
        <v>317062</v>
      </c>
      <c r="F4" s="6" t="n">
        <v>329607</v>
      </c>
    </row>
    <row r="5" spans="1:6">
      <c r="A5" s="4" t="s">
        <v>597</v>
      </c>
      <c r="B5" s="5" t="n">
        <v>153514</v>
      </c>
      <c r="D5" s="5" t="n">
        <v>155083</v>
      </c>
      <c r="E5" s="5" t="n">
        <v>310390</v>
      </c>
      <c r="F5" s="5" t="n">
        <v>311309</v>
      </c>
    </row>
    <row r="6" spans="1:6">
      <c r="A6" s="4" t="s">
        <v>598</v>
      </c>
      <c r="B6" s="5" t="n">
        <v>17591</v>
      </c>
      <c r="D6" s="5" t="n">
        <v>14485</v>
      </c>
      <c r="E6" s="5" t="n">
        <v>42458</v>
      </c>
      <c r="F6" s="5" t="n">
        <v>29944</v>
      </c>
    </row>
    <row r="7" spans="1:6">
      <c r="A7" s="4" t="s">
        <v>599</v>
      </c>
      <c r="B7" s="5" t="n">
        <v>-4799</v>
      </c>
      <c r="D7" s="5" t="n">
        <v>-73</v>
      </c>
      <c r="E7" s="5" t="n">
        <v>-33342</v>
      </c>
      <c r="F7" s="5" t="n">
        <v>-12309</v>
      </c>
    </row>
    <row r="8" spans="1:6">
      <c r="A8" s="4" t="s">
        <v>113</v>
      </c>
      <c r="B8" s="5" t="n">
        <v>-26503</v>
      </c>
      <c r="C8" s="6" t="n">
        <v>-1600</v>
      </c>
      <c r="E8" s="5" t="n">
        <v>-28103</v>
      </c>
    </row>
    <row r="9" spans="1:6">
      <c r="A9" s="4" t="s">
        <v>112</v>
      </c>
      <c r="B9" s="5" t="n">
        <v>-3927</v>
      </c>
      <c r="D9" s="5" t="n">
        <v>-8340</v>
      </c>
      <c r="E9" s="5" t="n">
        <v>-12093</v>
      </c>
      <c r="F9" s="5" t="n">
        <v>-16537</v>
      </c>
    </row>
    <row r="10" spans="1:6">
      <c r="A10" s="4" t="s">
        <v>600</v>
      </c>
      <c r="B10" s="5" t="n">
        <v>-34896</v>
      </c>
      <c r="D10" s="5" t="n">
        <v>-8777</v>
      </c>
      <c r="E10" s="5" t="n">
        <v>-73245</v>
      </c>
      <c r="F10" s="5" t="n">
        <v>-30250</v>
      </c>
    </row>
    <row r="11" spans="1:6">
      <c r="A11" s="4" t="s">
        <v>509</v>
      </c>
    </row>
    <row r="12" spans="1:6">
      <c r="A12" s="3" t="s">
        <v>538</v>
      </c>
    </row>
    <row r="13" spans="1:6">
      <c r="A13" s="4" t="s">
        <v>596</v>
      </c>
      <c r="B13" s="5" t="n">
        <v>165172</v>
      </c>
      <c r="D13" s="5" t="n">
        <v>169243</v>
      </c>
      <c r="E13" s="5" t="n">
        <v>317062</v>
      </c>
      <c r="F13" s="5" t="n">
        <v>329607</v>
      </c>
    </row>
    <row r="14" spans="1:6">
      <c r="A14" s="4" t="s">
        <v>597</v>
      </c>
      <c r="B14" s="5" t="n">
        <v>152475</v>
      </c>
      <c r="D14" s="5" t="n">
        <v>155002</v>
      </c>
      <c r="E14" s="5" t="n">
        <v>307990</v>
      </c>
      <c r="F14" s="5" t="n">
        <v>311264</v>
      </c>
    </row>
    <row r="15" spans="1:6">
      <c r="A15" s="4" t="s">
        <v>598</v>
      </c>
      <c r="B15" s="5" t="n">
        <v>8965</v>
      </c>
      <c r="D15" s="5" t="n">
        <v>7994</v>
      </c>
      <c r="E15" s="5" t="n">
        <v>17165</v>
      </c>
      <c r="F15" s="5" t="n">
        <v>16452</v>
      </c>
    </row>
    <row r="16" spans="1:6">
      <c r="A16" s="4" t="s">
        <v>601</v>
      </c>
      <c r="B16" s="5" t="n">
        <v>161440</v>
      </c>
      <c r="D16" s="5" t="n">
        <v>162996</v>
      </c>
      <c r="E16" s="5" t="n">
        <v>325155</v>
      </c>
      <c r="F16" s="5" t="n">
        <v>327716</v>
      </c>
    </row>
    <row r="17" spans="1:6">
      <c r="A17" s="4" t="s">
        <v>599</v>
      </c>
      <c r="B17" s="5" t="n">
        <v>3732</v>
      </c>
      <c r="D17" s="5" t="n">
        <v>6247</v>
      </c>
      <c r="E17" s="5" t="n">
        <v>-8093</v>
      </c>
      <c r="F17" s="5" t="n">
        <v>1891</v>
      </c>
    </row>
    <row r="18" spans="1:6">
      <c r="A18" s="4" t="s">
        <v>510</v>
      </c>
    </row>
    <row r="19" spans="1:6">
      <c r="A19" s="3" t="s">
        <v>538</v>
      </c>
    </row>
    <row r="20" spans="1:6">
      <c r="A20" s="4" t="s">
        <v>596</v>
      </c>
      <c r="B20" s="5" t="n">
        <v>90023</v>
      </c>
      <c r="D20" s="5" t="n">
        <v>97068</v>
      </c>
      <c r="E20" s="5" t="n">
        <v>174969</v>
      </c>
      <c r="F20" s="5" t="n">
        <v>192702</v>
      </c>
    </row>
    <row r="21" spans="1:6">
      <c r="A21" s="4" t="s">
        <v>597</v>
      </c>
      <c r="B21" s="5" t="n">
        <v>89061</v>
      </c>
      <c r="D21" s="5" t="n">
        <v>94442</v>
      </c>
      <c r="E21" s="5" t="n">
        <v>179031</v>
      </c>
      <c r="F21" s="5" t="n">
        <v>190985</v>
      </c>
    </row>
    <row r="22" spans="1:6">
      <c r="A22" s="4" t="s">
        <v>598</v>
      </c>
      <c r="B22" s="5" t="n">
        <v>4672</v>
      </c>
      <c r="D22" s="5" t="n">
        <v>4400</v>
      </c>
      <c r="E22" s="5" t="n">
        <v>9432</v>
      </c>
      <c r="F22" s="5" t="n">
        <v>9321</v>
      </c>
    </row>
    <row r="23" spans="1:6">
      <c r="A23" s="4" t="s">
        <v>599</v>
      </c>
      <c r="B23" s="5" t="n">
        <v>-3710</v>
      </c>
      <c r="D23" s="5" t="n">
        <v>-1774</v>
      </c>
      <c r="E23" s="5" t="n">
        <v>-13494</v>
      </c>
      <c r="F23" s="5" t="n">
        <v>-7604</v>
      </c>
    </row>
    <row r="24" spans="1:6">
      <c r="A24" s="4" t="s">
        <v>511</v>
      </c>
    </row>
    <row r="25" spans="1:6">
      <c r="A25" s="3" t="s">
        <v>538</v>
      </c>
    </row>
    <row r="26" spans="1:6">
      <c r="A26" s="4" t="s">
        <v>596</v>
      </c>
      <c r="B26" s="5" t="n">
        <v>69507</v>
      </c>
      <c r="D26" s="5" t="n">
        <v>67151</v>
      </c>
      <c r="E26" s="5" t="n">
        <v>126153</v>
      </c>
      <c r="F26" s="5" t="n">
        <v>124139</v>
      </c>
    </row>
    <row r="27" spans="1:6">
      <c r="A27" s="4" t="s">
        <v>597</v>
      </c>
      <c r="B27" s="5" t="n">
        <v>59310</v>
      </c>
      <c r="D27" s="5" t="n">
        <v>56776</v>
      </c>
      <c r="E27" s="5" t="n">
        <v>116391</v>
      </c>
      <c r="F27" s="5" t="n">
        <v>110608</v>
      </c>
    </row>
    <row r="28" spans="1:6">
      <c r="A28" s="4" t="s">
        <v>598</v>
      </c>
      <c r="B28" s="5" t="n">
        <v>4141</v>
      </c>
      <c r="D28" s="5" t="n">
        <v>3254</v>
      </c>
      <c r="E28" s="5" t="n">
        <v>7433</v>
      </c>
      <c r="F28" s="5" t="n">
        <v>6421</v>
      </c>
    </row>
    <row r="29" spans="1:6">
      <c r="A29" s="4" t="s">
        <v>599</v>
      </c>
      <c r="B29" s="5" t="n">
        <v>6056</v>
      </c>
      <c r="D29" s="5" t="n">
        <v>7121</v>
      </c>
      <c r="E29" s="5" t="n">
        <v>2329</v>
      </c>
      <c r="F29" s="5" t="n">
        <v>7110</v>
      </c>
    </row>
    <row r="30" spans="1:6">
      <c r="A30" s="4" t="s">
        <v>514</v>
      </c>
    </row>
    <row r="31" spans="1:6">
      <c r="A31" s="3" t="s">
        <v>538</v>
      </c>
    </row>
    <row r="32" spans="1:6">
      <c r="A32" s="4" t="s">
        <v>596</v>
      </c>
      <c r="B32" s="5" t="n">
        <v>5642</v>
      </c>
      <c r="D32" s="5" t="n">
        <v>5024</v>
      </c>
      <c r="E32" s="5" t="n">
        <v>15940</v>
      </c>
      <c r="F32" s="5" t="n">
        <v>12766</v>
      </c>
    </row>
    <row r="33" spans="1:6">
      <c r="A33" s="4" t="s">
        <v>597</v>
      </c>
      <c r="B33" s="5" t="n">
        <v>4104</v>
      </c>
      <c r="D33" s="5" t="n">
        <v>3784</v>
      </c>
      <c r="E33" s="5" t="n">
        <v>12568</v>
      </c>
      <c r="F33" s="5" t="n">
        <v>9671</v>
      </c>
    </row>
    <row r="34" spans="1:6">
      <c r="A34" s="4" t="s">
        <v>598</v>
      </c>
      <c r="B34" s="5" t="n">
        <v>152</v>
      </c>
      <c r="D34" s="5" t="n">
        <v>340</v>
      </c>
      <c r="E34" s="5" t="n">
        <v>300</v>
      </c>
      <c r="F34" s="5" t="n">
        <v>710</v>
      </c>
    </row>
    <row r="35" spans="1:6">
      <c r="A35" s="4" t="s">
        <v>599</v>
      </c>
      <c r="B35" s="5" t="n">
        <v>1386</v>
      </c>
      <c r="D35" s="5" t="n">
        <v>900</v>
      </c>
      <c r="E35" s="5" t="n">
        <v>3072</v>
      </c>
      <c r="F35" s="5" t="n">
        <v>2385</v>
      </c>
    </row>
    <row r="36" spans="1:6">
      <c r="A36" s="4" t="s">
        <v>602</v>
      </c>
    </row>
    <row r="37" spans="1:6">
      <c r="A37" s="3" t="s">
        <v>538</v>
      </c>
    </row>
    <row r="38" spans="1:6">
      <c r="A38" s="4" t="s">
        <v>603</v>
      </c>
      <c r="B38" s="5" t="n">
        <v>428</v>
      </c>
      <c r="D38" s="5" t="n">
        <v>-193</v>
      </c>
      <c r="E38" s="5" t="n">
        <v>337</v>
      </c>
      <c r="F38" s="5" t="n">
        <v>-2112</v>
      </c>
    </row>
    <row r="39" spans="1:6">
      <c r="A39" s="4" t="s">
        <v>113</v>
      </c>
      <c r="B39" s="5" t="n">
        <v>-26503</v>
      </c>
      <c r="E39" s="5" t="n">
        <v>-28103</v>
      </c>
    </row>
    <row r="40" spans="1:6">
      <c r="A40" s="4" t="s">
        <v>112</v>
      </c>
      <c r="B40" s="5" t="n">
        <v>-3927</v>
      </c>
      <c r="D40" s="5" t="n">
        <v>-8340</v>
      </c>
      <c r="E40" s="5" t="n">
        <v>-12093</v>
      </c>
      <c r="F40" s="5" t="n">
        <v>-16537</v>
      </c>
    </row>
    <row r="41" spans="1:6">
      <c r="A41" s="4" t="s">
        <v>604</v>
      </c>
    </row>
    <row r="42" spans="1:6">
      <c r="A42" s="3" t="s">
        <v>538</v>
      </c>
    </row>
    <row r="43" spans="1:6">
      <c r="A43" s="4" t="s">
        <v>605</v>
      </c>
      <c r="B43" s="6" t="n">
        <v>-8626</v>
      </c>
      <c r="D43" s="6" t="n">
        <v>-6491</v>
      </c>
      <c r="E43" s="6" t="n">
        <v>-25293</v>
      </c>
      <c r="F43" s="6" t="n">
        <v>-13492</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01</v>
      </c>
      <c r="D1" s="2" t="s">
        <v>1</v>
      </c>
    </row>
    <row r="2" spans="1:5">
      <c r="B2" s="2" t="s">
        <v>2</v>
      </c>
      <c r="C2" s="2" t="s">
        <v>102</v>
      </c>
      <c r="D2" s="2" t="s">
        <v>2</v>
      </c>
      <c r="E2" s="2" t="s">
        <v>102</v>
      </c>
    </row>
    <row r="3" spans="1:5">
      <c r="A3" s="4" t="s">
        <v>509</v>
      </c>
    </row>
    <row r="4" spans="1:5">
      <c r="A4" s="3" t="s">
        <v>607</v>
      </c>
    </row>
    <row r="5" spans="1:5">
      <c r="A5" s="4" t="s">
        <v>608</v>
      </c>
      <c r="B5" s="6" t="n">
        <v>17236</v>
      </c>
      <c r="C5" s="6" t="n">
        <v>17719</v>
      </c>
      <c r="D5" s="6" t="n">
        <v>33871</v>
      </c>
      <c r="E5" s="6" t="n">
        <v>35271</v>
      </c>
    </row>
    <row r="6" spans="1:5">
      <c r="A6" s="4" t="s">
        <v>510</v>
      </c>
    </row>
    <row r="7" spans="1:5">
      <c r="A7" s="3" t="s">
        <v>607</v>
      </c>
    </row>
    <row r="8" spans="1:5">
      <c r="A8" s="4" t="s">
        <v>608</v>
      </c>
      <c r="B8" s="5" t="n">
        <v>11618</v>
      </c>
      <c r="C8" s="5" t="n">
        <v>11486</v>
      </c>
      <c r="D8" s="5" t="n">
        <v>22896</v>
      </c>
      <c r="E8" s="5" t="n">
        <v>23269</v>
      </c>
    </row>
    <row r="9" spans="1:5">
      <c r="A9" s="4" t="s">
        <v>511</v>
      </c>
    </row>
    <row r="10" spans="1:5">
      <c r="A10" s="3" t="s">
        <v>607</v>
      </c>
    </row>
    <row r="11" spans="1:5">
      <c r="A11" s="4" t="s">
        <v>608</v>
      </c>
      <c r="B11" s="5" t="n">
        <v>5485</v>
      </c>
      <c r="C11" s="5" t="n">
        <v>6091</v>
      </c>
      <c r="D11" s="5" t="n">
        <v>10771</v>
      </c>
      <c r="E11" s="5" t="n">
        <v>11715</v>
      </c>
    </row>
    <row r="12" spans="1:5">
      <c r="A12" s="4" t="s">
        <v>514</v>
      </c>
    </row>
    <row r="13" spans="1:5">
      <c r="A13" s="3" t="s">
        <v>607</v>
      </c>
    </row>
    <row r="14" spans="1:5">
      <c r="A14" s="4" t="s">
        <v>608</v>
      </c>
      <c r="B14" s="5" t="n">
        <v>133</v>
      </c>
      <c r="C14" s="5" t="n">
        <v>142</v>
      </c>
      <c r="D14" s="5" t="n">
        <v>204</v>
      </c>
      <c r="E14" s="5" t="n">
        <v>287</v>
      </c>
    </row>
    <row r="15" spans="1:5">
      <c r="A15" s="4" t="s">
        <v>604</v>
      </c>
    </row>
    <row r="16" spans="1:5">
      <c r="A16" s="3" t="s">
        <v>607</v>
      </c>
    </row>
    <row r="17" spans="1:5">
      <c r="A17" s="4" t="s">
        <v>608</v>
      </c>
      <c r="B17" s="6" t="n">
        <v>3095</v>
      </c>
      <c r="C17" s="6" t="n">
        <v>1412</v>
      </c>
      <c r="D17" s="6" t="n">
        <v>4904</v>
      </c>
      <c r="E17" s="6" t="n">
        <v>33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101</v>
      </c>
      <c r="D1" s="2" t="s">
        <v>1</v>
      </c>
    </row>
    <row r="2" spans="1:6">
      <c r="B2" s="2" t="s">
        <v>2</v>
      </c>
      <c r="C2" s="2" t="s">
        <v>102</v>
      </c>
      <c r="D2" s="2" t="s">
        <v>2</v>
      </c>
      <c r="E2" s="2" t="s">
        <v>102</v>
      </c>
      <c r="F2" s="2" t="s">
        <v>51</v>
      </c>
    </row>
    <row r="3" spans="1:6">
      <c r="A3" s="3" t="s">
        <v>610</v>
      </c>
    </row>
    <row r="4" spans="1:6">
      <c r="A4" s="4" t="s">
        <v>611</v>
      </c>
      <c r="D4" s="4" t="s">
        <v>612</v>
      </c>
    </row>
    <row r="5" spans="1:6">
      <c r="A5" s="4" t="s">
        <v>613</v>
      </c>
      <c r="D5" s="4" t="s">
        <v>614</v>
      </c>
    </row>
    <row r="6" spans="1:6">
      <c r="A6" s="4" t="s">
        <v>615</v>
      </c>
      <c r="B6" s="6" t="n">
        <v>1</v>
      </c>
      <c r="D6" s="8" t="n">
        <v>2.4</v>
      </c>
    </row>
    <row r="7" spans="1:6">
      <c r="A7" s="4" t="s">
        <v>616</v>
      </c>
      <c r="B7" s="9" t="n">
        <v>4.1</v>
      </c>
      <c r="D7" s="9" t="n">
        <v>4.1</v>
      </c>
      <c r="F7" s="8" t="n">
        <v>4.8</v>
      </c>
    </row>
    <row r="8" spans="1:6">
      <c r="A8" s="4" t="s">
        <v>65</v>
      </c>
      <c r="B8" s="8" t="n">
        <v>2.9</v>
      </c>
      <c r="D8" s="8" t="n">
        <v>2.9</v>
      </c>
      <c r="F8" s="9" t="n">
        <v>0.5</v>
      </c>
    </row>
    <row r="9" spans="1:6">
      <c r="A9" s="4" t="s">
        <v>617</v>
      </c>
    </row>
    <row r="10" spans="1:6">
      <c r="A10" s="3" t="s">
        <v>610</v>
      </c>
    </row>
    <row r="11" spans="1:6">
      <c r="A11" s="4" t="s">
        <v>618</v>
      </c>
      <c r="F11" s="8" t="n">
        <v>0.4</v>
      </c>
    </row>
    <row r="12" spans="1:6">
      <c r="A12" s="4" t="s">
        <v>338</v>
      </c>
    </row>
    <row r="13" spans="1:6">
      <c r="A13" s="3" t="s">
        <v>610</v>
      </c>
    </row>
    <row r="14" spans="1:6">
      <c r="A14" s="4" t="s">
        <v>615</v>
      </c>
      <c r="C14" s="8" t="n">
        <v>0.1</v>
      </c>
      <c r="E14" s="8" t="n">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51</v>
      </c>
      <c r="D1" s="2" t="s">
        <v>377</v>
      </c>
    </row>
    <row r="2" spans="1:4">
      <c r="A2" s="4" t="s">
        <v>381</v>
      </c>
    </row>
    <row r="3" spans="1:4">
      <c r="A3" s="3" t="s">
        <v>620</v>
      </c>
    </row>
    <row r="4" spans="1:4">
      <c r="A4" s="4" t="s">
        <v>621</v>
      </c>
      <c r="D4" s="6" t="n">
        <v>500000000</v>
      </c>
    </row>
    <row r="5" spans="1:4">
      <c r="A5" s="4" t="s">
        <v>382</v>
      </c>
      <c r="B5" s="4" t="s">
        <v>383</v>
      </c>
      <c r="C5" s="4" t="s">
        <v>383</v>
      </c>
      <c r="D5" s="4" t="s">
        <v>383</v>
      </c>
    </row>
    <row r="6" spans="1:4">
      <c r="A6" s="4" t="s">
        <v>622</v>
      </c>
    </row>
    <row r="7" spans="1:4">
      <c r="A7" s="3" t="s">
        <v>620</v>
      </c>
    </row>
    <row r="8" spans="1:4">
      <c r="A8" s="4" t="s">
        <v>623</v>
      </c>
      <c r="B8" s="4" t="s">
        <v>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2</v>
      </c>
      <c r="C1" s="2" t="s">
        <v>595</v>
      </c>
      <c r="D1" s="2" t="s">
        <v>51</v>
      </c>
      <c r="E1" s="2" t="s">
        <v>102</v>
      </c>
      <c r="F1" s="2" t="s">
        <v>625</v>
      </c>
      <c r="G1" s="2" t="s">
        <v>301</v>
      </c>
    </row>
    <row r="2" spans="1:7">
      <c r="A2" s="3" t="s">
        <v>52</v>
      </c>
    </row>
    <row r="3" spans="1:7">
      <c r="A3" s="4" t="s">
        <v>53</v>
      </c>
      <c r="B3" s="6" t="n">
        <v>21882</v>
      </c>
      <c r="D3" s="6" t="n">
        <v>50874</v>
      </c>
      <c r="E3" s="6" t="n">
        <v>5852</v>
      </c>
      <c r="G3" s="6" t="n">
        <v>8770</v>
      </c>
    </row>
    <row r="4" spans="1:7">
      <c r="A4" s="4" t="s">
        <v>54</v>
      </c>
      <c r="B4" s="5" t="n">
        <v>76141</v>
      </c>
      <c r="D4" s="5" t="n">
        <v>14232</v>
      </c>
    </row>
    <row r="5" spans="1:7">
      <c r="A5" s="4" t="s">
        <v>55</v>
      </c>
      <c r="B5" s="5" t="n">
        <v>183344</v>
      </c>
      <c r="D5" s="5" t="n">
        <v>182465</v>
      </c>
    </row>
    <row r="6" spans="1:7">
      <c r="A6" s="4" t="s">
        <v>58</v>
      </c>
      <c r="B6" s="5" t="n">
        <v>54242</v>
      </c>
      <c r="D6" s="5" t="n">
        <v>56698</v>
      </c>
    </row>
    <row r="7" spans="1:7">
      <c r="A7" s="4" t="s">
        <v>59</v>
      </c>
      <c r="B7" s="5" t="n">
        <v>13072</v>
      </c>
      <c r="D7" s="5" t="n">
        <v>11419</v>
      </c>
    </row>
    <row r="8" spans="1:7">
      <c r="A8" s="4" t="s">
        <v>60</v>
      </c>
      <c r="B8" s="5" t="n">
        <v>509</v>
      </c>
      <c r="D8" s="5" t="n">
        <v>950</v>
      </c>
    </row>
    <row r="9" spans="1:7">
      <c r="A9" s="4" t="s">
        <v>61</v>
      </c>
      <c r="B9" s="5" t="n">
        <v>349190</v>
      </c>
      <c r="D9" s="5" t="n">
        <v>316638</v>
      </c>
    </row>
    <row r="10" spans="1:7">
      <c r="A10" s="4" t="s">
        <v>62</v>
      </c>
      <c r="B10" s="5" t="n">
        <v>885669</v>
      </c>
      <c r="D10" s="5" t="n">
        <v>902485</v>
      </c>
    </row>
    <row r="11" spans="1:7">
      <c r="A11" s="4" t="s">
        <v>63</v>
      </c>
      <c r="B11" s="5" t="n">
        <v>144944</v>
      </c>
    </row>
    <row r="12" spans="1:7">
      <c r="A12" s="4" t="s">
        <v>64</v>
      </c>
      <c r="B12" s="5" t="n">
        <v>19739</v>
      </c>
      <c r="D12" s="5" t="n">
        <v>19781</v>
      </c>
    </row>
    <row r="13" spans="1:7">
      <c r="A13" s="4" t="s">
        <v>65</v>
      </c>
      <c r="B13" s="5" t="n">
        <v>20937</v>
      </c>
      <c r="D13" s="5" t="n">
        <v>18378</v>
      </c>
    </row>
    <row r="14" spans="1:7">
      <c r="A14" s="4" t="s">
        <v>66</v>
      </c>
      <c r="B14" s="5" t="n">
        <v>5137</v>
      </c>
      <c r="D14" s="5" t="n">
        <v>4944</v>
      </c>
    </row>
    <row r="15" spans="1:7">
      <c r="A15" s="4" t="s">
        <v>67</v>
      </c>
      <c r="B15" s="5" t="n">
        <v>1425616</v>
      </c>
      <c r="D15" s="5" t="n">
        <v>1262226</v>
      </c>
    </row>
    <row r="16" spans="1:7">
      <c r="A16" s="3" t="s">
        <v>68</v>
      </c>
    </row>
    <row r="17" spans="1:7">
      <c r="A17" s="4" t="s">
        <v>626</v>
      </c>
      <c r="D17" s="5" t="n">
        <v>499740</v>
      </c>
    </row>
    <row r="18" spans="1:7">
      <c r="A18" s="4" t="s">
        <v>70</v>
      </c>
      <c r="B18" s="5" t="n">
        <v>70615</v>
      </c>
      <c r="D18" s="5" t="n">
        <v>50289</v>
      </c>
    </row>
    <row r="19" spans="1:7">
      <c r="A19" s="4" t="s">
        <v>71</v>
      </c>
      <c r="B19" s="5" t="n">
        <v>38483</v>
      </c>
      <c r="D19" s="5" t="n">
        <v>45292</v>
      </c>
    </row>
    <row r="20" spans="1:7">
      <c r="A20" s="4" t="s">
        <v>72</v>
      </c>
      <c r="B20" s="5" t="n">
        <v>27535</v>
      </c>
    </row>
    <row r="21" spans="1:7">
      <c r="A21" s="4" t="s">
        <v>73</v>
      </c>
      <c r="B21" s="5" t="n">
        <v>1750</v>
      </c>
      <c r="D21" s="5" t="n">
        <v>500000</v>
      </c>
    </row>
    <row r="22" spans="1:7">
      <c r="A22" s="4" t="s">
        <v>74</v>
      </c>
      <c r="B22" s="5" t="n">
        <v>138383</v>
      </c>
      <c r="D22" s="5" t="n">
        <v>595321</v>
      </c>
    </row>
    <row r="23" spans="1:7">
      <c r="A23" s="4" t="s">
        <v>627</v>
      </c>
      <c r="B23" s="5" t="n">
        <v>192450</v>
      </c>
      <c r="D23" s="5" t="n">
        <v>129235</v>
      </c>
    </row>
    <row r="24" spans="1:7">
      <c r="A24" s="4" t="s">
        <v>628</v>
      </c>
      <c r="B24" s="5" t="n">
        <v>173804</v>
      </c>
      <c r="D24" s="5" t="n">
        <v>64237</v>
      </c>
    </row>
    <row r="25" spans="1:7">
      <c r="A25" s="4" t="s">
        <v>81</v>
      </c>
      <c r="B25" s="5" t="n">
        <v>513125</v>
      </c>
    </row>
    <row r="26" spans="1:7">
      <c r="A26" s="3" t="s">
        <v>85</v>
      </c>
    </row>
    <row r="27" spans="1:7">
      <c r="A27" s="4" t="s">
        <v>629</v>
      </c>
      <c r="B27" s="5" t="n">
        <v>317725</v>
      </c>
      <c r="D27" s="5" t="n">
        <v>315898</v>
      </c>
    </row>
    <row r="28" spans="1:7">
      <c r="A28" s="4" t="s">
        <v>87</v>
      </c>
      <c r="B28" s="5" t="n">
        <v>-4040</v>
      </c>
      <c r="D28" s="5" t="n">
        <v>-3952</v>
      </c>
    </row>
    <row r="29" spans="1:7">
      <c r="A29" s="4" t="s">
        <v>88</v>
      </c>
      <c r="B29" s="5" t="n">
        <v>94169</v>
      </c>
      <c r="D29" s="5" t="n">
        <v>161487</v>
      </c>
    </row>
    <row r="30" spans="1:7">
      <c r="A30" s="4" t="s">
        <v>89</v>
      </c>
      <c r="B30" s="5" t="n">
        <v>407854</v>
      </c>
      <c r="C30" s="6" t="n">
        <v>439508</v>
      </c>
      <c r="D30" s="5" t="n">
        <v>473433</v>
      </c>
      <c r="E30" s="6" t="n">
        <v>591565</v>
      </c>
      <c r="F30" s="6" t="n">
        <v>597735</v>
      </c>
      <c r="G30" s="6" t="n">
        <v>612654</v>
      </c>
    </row>
    <row r="31" spans="1:7">
      <c r="A31" s="4" t="s">
        <v>90</v>
      </c>
      <c r="B31" s="5" t="n">
        <v>1425616</v>
      </c>
      <c r="D31" s="5" t="n">
        <v>1262226</v>
      </c>
    </row>
    <row r="32" spans="1:7">
      <c r="A32" s="4" t="s">
        <v>630</v>
      </c>
    </row>
    <row r="33" spans="1:7">
      <c r="A33" s="3" t="s">
        <v>52</v>
      </c>
    </row>
    <row r="34" spans="1:7">
      <c r="A34" s="4" t="s">
        <v>55</v>
      </c>
      <c r="B34" s="5" t="n">
        <v>-6180</v>
      </c>
      <c r="D34" s="5" t="n">
        <v>-3823</v>
      </c>
    </row>
    <row r="35" spans="1:7">
      <c r="A35" s="4" t="s">
        <v>631</v>
      </c>
      <c r="B35" s="5" t="n">
        <v>-120732</v>
      </c>
      <c r="D35" s="5" t="n">
        <v>-91468</v>
      </c>
    </row>
    <row r="36" spans="1:7">
      <c r="A36" s="4" t="s">
        <v>61</v>
      </c>
      <c r="B36" s="5" t="n">
        <v>-126912</v>
      </c>
      <c r="D36" s="5" t="n">
        <v>-95291</v>
      </c>
    </row>
    <row r="37" spans="1:7">
      <c r="A37" s="4" t="s">
        <v>632</v>
      </c>
      <c r="B37" s="5" t="n">
        <v>-475391</v>
      </c>
      <c r="D37" s="5" t="n">
        <v>-471790</v>
      </c>
    </row>
    <row r="38" spans="1:7">
      <c r="A38" s="4" t="s">
        <v>67</v>
      </c>
      <c r="B38" s="5" t="n">
        <v>-602303</v>
      </c>
      <c r="D38" s="5" t="n">
        <v>-567081</v>
      </c>
    </row>
    <row r="39" spans="1:7">
      <c r="A39" s="3" t="s">
        <v>68</v>
      </c>
    </row>
    <row r="40" spans="1:7">
      <c r="A40" s="4" t="s">
        <v>70</v>
      </c>
      <c r="B40" s="5" t="n">
        <v>-6180</v>
      </c>
      <c r="D40" s="5" t="n">
        <v>-3839</v>
      </c>
    </row>
    <row r="41" spans="1:7">
      <c r="A41" s="4" t="s">
        <v>633</v>
      </c>
      <c r="B41" s="5" t="n">
        <v>-120732</v>
      </c>
      <c r="D41" s="5" t="n">
        <v>-91452</v>
      </c>
    </row>
    <row r="42" spans="1:7">
      <c r="A42" s="4" t="s">
        <v>74</v>
      </c>
      <c r="B42" s="5" t="n">
        <v>-126912</v>
      </c>
      <c r="D42" s="5" t="n">
        <v>-95291</v>
      </c>
    </row>
    <row r="43" spans="1:7">
      <c r="A43" s="3" t="s">
        <v>85</v>
      </c>
    </row>
    <row r="44" spans="1:7">
      <c r="A44" s="4" t="s">
        <v>629</v>
      </c>
      <c r="B44" s="5" t="n">
        <v>-210377</v>
      </c>
      <c r="D44" s="5" t="n">
        <v>-210601</v>
      </c>
    </row>
    <row r="45" spans="1:7">
      <c r="A45" s="4" t="s">
        <v>88</v>
      </c>
      <c r="B45" s="5" t="n">
        <v>-265014</v>
      </c>
      <c r="D45" s="5" t="n">
        <v>-261189</v>
      </c>
    </row>
    <row r="46" spans="1:7">
      <c r="A46" s="4" t="s">
        <v>89</v>
      </c>
      <c r="B46" s="5" t="n">
        <v>-475391</v>
      </c>
      <c r="D46" s="5" t="n">
        <v>-471790</v>
      </c>
    </row>
    <row r="47" spans="1:7">
      <c r="A47" s="4" t="s">
        <v>90</v>
      </c>
      <c r="B47" s="5" t="n">
        <v>-602303</v>
      </c>
      <c r="D47" s="5" t="n">
        <v>-567081</v>
      </c>
    </row>
    <row r="48" spans="1:7">
      <c r="A48" s="4" t="s">
        <v>634</v>
      </c>
    </row>
    <row r="49" spans="1:7">
      <c r="A49" s="3" t="s">
        <v>52</v>
      </c>
    </row>
    <row r="50" spans="1:7">
      <c r="A50" s="4" t="s">
        <v>53</v>
      </c>
      <c r="B50" s="5" t="n">
        <v>8170</v>
      </c>
      <c r="D50" s="5" t="n">
        <v>39091</v>
      </c>
    </row>
    <row r="51" spans="1:7">
      <c r="A51" s="4" t="s">
        <v>54</v>
      </c>
      <c r="B51" s="5" t="n">
        <v>76141</v>
      </c>
      <c r="D51" s="5" t="n">
        <v>14232</v>
      </c>
    </row>
    <row r="52" spans="1:7">
      <c r="A52" s="4" t="s">
        <v>55</v>
      </c>
      <c r="B52" s="5" t="n">
        <v>64467</v>
      </c>
      <c r="D52" s="5" t="n">
        <v>64416</v>
      </c>
    </row>
    <row r="53" spans="1:7">
      <c r="A53" s="4" t="s">
        <v>58</v>
      </c>
      <c r="B53" s="5" t="n">
        <v>29871</v>
      </c>
      <c r="D53" s="5" t="n">
        <v>43933</v>
      </c>
    </row>
    <row r="54" spans="1:7">
      <c r="A54" s="4" t="s">
        <v>59</v>
      </c>
      <c r="B54" s="5" t="n">
        <v>8944</v>
      </c>
      <c r="D54" s="5" t="n">
        <v>7295</v>
      </c>
    </row>
    <row r="55" spans="1:7">
      <c r="A55" s="4" t="s">
        <v>60</v>
      </c>
      <c r="B55" s="5" t="n">
        <v>7</v>
      </c>
      <c r="D55" s="5" t="n">
        <v>394</v>
      </c>
    </row>
    <row r="56" spans="1:7">
      <c r="A56" s="4" t="s">
        <v>61</v>
      </c>
      <c r="B56" s="5" t="n">
        <v>187600</v>
      </c>
      <c r="D56" s="5" t="n">
        <v>169361</v>
      </c>
    </row>
    <row r="57" spans="1:7">
      <c r="A57" s="4" t="s">
        <v>632</v>
      </c>
      <c r="B57" s="5" t="n">
        <v>475391</v>
      </c>
      <c r="D57" s="5" t="n">
        <v>471790</v>
      </c>
    </row>
    <row r="58" spans="1:7">
      <c r="A58" s="4" t="s">
        <v>62</v>
      </c>
      <c r="B58" s="5" t="n">
        <v>562880</v>
      </c>
      <c r="D58" s="5" t="n">
        <v>576763</v>
      </c>
    </row>
    <row r="59" spans="1:7">
      <c r="A59" s="4" t="s">
        <v>63</v>
      </c>
      <c r="B59" s="5" t="n">
        <v>116918</v>
      </c>
    </row>
    <row r="60" spans="1:7">
      <c r="A60" s="4" t="s">
        <v>64</v>
      </c>
      <c r="B60" s="5" t="n">
        <v>19739</v>
      </c>
      <c r="D60" s="5" t="n">
        <v>19781</v>
      </c>
    </row>
    <row r="61" spans="1:7">
      <c r="A61" s="4" t="s">
        <v>65</v>
      </c>
      <c r="B61" s="5" t="n">
        <v>18678</v>
      </c>
      <c r="D61" s="5" t="n">
        <v>17179</v>
      </c>
    </row>
    <row r="62" spans="1:7">
      <c r="A62" s="4" t="s">
        <v>67</v>
      </c>
      <c r="B62" s="5" t="n">
        <v>1381206</v>
      </c>
      <c r="D62" s="5" t="n">
        <v>1254874</v>
      </c>
    </row>
    <row r="63" spans="1:7">
      <c r="A63" s="3" t="s">
        <v>68</v>
      </c>
    </row>
    <row r="64" spans="1:7">
      <c r="A64" s="4" t="s">
        <v>626</v>
      </c>
      <c r="D64" s="5" t="n">
        <v>499740</v>
      </c>
    </row>
    <row r="65" spans="1:7">
      <c r="A65" s="4" t="s">
        <v>70</v>
      </c>
      <c r="B65" s="5" t="n">
        <v>64526</v>
      </c>
      <c r="D65" s="5" t="n">
        <v>44089</v>
      </c>
    </row>
    <row r="66" spans="1:7">
      <c r="A66" s="4" t="s">
        <v>71</v>
      </c>
      <c r="B66" s="5" t="n">
        <v>19667</v>
      </c>
      <c r="D66" s="5" t="n">
        <v>25158</v>
      </c>
    </row>
    <row r="67" spans="1:7">
      <c r="A67" s="4" t="s">
        <v>72</v>
      </c>
      <c r="B67" s="5" t="n">
        <v>20823</v>
      </c>
    </row>
    <row r="68" spans="1:7">
      <c r="A68" s="4" t="s">
        <v>73</v>
      </c>
      <c r="B68" s="5" t="n">
        <v>1750</v>
      </c>
    </row>
    <row r="69" spans="1:7">
      <c r="A69" s="4" t="s">
        <v>633</v>
      </c>
      <c r="B69" s="5" t="n">
        <v>63263</v>
      </c>
      <c r="D69" s="5" t="n">
        <v>74336</v>
      </c>
    </row>
    <row r="70" spans="1:7">
      <c r="A70" s="4" t="s">
        <v>74</v>
      </c>
      <c r="B70" s="5" t="n">
        <v>170029</v>
      </c>
      <c r="D70" s="5" t="n">
        <v>643323</v>
      </c>
    </row>
    <row r="71" spans="1:7">
      <c r="A71" s="4" t="s">
        <v>627</v>
      </c>
      <c r="B71" s="5" t="n">
        <v>192450</v>
      </c>
      <c r="D71" s="5" t="n">
        <v>129235</v>
      </c>
    </row>
    <row r="72" spans="1:7">
      <c r="A72" s="4" t="s">
        <v>628</v>
      </c>
      <c r="B72" s="5" t="n">
        <v>93711</v>
      </c>
      <c r="D72" s="5" t="n">
        <v>4934</v>
      </c>
    </row>
    <row r="73" spans="1:7">
      <c r="A73" s="4" t="s">
        <v>81</v>
      </c>
      <c r="B73" s="5" t="n">
        <v>513125</v>
      </c>
    </row>
    <row r="74" spans="1:7">
      <c r="A74" s="3" t="s">
        <v>85</v>
      </c>
    </row>
    <row r="75" spans="1:7">
      <c r="A75" s="4" t="s">
        <v>629</v>
      </c>
      <c r="B75" s="5" t="n">
        <v>317725</v>
      </c>
      <c r="D75" s="5" t="n">
        <v>315898</v>
      </c>
    </row>
    <row r="76" spans="1:7">
      <c r="A76" s="4" t="s">
        <v>87</v>
      </c>
      <c r="B76" s="5" t="n">
        <v>-3</v>
      </c>
      <c r="D76" s="5" t="n">
        <v>-3</v>
      </c>
    </row>
    <row r="77" spans="1:7">
      <c r="A77" s="4" t="s">
        <v>88</v>
      </c>
      <c r="B77" s="5" t="n">
        <v>94169</v>
      </c>
      <c r="D77" s="5" t="n">
        <v>161487</v>
      </c>
    </row>
    <row r="78" spans="1:7">
      <c r="A78" s="4" t="s">
        <v>89</v>
      </c>
      <c r="B78" s="5" t="n">
        <v>411891</v>
      </c>
      <c r="D78" s="5" t="n">
        <v>477382</v>
      </c>
    </row>
    <row r="79" spans="1:7">
      <c r="A79" s="4" t="s">
        <v>90</v>
      </c>
      <c r="B79" s="5" t="n">
        <v>1381206</v>
      </c>
      <c r="D79" s="5" t="n">
        <v>1254874</v>
      </c>
    </row>
    <row r="80" spans="1:7">
      <c r="A80" s="4" t="s">
        <v>635</v>
      </c>
    </row>
    <row r="81" spans="1:7">
      <c r="A81" s="3" t="s">
        <v>52</v>
      </c>
    </row>
    <row r="82" spans="1:7">
      <c r="A82" s="4" t="s">
        <v>53</v>
      </c>
      <c r="B82" s="5" t="n">
        <v>2223</v>
      </c>
      <c r="D82" s="5" t="n">
        <v>1259</v>
      </c>
    </row>
    <row r="83" spans="1:7">
      <c r="A83" s="4" t="s">
        <v>55</v>
      </c>
      <c r="B83" s="5" t="n">
        <v>101381</v>
      </c>
      <c r="D83" s="5" t="n">
        <v>93060</v>
      </c>
    </row>
    <row r="84" spans="1:7">
      <c r="A84" s="4" t="s">
        <v>631</v>
      </c>
      <c r="B84" s="5" t="n">
        <v>98616</v>
      </c>
      <c r="D84" s="5" t="n">
        <v>91468</v>
      </c>
    </row>
    <row r="85" spans="1:7">
      <c r="A85" s="4" t="s">
        <v>58</v>
      </c>
      <c r="B85" s="5" t="n">
        <v>20929</v>
      </c>
      <c r="D85" s="5" t="n">
        <v>9577</v>
      </c>
    </row>
    <row r="86" spans="1:7">
      <c r="A86" s="4" t="s">
        <v>59</v>
      </c>
      <c r="B86" s="5" t="n">
        <v>2805</v>
      </c>
      <c r="D86" s="5" t="n">
        <v>2520</v>
      </c>
    </row>
    <row r="87" spans="1:7">
      <c r="A87" s="4" t="s">
        <v>60</v>
      </c>
      <c r="B87" s="5" t="n">
        <v>502</v>
      </c>
      <c r="D87" s="5" t="n">
        <v>556</v>
      </c>
    </row>
    <row r="88" spans="1:7">
      <c r="A88" s="4" t="s">
        <v>61</v>
      </c>
      <c r="B88" s="5" t="n">
        <v>226456</v>
      </c>
      <c r="D88" s="5" t="n">
        <v>198440</v>
      </c>
    </row>
    <row r="89" spans="1:7">
      <c r="A89" s="4" t="s">
        <v>62</v>
      </c>
      <c r="B89" s="5" t="n">
        <v>283231</v>
      </c>
      <c r="D89" s="5" t="n">
        <v>287375</v>
      </c>
    </row>
    <row r="90" spans="1:7">
      <c r="A90" s="4" t="s">
        <v>63</v>
      </c>
      <c r="B90" s="5" t="n">
        <v>11652</v>
      </c>
    </row>
    <row r="91" spans="1:7">
      <c r="A91" s="4" t="s">
        <v>65</v>
      </c>
      <c r="B91" s="5" t="n">
        <v>1071</v>
      </c>
      <c r="D91" s="5" t="n">
        <v>1199</v>
      </c>
    </row>
    <row r="92" spans="1:7">
      <c r="A92" s="4" t="s">
        <v>67</v>
      </c>
      <c r="B92" s="5" t="n">
        <v>522410</v>
      </c>
      <c r="D92" s="5" t="n">
        <v>487014</v>
      </c>
    </row>
    <row r="93" spans="1:7">
      <c r="A93" s="3" t="s">
        <v>68</v>
      </c>
    </row>
    <row r="94" spans="1:7">
      <c r="A94" s="4" t="s">
        <v>70</v>
      </c>
      <c r="B94" s="5" t="n">
        <v>6437</v>
      </c>
      <c r="D94" s="5" t="n">
        <v>4587</v>
      </c>
    </row>
    <row r="95" spans="1:7">
      <c r="A95" s="4" t="s">
        <v>71</v>
      </c>
      <c r="B95" s="5" t="n">
        <v>13500</v>
      </c>
      <c r="D95" s="5" t="n">
        <v>12335</v>
      </c>
    </row>
    <row r="96" spans="1:7">
      <c r="A96" s="4" t="s">
        <v>72</v>
      </c>
      <c r="B96" s="5" t="n">
        <v>3404</v>
      </c>
    </row>
    <row r="97" spans="1:7">
      <c r="A97" s="4" t="s">
        <v>633</v>
      </c>
      <c r="B97" s="5" t="n">
        <v>17125</v>
      </c>
    </row>
    <row r="98" spans="1:7">
      <c r="A98" s="4" t="s">
        <v>74</v>
      </c>
      <c r="B98" s="5" t="n">
        <v>40466</v>
      </c>
      <c r="D98" s="5" t="n">
        <v>16922</v>
      </c>
    </row>
    <row r="99" spans="1:7">
      <c r="A99" s="4" t="s">
        <v>628</v>
      </c>
      <c r="B99" s="5" t="n">
        <v>67234</v>
      </c>
      <c r="D99" s="5" t="n">
        <v>58752</v>
      </c>
    </row>
    <row r="100" spans="1:7">
      <c r="A100" s="3" t="s">
        <v>85</v>
      </c>
    </row>
    <row r="101" spans="1:7">
      <c r="A101" s="4" t="s">
        <v>629</v>
      </c>
      <c r="B101" s="5" t="n">
        <v>77951</v>
      </c>
      <c r="D101" s="5" t="n">
        <v>77951</v>
      </c>
    </row>
    <row r="102" spans="1:7">
      <c r="A102" s="4" t="s">
        <v>88</v>
      </c>
      <c r="B102" s="5" t="n">
        <v>336759</v>
      </c>
      <c r="D102" s="5" t="n">
        <v>333389</v>
      </c>
    </row>
    <row r="103" spans="1:7">
      <c r="A103" s="4" t="s">
        <v>89</v>
      </c>
      <c r="B103" s="5" t="n">
        <v>414710</v>
      </c>
      <c r="D103" s="5" t="n">
        <v>411340</v>
      </c>
    </row>
    <row r="104" spans="1:7">
      <c r="A104" s="4" t="s">
        <v>90</v>
      </c>
      <c r="B104" s="5" t="n">
        <v>522410</v>
      </c>
      <c r="D104" s="5" t="n">
        <v>487014</v>
      </c>
    </row>
    <row r="105" spans="1:7">
      <c r="A105" s="4" t="s">
        <v>636</v>
      </c>
    </row>
    <row r="106" spans="1:7">
      <c r="A106" s="3" t="s">
        <v>52</v>
      </c>
    </row>
    <row r="107" spans="1:7">
      <c r="A107" s="4" t="s">
        <v>53</v>
      </c>
      <c r="B107" s="5" t="n">
        <v>11489</v>
      </c>
      <c r="D107" s="5" t="n">
        <v>10524</v>
      </c>
    </row>
    <row r="108" spans="1:7">
      <c r="A108" s="4" t="s">
        <v>55</v>
      </c>
      <c r="B108" s="5" t="n">
        <v>23676</v>
      </c>
      <c r="D108" s="5" t="n">
        <v>28812</v>
      </c>
    </row>
    <row r="109" spans="1:7">
      <c r="A109" s="4" t="s">
        <v>631</v>
      </c>
      <c r="B109" s="5" t="n">
        <v>22116</v>
      </c>
    </row>
    <row r="110" spans="1:7">
      <c r="A110" s="4" t="s">
        <v>58</v>
      </c>
      <c r="B110" s="5" t="n">
        <v>3442</v>
      </c>
      <c r="D110" s="5" t="n">
        <v>3188</v>
      </c>
    </row>
    <row r="111" spans="1:7">
      <c r="A111" s="4" t="s">
        <v>59</v>
      </c>
      <c r="B111" s="5" t="n">
        <v>1323</v>
      </c>
      <c r="D111" s="5" t="n">
        <v>1604</v>
      </c>
    </row>
    <row r="112" spans="1:7">
      <c r="A112" s="4" t="s">
        <v>61</v>
      </c>
      <c r="B112" s="5" t="n">
        <v>62046</v>
      </c>
      <c r="D112" s="5" t="n">
        <v>44128</v>
      </c>
    </row>
    <row r="113" spans="1:7">
      <c r="A113" s="4" t="s">
        <v>62</v>
      </c>
      <c r="B113" s="5" t="n">
        <v>39558</v>
      </c>
      <c r="D113" s="5" t="n">
        <v>38347</v>
      </c>
    </row>
    <row r="114" spans="1:7">
      <c r="A114" s="4" t="s">
        <v>63</v>
      </c>
      <c r="B114" s="5" t="n">
        <v>16374</v>
      </c>
    </row>
    <row r="115" spans="1:7">
      <c r="A115" s="4" t="s">
        <v>65</v>
      </c>
      <c r="B115" s="5" t="n">
        <v>1188</v>
      </c>
    </row>
    <row r="116" spans="1:7">
      <c r="A116" s="4" t="s">
        <v>66</v>
      </c>
      <c r="B116" s="5" t="n">
        <v>5137</v>
      </c>
      <c r="D116" s="5" t="n">
        <v>4944</v>
      </c>
    </row>
    <row r="117" spans="1:7">
      <c r="A117" s="4" t="s">
        <v>67</v>
      </c>
      <c r="B117" s="5" t="n">
        <v>124303</v>
      </c>
      <c r="D117" s="5" t="n">
        <v>87419</v>
      </c>
    </row>
    <row r="118" spans="1:7">
      <c r="A118" s="3" t="s">
        <v>68</v>
      </c>
    </row>
    <row r="119" spans="1:7">
      <c r="A119" s="4" t="s">
        <v>70</v>
      </c>
      <c r="B119" s="5" t="n">
        <v>5832</v>
      </c>
      <c r="D119" s="5" t="n">
        <v>5452</v>
      </c>
    </row>
    <row r="120" spans="1:7">
      <c r="A120" s="4" t="s">
        <v>71</v>
      </c>
      <c r="B120" s="5" t="n">
        <v>5316</v>
      </c>
      <c r="D120" s="5" t="n">
        <v>7799</v>
      </c>
    </row>
    <row r="121" spans="1:7">
      <c r="A121" s="4" t="s">
        <v>72</v>
      </c>
      <c r="B121" s="5" t="n">
        <v>3308</v>
      </c>
    </row>
    <row r="122" spans="1:7">
      <c r="A122" s="4" t="s">
        <v>633</v>
      </c>
      <c r="B122" s="5" t="n">
        <v>40344</v>
      </c>
      <c r="D122" s="5" t="n">
        <v>17116</v>
      </c>
    </row>
    <row r="123" spans="1:7">
      <c r="A123" s="4" t="s">
        <v>74</v>
      </c>
      <c r="B123" s="5" t="n">
        <v>54800</v>
      </c>
      <c r="D123" s="5" t="n">
        <v>30367</v>
      </c>
    </row>
    <row r="124" spans="1:7">
      <c r="A124" s="4" t="s">
        <v>628</v>
      </c>
      <c r="B124" s="5" t="n">
        <v>12859</v>
      </c>
      <c r="D124" s="5" t="n">
        <v>551</v>
      </c>
    </row>
    <row r="125" spans="1:7">
      <c r="A125" s="3" t="s">
        <v>85</v>
      </c>
    </row>
    <row r="126" spans="1:7">
      <c r="A126" s="4" t="s">
        <v>629</v>
      </c>
      <c r="B126" s="5" t="n">
        <v>132426</v>
      </c>
      <c r="D126" s="5" t="n">
        <v>132650</v>
      </c>
    </row>
    <row r="127" spans="1:7">
      <c r="A127" s="4" t="s">
        <v>87</v>
      </c>
      <c r="B127" s="5" t="n">
        <v>-4037</v>
      </c>
      <c r="D127" s="5" t="n">
        <v>-3949</v>
      </c>
    </row>
    <row r="128" spans="1:7">
      <c r="A128" s="4" t="s">
        <v>88</v>
      </c>
      <c r="B128" s="5" t="n">
        <v>-71745</v>
      </c>
      <c r="D128" s="5" t="n">
        <v>-72200</v>
      </c>
    </row>
    <row r="129" spans="1:7">
      <c r="A129" s="4" t="s">
        <v>89</v>
      </c>
      <c r="B129" s="5" t="n">
        <v>56644</v>
      </c>
      <c r="D129" s="5" t="n">
        <v>56501</v>
      </c>
    </row>
    <row r="130" spans="1:7">
      <c r="A130" s="4" t="s">
        <v>90</v>
      </c>
      <c r="B130" s="6" t="n">
        <v>124303</v>
      </c>
      <c r="D130" s="6" t="n">
        <v>87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2</v>
      </c>
    </row>
    <row r="3" spans="1:3">
      <c r="A3" s="3" t="s">
        <v>158</v>
      </c>
    </row>
    <row r="4" spans="1:3">
      <c r="A4" s="4" t="s">
        <v>118</v>
      </c>
      <c r="B4" s="6" t="n">
        <v>-67318</v>
      </c>
      <c r="C4" s="6" t="n">
        <v>-24075</v>
      </c>
    </row>
    <row r="5" spans="1:3">
      <c r="A5" s="3" t="s">
        <v>159</v>
      </c>
    </row>
    <row r="6" spans="1:3">
      <c r="A6" s="4" t="s">
        <v>160</v>
      </c>
      <c r="B6" s="5" t="n">
        <v>38775</v>
      </c>
      <c r="C6" s="5" t="n">
        <v>38598</v>
      </c>
    </row>
    <row r="7" spans="1:3">
      <c r="A7" s="4" t="s">
        <v>66</v>
      </c>
      <c r="B7" s="5" t="n">
        <v>-7407</v>
      </c>
      <c r="C7" s="5" t="n">
        <v>-7446</v>
      </c>
    </row>
    <row r="8" spans="1:3">
      <c r="A8" s="4" t="s">
        <v>161</v>
      </c>
      <c r="B8" s="5" t="n">
        <v>-44</v>
      </c>
      <c r="C8" s="5" t="n">
        <v>708</v>
      </c>
    </row>
    <row r="9" spans="1:3">
      <c r="A9" s="4" t="s">
        <v>162</v>
      </c>
      <c r="B9" s="5" t="n">
        <v>-2400</v>
      </c>
      <c r="C9" s="5" t="n">
        <v>-45</v>
      </c>
    </row>
    <row r="10" spans="1:3">
      <c r="A10" s="4" t="s">
        <v>163</v>
      </c>
      <c r="B10" s="5" t="n">
        <v>1416</v>
      </c>
      <c r="C10" s="5" t="n">
        <v>3308</v>
      </c>
    </row>
    <row r="11" spans="1:3">
      <c r="A11" s="4" t="s">
        <v>164</v>
      </c>
      <c r="B11" s="5" t="n">
        <v>13301</v>
      </c>
      <c r="C11" s="5" t="n">
        <v>-5638</v>
      </c>
    </row>
    <row r="12" spans="1:3">
      <c r="A12" s="4" t="s">
        <v>165</v>
      </c>
      <c r="B12" s="5" t="n">
        <v>-23677</v>
      </c>
      <c r="C12" s="5" t="n">
        <v>5410</v>
      </c>
    </row>
    <row r="13" spans="1:3">
      <c r="A13" s="3" t="s">
        <v>166</v>
      </c>
    </row>
    <row r="14" spans="1:3">
      <c r="A14" s="4" t="s">
        <v>167</v>
      </c>
      <c r="B14" s="5" t="n">
        <v>-8970</v>
      </c>
      <c r="C14" s="5" t="n">
        <v>-18098</v>
      </c>
    </row>
    <row r="15" spans="1:3">
      <c r="A15" s="4" t="s">
        <v>168</v>
      </c>
      <c r="B15" s="5" t="n">
        <v>1235</v>
      </c>
      <c r="C15" s="5" t="n">
        <v>1453</v>
      </c>
    </row>
    <row r="16" spans="1:3">
      <c r="A16" s="4" t="s">
        <v>169</v>
      </c>
      <c r="B16" s="5" t="n">
        <v>-183421</v>
      </c>
      <c r="C16" s="5" t="n">
        <v>-260996</v>
      </c>
    </row>
    <row r="17" spans="1:3">
      <c r="A17" s="4" t="s">
        <v>170</v>
      </c>
      <c r="B17" s="5" t="n">
        <v>121512</v>
      </c>
      <c r="C17" s="5" t="n">
        <v>264918</v>
      </c>
    </row>
    <row r="18" spans="1:3">
      <c r="A18" s="4" t="s">
        <v>171</v>
      </c>
      <c r="B18" s="5" t="n">
        <v>-50</v>
      </c>
      <c r="C18" s="5" t="n">
        <v>0</v>
      </c>
    </row>
    <row r="19" spans="1:3">
      <c r="A19" s="4" t="s">
        <v>172</v>
      </c>
      <c r="B19" s="5" t="n">
        <v>503</v>
      </c>
      <c r="C19" s="5" t="n">
        <v>0</v>
      </c>
    </row>
    <row r="20" spans="1:3">
      <c r="A20" s="4" t="s">
        <v>173</v>
      </c>
      <c r="C20" s="5" t="n">
        <v>-274</v>
      </c>
    </row>
    <row r="21" spans="1:3">
      <c r="A21" s="4" t="s">
        <v>174</v>
      </c>
      <c r="B21" s="5" t="n">
        <v>-69191</v>
      </c>
      <c r="C21" s="5" t="n">
        <v>-12997</v>
      </c>
    </row>
    <row r="22" spans="1:3">
      <c r="A22" s="3" t="s">
        <v>175</v>
      </c>
    </row>
    <row r="23" spans="1:3">
      <c r="A23" s="4" t="s">
        <v>176</v>
      </c>
      <c r="B23" s="5" t="n">
        <v>-5668</v>
      </c>
      <c r="C23" s="5" t="n">
        <v>0</v>
      </c>
    </row>
    <row r="24" spans="1:3">
      <c r="A24" s="4" t="s">
        <v>177</v>
      </c>
      <c r="C24" s="5" t="n">
        <v>34295</v>
      </c>
    </row>
    <row r="25" spans="1:3">
      <c r="A25" s="4" t="s">
        <v>178</v>
      </c>
      <c r="C25" s="5" t="n">
        <v>-29575</v>
      </c>
    </row>
    <row r="26" spans="1:3">
      <c r="A26" s="4" t="s">
        <v>179</v>
      </c>
      <c r="C26" s="5" t="n">
        <v>-51</v>
      </c>
    </row>
    <row r="27" spans="1:3">
      <c r="A27" s="4" t="s">
        <v>180</v>
      </c>
      <c r="B27" s="5" t="n">
        <v>70000</v>
      </c>
      <c r="C27" s="5" t="n">
        <v>0</v>
      </c>
    </row>
    <row r="28" spans="1:3">
      <c r="A28" s="4" t="s">
        <v>181</v>
      </c>
      <c r="B28" s="5" t="n">
        <v>64332</v>
      </c>
      <c r="C28" s="5" t="n">
        <v>4669</v>
      </c>
    </row>
    <row r="29" spans="1:3">
      <c r="A29" s="4" t="s">
        <v>182</v>
      </c>
      <c r="B29" s="5" t="n">
        <v>-483</v>
      </c>
      <c r="C29" s="5" t="n">
        <v>0</v>
      </c>
    </row>
    <row r="30" spans="1:3">
      <c r="A30" s="4" t="s">
        <v>183</v>
      </c>
      <c r="B30" s="5" t="n">
        <v>-29019</v>
      </c>
      <c r="C30" s="5" t="n">
        <v>-2918</v>
      </c>
    </row>
    <row r="31" spans="1:3">
      <c r="A31" s="4" t="s">
        <v>184</v>
      </c>
      <c r="B31" s="5" t="n">
        <v>58564</v>
      </c>
      <c r="C31" s="5" t="n">
        <v>8770</v>
      </c>
    </row>
    <row r="32" spans="1:3">
      <c r="A32" s="4" t="s">
        <v>185</v>
      </c>
      <c r="B32" s="5" t="n">
        <v>29545</v>
      </c>
      <c r="C32" s="5" t="n">
        <v>5852</v>
      </c>
    </row>
    <row r="33" spans="1:3">
      <c r="A33" s="3" t="s">
        <v>186</v>
      </c>
    </row>
    <row r="34" spans="1:3">
      <c r="A34" s="4" t="s">
        <v>113</v>
      </c>
      <c r="B34" s="5" t="n">
        <v>6204</v>
      </c>
      <c r="C34" s="5" t="n">
        <v>0</v>
      </c>
    </row>
    <row r="35" spans="1:3">
      <c r="A35" s="4" t="s">
        <v>187</v>
      </c>
      <c r="B35" s="5" t="n">
        <v>3599</v>
      </c>
      <c r="C35" s="5" t="n">
        <v>15755</v>
      </c>
    </row>
    <row r="36" spans="1:3">
      <c r="A36" s="4" t="s">
        <v>188</v>
      </c>
      <c r="B36" s="5" t="n">
        <v>1688</v>
      </c>
      <c r="C36" s="5" t="n">
        <v>813</v>
      </c>
    </row>
    <row r="37" spans="1:3">
      <c r="A37" s="3" t="s">
        <v>189</v>
      </c>
    </row>
    <row r="38" spans="1:3">
      <c r="A38" s="4" t="s">
        <v>190</v>
      </c>
      <c r="B38" s="6" t="n">
        <v>96</v>
      </c>
      <c r="C38" s="6" t="n">
        <v>2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7</v>
      </c>
      <c r="B1" s="2" t="s">
        <v>101</v>
      </c>
      <c r="E1" s="2" t="s">
        <v>1</v>
      </c>
    </row>
    <row r="2" spans="1:6">
      <c r="B2" s="2" t="s">
        <v>2</v>
      </c>
      <c r="C2" s="2" t="s">
        <v>595</v>
      </c>
      <c r="D2" s="2" t="s">
        <v>102</v>
      </c>
      <c r="E2" s="2" t="s">
        <v>2</v>
      </c>
      <c r="F2" s="2" t="s">
        <v>102</v>
      </c>
    </row>
    <row r="3" spans="1:6">
      <c r="A3" s="3" t="s">
        <v>638</v>
      </c>
    </row>
    <row r="4" spans="1:6">
      <c r="A4" s="4" t="s">
        <v>596</v>
      </c>
      <c r="B4" s="6" t="n">
        <v>165172</v>
      </c>
      <c r="D4" s="6" t="n">
        <v>169243</v>
      </c>
      <c r="E4" s="6" t="n">
        <v>317062</v>
      </c>
      <c r="F4" s="6" t="n">
        <v>329607</v>
      </c>
    </row>
    <row r="5" spans="1:6">
      <c r="A5" s="3" t="s">
        <v>105</v>
      </c>
    </row>
    <row r="6" spans="1:6">
      <c r="A6" s="4" t="s">
        <v>106</v>
      </c>
      <c r="B6" s="5" t="n">
        <v>153514</v>
      </c>
      <c r="D6" s="5" t="n">
        <v>155083</v>
      </c>
      <c r="E6" s="5" t="n">
        <v>310390</v>
      </c>
      <c r="F6" s="5" t="n">
        <v>311309</v>
      </c>
    </row>
    <row r="7" spans="1:6">
      <c r="A7" s="4" t="s">
        <v>107</v>
      </c>
      <c r="B7" s="5" t="n">
        <v>17591</v>
      </c>
      <c r="D7" s="5" t="n">
        <v>14485</v>
      </c>
      <c r="E7" s="5" t="n">
        <v>42458</v>
      </c>
      <c r="F7" s="5" t="n">
        <v>29944</v>
      </c>
    </row>
    <row r="8" spans="1:6">
      <c r="A8" s="4" t="s">
        <v>108</v>
      </c>
      <c r="B8" s="5" t="n">
        <v>171105</v>
      </c>
      <c r="D8" s="5" t="n">
        <v>169568</v>
      </c>
      <c r="E8" s="5" t="n">
        <v>352848</v>
      </c>
      <c r="F8" s="5" t="n">
        <v>341253</v>
      </c>
    </row>
    <row r="9" spans="1:6">
      <c r="A9" s="4" t="s">
        <v>161</v>
      </c>
      <c r="B9" s="5" t="n">
        <v>-95</v>
      </c>
      <c r="D9" s="5" t="n">
        <v>-171</v>
      </c>
      <c r="E9" s="5" t="n">
        <v>-44</v>
      </c>
      <c r="F9" s="5" t="n">
        <v>708</v>
      </c>
    </row>
    <row r="10" spans="1:6">
      <c r="A10" s="4" t="s">
        <v>162</v>
      </c>
      <c r="B10" s="5" t="n">
        <v>-1039</v>
      </c>
      <c r="D10" s="5" t="n">
        <v>-81</v>
      </c>
      <c r="E10" s="5" t="n">
        <v>-2400</v>
      </c>
      <c r="F10" s="5" t="n">
        <v>-45</v>
      </c>
    </row>
    <row r="11" spans="1:6">
      <c r="A11" s="4" t="s">
        <v>111</v>
      </c>
      <c r="B11" s="5" t="n">
        <v>-4799</v>
      </c>
      <c r="D11" s="5" t="n">
        <v>-73</v>
      </c>
      <c r="E11" s="5" t="n">
        <v>-33342</v>
      </c>
      <c r="F11" s="5" t="n">
        <v>-12309</v>
      </c>
    </row>
    <row r="12" spans="1:6">
      <c r="A12" s="4" t="s">
        <v>112</v>
      </c>
      <c r="B12" s="5" t="n">
        <v>3927</v>
      </c>
      <c r="D12" s="5" t="n">
        <v>8340</v>
      </c>
      <c r="E12" s="5" t="n">
        <v>12093</v>
      </c>
      <c r="F12" s="5" t="n">
        <v>16537</v>
      </c>
    </row>
    <row r="13" spans="1:6">
      <c r="A13" s="4" t="s">
        <v>113</v>
      </c>
      <c r="B13" s="5" t="n">
        <v>26503</v>
      </c>
      <c r="C13" s="6" t="n">
        <v>1600</v>
      </c>
      <c r="E13" s="5" t="n">
        <v>28103</v>
      </c>
    </row>
    <row r="14" spans="1:6">
      <c r="A14" s="4" t="s">
        <v>114</v>
      </c>
      <c r="B14" s="5" t="n">
        <v>-333</v>
      </c>
      <c r="D14" s="5" t="n">
        <v>364</v>
      </c>
      <c r="E14" s="5" t="n">
        <v>-293</v>
      </c>
      <c r="F14" s="5" t="n">
        <v>1404</v>
      </c>
    </row>
    <row r="15" spans="1:6">
      <c r="A15" s="4" t="s">
        <v>115</v>
      </c>
      <c r="B15" s="5" t="n">
        <v>30097</v>
      </c>
      <c r="D15" s="5" t="n">
        <v>8704</v>
      </c>
      <c r="E15" s="5" t="n">
        <v>39903</v>
      </c>
      <c r="F15" s="5" t="n">
        <v>17941</v>
      </c>
    </row>
    <row r="16" spans="1:6">
      <c r="A16" s="4" t="s">
        <v>116</v>
      </c>
      <c r="B16" s="5" t="n">
        <v>-34896</v>
      </c>
      <c r="D16" s="5" t="n">
        <v>-8777</v>
      </c>
      <c r="E16" s="5" t="n">
        <v>-73245</v>
      </c>
      <c r="F16" s="5" t="n">
        <v>-30250</v>
      </c>
    </row>
    <row r="17" spans="1:6">
      <c r="A17" s="4" t="s">
        <v>117</v>
      </c>
      <c r="B17" s="5" t="n">
        <v>-2819</v>
      </c>
      <c r="D17" s="5" t="n">
        <v>-1684</v>
      </c>
      <c r="E17" s="5" t="n">
        <v>-5927</v>
      </c>
      <c r="F17" s="5" t="n">
        <v>-6175</v>
      </c>
    </row>
    <row r="18" spans="1:6">
      <c r="A18" s="4" t="s">
        <v>118</v>
      </c>
      <c r="B18" s="5" t="n">
        <v>-32077</v>
      </c>
      <c r="D18" s="5" t="n">
        <v>-7093</v>
      </c>
      <c r="E18" s="5" t="n">
        <v>-67318</v>
      </c>
      <c r="F18" s="5" t="n">
        <v>-24075</v>
      </c>
    </row>
    <row r="19" spans="1:6">
      <c r="A19" s="4" t="s">
        <v>630</v>
      </c>
    </row>
    <row r="20" spans="1:6">
      <c r="A20" s="3" t="s">
        <v>638</v>
      </c>
    </row>
    <row r="21" spans="1:6">
      <c r="A21" s="4" t="s">
        <v>596</v>
      </c>
      <c r="B21" s="5" t="n">
        <v>-8075</v>
      </c>
      <c r="D21" s="5" t="n">
        <v>-30735</v>
      </c>
      <c r="E21" s="5" t="n">
        <v>-13859</v>
      </c>
      <c r="F21" s="5" t="n">
        <v>-56668</v>
      </c>
    </row>
    <row r="22" spans="1:6">
      <c r="A22" s="3" t="s">
        <v>105</v>
      </c>
    </row>
    <row r="23" spans="1:6">
      <c r="A23" s="4" t="s">
        <v>106</v>
      </c>
      <c r="B23" s="5" t="n">
        <v>-8075</v>
      </c>
      <c r="D23" s="5" t="n">
        <v>-30793</v>
      </c>
      <c r="E23" s="5" t="n">
        <v>-13859</v>
      </c>
      <c r="F23" s="5" t="n">
        <v>-56707</v>
      </c>
    </row>
    <row r="24" spans="1:6">
      <c r="A24" s="4" t="s">
        <v>107</v>
      </c>
      <c r="B24" s="5" t="n">
        <v>-4</v>
      </c>
      <c r="D24" s="5" t="n">
        <v>-4</v>
      </c>
      <c r="E24" s="5" t="n">
        <v>-9</v>
      </c>
      <c r="F24" s="5" t="n">
        <v>-10</v>
      </c>
    </row>
    <row r="25" spans="1:6">
      <c r="A25" s="4" t="s">
        <v>108</v>
      </c>
      <c r="B25" s="5" t="n">
        <v>-8079</v>
      </c>
      <c r="D25" s="5" t="n">
        <v>-30797</v>
      </c>
      <c r="E25" s="5" t="n">
        <v>-13868</v>
      </c>
      <c r="F25" s="5" t="n">
        <v>-56717</v>
      </c>
    </row>
    <row r="26" spans="1:6">
      <c r="A26" s="4" t="s">
        <v>111</v>
      </c>
      <c r="B26" s="5" t="n">
        <v>4</v>
      </c>
      <c r="D26" s="5" t="n">
        <v>62</v>
      </c>
      <c r="E26" s="5" t="n">
        <v>9</v>
      </c>
      <c r="F26" s="5" t="n">
        <v>49</v>
      </c>
    </row>
    <row r="27" spans="1:6">
      <c r="A27" s="4" t="s">
        <v>639</v>
      </c>
      <c r="B27" s="5" t="n">
        <v>4952</v>
      </c>
      <c r="D27" s="5" t="n">
        <v>6064</v>
      </c>
      <c r="E27" s="5" t="n">
        <v>3825</v>
      </c>
      <c r="F27" s="5" t="n">
        <v>8163</v>
      </c>
    </row>
    <row r="28" spans="1:6">
      <c r="A28" s="4" t="s">
        <v>112</v>
      </c>
      <c r="D28" s="5" t="n">
        <v>-539</v>
      </c>
      <c r="F28" s="5" t="n">
        <v>-1081</v>
      </c>
    </row>
    <row r="29" spans="1:6">
      <c r="A29" s="4" t="s">
        <v>114</v>
      </c>
      <c r="B29" s="5" t="n">
        <v>4</v>
      </c>
      <c r="D29" s="5" t="n">
        <v>601</v>
      </c>
      <c r="E29" s="5" t="n">
        <v>9</v>
      </c>
      <c r="F29" s="5" t="n">
        <v>1130</v>
      </c>
    </row>
    <row r="30" spans="1:6">
      <c r="A30" s="4" t="s">
        <v>115</v>
      </c>
      <c r="B30" s="5" t="n">
        <v>4956</v>
      </c>
      <c r="D30" s="5" t="n">
        <v>6126</v>
      </c>
      <c r="E30" s="5" t="n">
        <v>3834</v>
      </c>
      <c r="F30" s="5" t="n">
        <v>8212</v>
      </c>
    </row>
    <row r="31" spans="1:6">
      <c r="A31" s="4" t="s">
        <v>116</v>
      </c>
      <c r="B31" s="5" t="n">
        <v>-4952</v>
      </c>
      <c r="D31" s="5" t="n">
        <v>-6064</v>
      </c>
      <c r="E31" s="5" t="n">
        <v>-3825</v>
      </c>
      <c r="F31" s="5" t="n">
        <v>-8163</v>
      </c>
    </row>
    <row r="32" spans="1:6">
      <c r="A32" s="4" t="s">
        <v>118</v>
      </c>
      <c r="B32" s="5" t="n">
        <v>-4952</v>
      </c>
      <c r="D32" s="5" t="n">
        <v>-6064</v>
      </c>
      <c r="E32" s="5" t="n">
        <v>-3825</v>
      </c>
      <c r="F32" s="5" t="n">
        <v>-8163</v>
      </c>
    </row>
    <row r="33" spans="1:6">
      <c r="A33" s="4" t="s">
        <v>634</v>
      </c>
    </row>
    <row r="34" spans="1:6">
      <c r="A34" s="3" t="s">
        <v>638</v>
      </c>
    </row>
    <row r="35" spans="1:6">
      <c r="A35" s="4" t="s">
        <v>596</v>
      </c>
      <c r="B35" s="5" t="n">
        <v>75707</v>
      </c>
      <c r="D35" s="5" t="n">
        <v>79857</v>
      </c>
      <c r="E35" s="5" t="n">
        <v>149740</v>
      </c>
      <c r="F35" s="5" t="n">
        <v>157949</v>
      </c>
    </row>
    <row r="36" spans="1:6">
      <c r="A36" s="3" t="s">
        <v>105</v>
      </c>
    </row>
    <row r="37" spans="1:6">
      <c r="A37" s="4" t="s">
        <v>106</v>
      </c>
      <c r="B37" s="5" t="n">
        <v>76288</v>
      </c>
      <c r="D37" s="5" t="n">
        <v>78955</v>
      </c>
      <c r="E37" s="5" t="n">
        <v>160793</v>
      </c>
      <c r="F37" s="5" t="n">
        <v>162953</v>
      </c>
    </row>
    <row r="38" spans="1:6">
      <c r="A38" s="4" t="s">
        <v>107</v>
      </c>
      <c r="B38" s="5" t="n">
        <v>10459</v>
      </c>
      <c r="D38" s="5" t="n">
        <v>8395</v>
      </c>
      <c r="E38" s="5" t="n">
        <v>28507</v>
      </c>
      <c r="F38" s="5" t="n">
        <v>17143</v>
      </c>
    </row>
    <row r="39" spans="1:6">
      <c r="A39" s="4" t="s">
        <v>108</v>
      </c>
      <c r="B39" s="5" t="n">
        <v>86747</v>
      </c>
      <c r="D39" s="5" t="n">
        <v>87350</v>
      </c>
      <c r="E39" s="5" t="n">
        <v>189300</v>
      </c>
      <c r="F39" s="5" t="n">
        <v>180096</v>
      </c>
    </row>
    <row r="40" spans="1:6">
      <c r="A40" s="4" t="s">
        <v>161</v>
      </c>
      <c r="B40" s="5" t="n">
        <v>-102</v>
      </c>
      <c r="D40" s="5" t="n">
        <v>-150</v>
      </c>
      <c r="E40" s="5" t="n">
        <v>-51</v>
      </c>
      <c r="F40" s="5" t="n">
        <v>729</v>
      </c>
    </row>
    <row r="41" spans="1:6">
      <c r="A41" s="4" t="s">
        <v>162</v>
      </c>
      <c r="B41" s="5" t="n">
        <v>-1039</v>
      </c>
      <c r="D41" s="5" t="n">
        <v>-81</v>
      </c>
      <c r="E41" s="5" t="n">
        <v>-2400</v>
      </c>
      <c r="F41" s="5" t="n">
        <v>-45</v>
      </c>
    </row>
    <row r="42" spans="1:6">
      <c r="A42" s="4" t="s">
        <v>111</v>
      </c>
      <c r="B42" s="5" t="n">
        <v>-9899</v>
      </c>
      <c r="D42" s="5" t="n">
        <v>-7262</v>
      </c>
      <c r="E42" s="5" t="n">
        <v>-37109</v>
      </c>
      <c r="F42" s="5" t="n">
        <v>-22831</v>
      </c>
    </row>
    <row r="43" spans="1:6">
      <c r="A43" s="4" t="s">
        <v>639</v>
      </c>
      <c r="B43" s="5" t="n">
        <v>-4952</v>
      </c>
      <c r="D43" s="5" t="n">
        <v>-6064</v>
      </c>
      <c r="E43" s="5" t="n">
        <v>-3825</v>
      </c>
      <c r="F43" s="5" t="n">
        <v>-8163</v>
      </c>
    </row>
    <row r="44" spans="1:6">
      <c r="A44" s="4" t="s">
        <v>112</v>
      </c>
      <c r="B44" s="5" t="n">
        <v>3908</v>
      </c>
      <c r="D44" s="5" t="n">
        <v>8337</v>
      </c>
      <c r="E44" s="5" t="n">
        <v>12070</v>
      </c>
      <c r="F44" s="5" t="n">
        <v>16533</v>
      </c>
    </row>
    <row r="45" spans="1:6">
      <c r="A45" s="4" t="s">
        <v>113</v>
      </c>
      <c r="B45" s="5" t="n">
        <v>26503</v>
      </c>
      <c r="E45" s="5" t="n">
        <v>28103</v>
      </c>
    </row>
    <row r="46" spans="1:6">
      <c r="A46" s="4" t="s">
        <v>114</v>
      </c>
      <c r="B46" s="5" t="n">
        <v>-46</v>
      </c>
      <c r="D46" s="5" t="n">
        <v>-365</v>
      </c>
      <c r="E46" s="5" t="n">
        <v>-235</v>
      </c>
      <c r="F46" s="5" t="n">
        <v>-63</v>
      </c>
    </row>
    <row r="47" spans="1:6">
      <c r="A47" s="4" t="s">
        <v>115</v>
      </c>
      <c r="B47" s="5" t="n">
        <v>25413</v>
      </c>
      <c r="D47" s="5" t="n">
        <v>1908</v>
      </c>
      <c r="E47" s="5" t="n">
        <v>36113</v>
      </c>
      <c r="F47" s="5" t="n">
        <v>8307</v>
      </c>
    </row>
    <row r="48" spans="1:6">
      <c r="A48" s="4" t="s">
        <v>116</v>
      </c>
      <c r="B48" s="5" t="n">
        <v>-35312</v>
      </c>
      <c r="D48" s="5" t="n">
        <v>-9170</v>
      </c>
      <c r="E48" s="5" t="n">
        <v>-73222</v>
      </c>
      <c r="F48" s="5" t="n">
        <v>-31138</v>
      </c>
    </row>
    <row r="49" spans="1:6">
      <c r="A49" s="4" t="s">
        <v>117</v>
      </c>
      <c r="B49" s="5" t="n">
        <v>-3235</v>
      </c>
      <c r="D49" s="5" t="n">
        <v>-2077</v>
      </c>
      <c r="E49" s="5" t="n">
        <v>-5904</v>
      </c>
      <c r="F49" s="5" t="n">
        <v>-7063</v>
      </c>
    </row>
    <row r="50" spans="1:6">
      <c r="A50" s="4" t="s">
        <v>118</v>
      </c>
      <c r="B50" s="5" t="n">
        <v>-32077</v>
      </c>
      <c r="D50" s="5" t="n">
        <v>-7093</v>
      </c>
      <c r="E50" s="5" t="n">
        <v>-67318</v>
      </c>
      <c r="F50" s="5" t="n">
        <v>-24075</v>
      </c>
    </row>
    <row r="51" spans="1:6">
      <c r="A51" s="4" t="s">
        <v>635</v>
      </c>
    </row>
    <row r="52" spans="1:6">
      <c r="A52" s="3" t="s">
        <v>638</v>
      </c>
    </row>
    <row r="53" spans="1:6">
      <c r="A53" s="4" t="s">
        <v>596</v>
      </c>
      <c r="B53" s="5" t="n">
        <v>72628</v>
      </c>
      <c r="D53" s="5" t="n">
        <v>68717</v>
      </c>
      <c r="E53" s="5" t="n">
        <v>131930</v>
      </c>
      <c r="F53" s="5" t="n">
        <v>127426</v>
      </c>
    </row>
    <row r="54" spans="1:6">
      <c r="A54" s="3" t="s">
        <v>105</v>
      </c>
    </row>
    <row r="55" spans="1:6">
      <c r="A55" s="4" t="s">
        <v>106</v>
      </c>
      <c r="B55" s="5" t="n">
        <v>61915</v>
      </c>
      <c r="D55" s="5" t="n">
        <v>58263</v>
      </c>
      <c r="E55" s="5" t="n">
        <v>120941</v>
      </c>
      <c r="F55" s="5" t="n">
        <v>113627</v>
      </c>
    </row>
    <row r="56" spans="1:6">
      <c r="A56" s="4" t="s">
        <v>107</v>
      </c>
      <c r="B56" s="5" t="n">
        <v>4293</v>
      </c>
      <c r="D56" s="5" t="n">
        <v>3256</v>
      </c>
      <c r="E56" s="5" t="n">
        <v>7731</v>
      </c>
      <c r="F56" s="5" t="n">
        <v>6423</v>
      </c>
    </row>
    <row r="57" spans="1:6">
      <c r="A57" s="4" t="s">
        <v>108</v>
      </c>
      <c r="B57" s="5" t="n">
        <v>66208</v>
      </c>
      <c r="D57" s="5" t="n">
        <v>61519</v>
      </c>
      <c r="E57" s="5" t="n">
        <v>128672</v>
      </c>
      <c r="F57" s="5" t="n">
        <v>120050</v>
      </c>
    </row>
    <row r="58" spans="1:6">
      <c r="A58" s="4" t="s">
        <v>161</v>
      </c>
      <c r="B58" s="5" t="n">
        <v>9</v>
      </c>
      <c r="E58" s="5" t="n">
        <v>9</v>
      </c>
    </row>
    <row r="59" spans="1:6">
      <c r="A59" s="4" t="s">
        <v>111</v>
      </c>
      <c r="B59" s="5" t="n">
        <v>6411</v>
      </c>
      <c r="D59" s="5" t="n">
        <v>7198</v>
      </c>
      <c r="E59" s="5" t="n">
        <v>3249</v>
      </c>
      <c r="F59" s="5" t="n">
        <v>7376</v>
      </c>
    </row>
    <row r="60" spans="1:6">
      <c r="A60" s="4" t="s">
        <v>112</v>
      </c>
      <c r="B60" s="5" t="n">
        <v>19</v>
      </c>
      <c r="E60" s="5" t="n">
        <v>23</v>
      </c>
    </row>
    <row r="61" spans="1:6">
      <c r="A61" s="4" t="s">
        <v>115</v>
      </c>
      <c r="B61" s="5" t="n">
        <v>19</v>
      </c>
      <c r="E61" s="5" t="n">
        <v>23</v>
      </c>
    </row>
    <row r="62" spans="1:6">
      <c r="A62" s="4" t="s">
        <v>116</v>
      </c>
      <c r="B62" s="5" t="n">
        <v>6392</v>
      </c>
      <c r="D62" s="5" t="n">
        <v>7198</v>
      </c>
      <c r="E62" s="5" t="n">
        <v>3226</v>
      </c>
      <c r="F62" s="5" t="n">
        <v>7376</v>
      </c>
    </row>
    <row r="63" spans="1:6">
      <c r="A63" s="4" t="s">
        <v>117</v>
      </c>
      <c r="B63" s="5" t="n">
        <v>792</v>
      </c>
      <c r="E63" s="5" t="n">
        <v>-144</v>
      </c>
    </row>
    <row r="64" spans="1:6">
      <c r="A64" s="4" t="s">
        <v>118</v>
      </c>
      <c r="B64" s="5" t="n">
        <v>5600</v>
      </c>
      <c r="D64" s="5" t="n">
        <v>7198</v>
      </c>
      <c r="E64" s="5" t="n">
        <v>3370</v>
      </c>
      <c r="F64" s="5" t="n">
        <v>7376</v>
      </c>
    </row>
    <row r="65" spans="1:6">
      <c r="A65" s="4" t="s">
        <v>636</v>
      </c>
    </row>
    <row r="66" spans="1:6">
      <c r="A66" s="3" t="s">
        <v>638</v>
      </c>
    </row>
    <row r="67" spans="1:6">
      <c r="A67" s="4" t="s">
        <v>596</v>
      </c>
      <c r="B67" s="5" t="n">
        <v>24912</v>
      </c>
      <c r="D67" s="5" t="n">
        <v>51404</v>
      </c>
      <c r="E67" s="5" t="n">
        <v>49251</v>
      </c>
      <c r="F67" s="5" t="n">
        <v>100900</v>
      </c>
    </row>
    <row r="68" spans="1:6">
      <c r="A68" s="3" t="s">
        <v>105</v>
      </c>
    </row>
    <row r="69" spans="1:6">
      <c r="A69" s="4" t="s">
        <v>106</v>
      </c>
      <c r="B69" s="5" t="n">
        <v>23386</v>
      </c>
      <c r="D69" s="5" t="n">
        <v>48658</v>
      </c>
      <c r="E69" s="5" t="n">
        <v>42515</v>
      </c>
      <c r="F69" s="5" t="n">
        <v>91436</v>
      </c>
    </row>
    <row r="70" spans="1:6">
      <c r="A70" s="4" t="s">
        <v>107</v>
      </c>
      <c r="B70" s="5" t="n">
        <v>2843</v>
      </c>
      <c r="D70" s="5" t="n">
        <v>2838</v>
      </c>
      <c r="E70" s="5" t="n">
        <v>6229</v>
      </c>
      <c r="F70" s="5" t="n">
        <v>6388</v>
      </c>
    </row>
    <row r="71" spans="1:6">
      <c r="A71" s="4" t="s">
        <v>108</v>
      </c>
      <c r="B71" s="5" t="n">
        <v>26229</v>
      </c>
      <c r="D71" s="5" t="n">
        <v>51496</v>
      </c>
      <c r="E71" s="5" t="n">
        <v>48744</v>
      </c>
      <c r="F71" s="5" t="n">
        <v>97824</v>
      </c>
    </row>
    <row r="72" spans="1:6">
      <c r="A72" s="4" t="s">
        <v>161</v>
      </c>
      <c r="B72" s="5" t="n">
        <v>-2</v>
      </c>
      <c r="D72" s="5" t="n">
        <v>-21</v>
      </c>
      <c r="E72" s="5" t="n">
        <v>-2</v>
      </c>
      <c r="F72" s="5" t="n">
        <v>-21</v>
      </c>
    </row>
    <row r="73" spans="1:6">
      <c r="A73" s="4" t="s">
        <v>111</v>
      </c>
      <c r="B73" s="5" t="n">
        <v>-1315</v>
      </c>
      <c r="D73" s="5" t="n">
        <v>-71</v>
      </c>
      <c r="E73" s="5" t="n">
        <v>509</v>
      </c>
      <c r="F73" s="5" t="n">
        <v>3097</v>
      </c>
    </row>
    <row r="74" spans="1:6">
      <c r="A74" s="4" t="s">
        <v>112</v>
      </c>
      <c r="D74" s="5" t="n">
        <v>542</v>
      </c>
      <c r="F74" s="5" t="n">
        <v>1085</v>
      </c>
    </row>
    <row r="75" spans="1:6">
      <c r="A75" s="4" t="s">
        <v>114</v>
      </c>
      <c r="B75" s="5" t="n">
        <v>-291</v>
      </c>
      <c r="D75" s="5" t="n">
        <v>128</v>
      </c>
      <c r="E75" s="5" t="n">
        <v>-67</v>
      </c>
      <c r="F75" s="5" t="n">
        <v>337</v>
      </c>
    </row>
    <row r="76" spans="1:6">
      <c r="A76" s="4" t="s">
        <v>115</v>
      </c>
      <c r="B76" s="5" t="n">
        <v>-291</v>
      </c>
      <c r="D76" s="5" t="n">
        <v>670</v>
      </c>
      <c r="E76" s="5" t="n">
        <v>-67</v>
      </c>
      <c r="F76" s="5" t="n">
        <v>1422</v>
      </c>
    </row>
    <row r="77" spans="1:6">
      <c r="A77" s="4" t="s">
        <v>116</v>
      </c>
      <c r="B77" s="5" t="n">
        <v>-1024</v>
      </c>
      <c r="D77" s="5" t="n">
        <v>-741</v>
      </c>
      <c r="E77" s="5" t="n">
        <v>576</v>
      </c>
      <c r="F77" s="5" t="n">
        <v>1675</v>
      </c>
    </row>
    <row r="78" spans="1:6">
      <c r="A78" s="4" t="s">
        <v>117</v>
      </c>
      <c r="B78" s="5" t="n">
        <v>-376</v>
      </c>
      <c r="D78" s="5" t="n">
        <v>393</v>
      </c>
      <c r="E78" s="5" t="n">
        <v>121</v>
      </c>
      <c r="F78" s="5" t="n">
        <v>888</v>
      </c>
    </row>
    <row r="79" spans="1:6">
      <c r="A79" s="4" t="s">
        <v>118</v>
      </c>
      <c r="B79" s="6" t="n">
        <v>-648</v>
      </c>
      <c r="D79" s="6" t="n">
        <v>-1134</v>
      </c>
      <c r="E79" s="6" t="n">
        <v>455</v>
      </c>
      <c r="F79" s="6" t="n">
        <v>787</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01</v>
      </c>
      <c r="D1" s="2" t="s">
        <v>1</v>
      </c>
    </row>
    <row r="2" spans="1:5">
      <c r="B2" s="2" t="s">
        <v>2</v>
      </c>
      <c r="C2" s="2" t="s">
        <v>102</v>
      </c>
      <c r="D2" s="2" t="s">
        <v>2</v>
      </c>
      <c r="E2" s="2" t="s">
        <v>102</v>
      </c>
    </row>
    <row r="3" spans="1:5">
      <c r="A3" s="3" t="s">
        <v>295</v>
      </c>
    </row>
    <row r="4" spans="1:5">
      <c r="A4" s="4" t="s">
        <v>641</v>
      </c>
      <c r="B4" s="6" t="n">
        <v>-32077</v>
      </c>
      <c r="C4" s="6" t="n">
        <v>-7093</v>
      </c>
      <c r="D4" s="6" t="n">
        <v>-67318</v>
      </c>
      <c r="E4" s="6" t="n">
        <v>-24075</v>
      </c>
    </row>
    <row r="5" spans="1:5">
      <c r="A5" s="4" t="s">
        <v>125</v>
      </c>
      <c r="C5" s="5" t="n">
        <v>-107</v>
      </c>
      <c r="E5" s="5" t="n">
        <v>363</v>
      </c>
    </row>
    <row r="6" spans="1:5">
      <c r="A6" s="4" t="s">
        <v>126</v>
      </c>
      <c r="B6" s="5" t="n">
        <v>-928</v>
      </c>
      <c r="C6" s="5" t="n">
        <v>160</v>
      </c>
      <c r="D6" s="5" t="n">
        <v>-121</v>
      </c>
      <c r="E6" s="5" t="n">
        <v>627</v>
      </c>
    </row>
    <row r="7" spans="1:5">
      <c r="A7" s="4" t="s">
        <v>127</v>
      </c>
      <c r="C7" s="5" t="n">
        <v>7</v>
      </c>
      <c r="E7" s="5" t="n">
        <v>-1</v>
      </c>
    </row>
    <row r="8" spans="1:5">
      <c r="A8" s="4" t="s">
        <v>128</v>
      </c>
      <c r="B8" s="5" t="n">
        <v>25</v>
      </c>
      <c r="C8" s="5" t="n">
        <v>100</v>
      </c>
      <c r="D8" s="5" t="n">
        <v>33</v>
      </c>
      <c r="E8" s="5" t="n">
        <v>-85</v>
      </c>
    </row>
    <row r="9" spans="1:5">
      <c r="A9" s="4" t="s">
        <v>642</v>
      </c>
      <c r="B9" s="5" t="n">
        <v>-32980</v>
      </c>
      <c r="C9" s="5" t="n">
        <v>-6933</v>
      </c>
      <c r="D9" s="5" t="n">
        <v>-67406</v>
      </c>
      <c r="E9" s="5" t="n">
        <v>-23171</v>
      </c>
    </row>
    <row r="10" spans="1:5">
      <c r="A10" s="4" t="s">
        <v>630</v>
      </c>
    </row>
    <row r="11" spans="1:5">
      <c r="A11" s="3" t="s">
        <v>295</v>
      </c>
    </row>
    <row r="12" spans="1:5">
      <c r="A12" s="4" t="s">
        <v>641</v>
      </c>
      <c r="B12" s="5" t="n">
        <v>-4952</v>
      </c>
      <c r="C12" s="5" t="n">
        <v>-6064</v>
      </c>
      <c r="D12" s="5" t="n">
        <v>-3825</v>
      </c>
      <c r="E12" s="5" t="n">
        <v>-8163</v>
      </c>
    </row>
    <row r="13" spans="1:5">
      <c r="A13" s="4" t="s">
        <v>642</v>
      </c>
      <c r="B13" s="5" t="n">
        <v>-4952</v>
      </c>
      <c r="C13" s="5" t="n">
        <v>-6064</v>
      </c>
      <c r="D13" s="5" t="n">
        <v>-3825</v>
      </c>
      <c r="E13" s="5" t="n">
        <v>-8163</v>
      </c>
    </row>
    <row r="14" spans="1:5">
      <c r="A14" s="4" t="s">
        <v>634</v>
      </c>
    </row>
    <row r="15" spans="1:5">
      <c r="A15" s="3" t="s">
        <v>295</v>
      </c>
    </row>
    <row r="16" spans="1:5">
      <c r="A16" s="4" t="s">
        <v>641</v>
      </c>
      <c r="B16" s="5" t="n">
        <v>-32077</v>
      </c>
      <c r="C16" s="5" t="n">
        <v>-7093</v>
      </c>
      <c r="D16" s="5" t="n">
        <v>-67318</v>
      </c>
      <c r="E16" s="5" t="n">
        <v>-24075</v>
      </c>
    </row>
    <row r="17" spans="1:5">
      <c r="A17" s="4" t="s">
        <v>125</v>
      </c>
      <c r="C17" s="5" t="n">
        <v>-107</v>
      </c>
      <c r="E17" s="5" t="n">
        <v>363</v>
      </c>
    </row>
    <row r="18" spans="1:5">
      <c r="A18" s="4" t="s">
        <v>127</v>
      </c>
      <c r="C18" s="5" t="n">
        <v>7</v>
      </c>
      <c r="E18" s="5" t="n">
        <v>-1</v>
      </c>
    </row>
    <row r="19" spans="1:5">
      <c r="A19" s="4" t="s">
        <v>128</v>
      </c>
      <c r="C19" s="5" t="n">
        <v>100</v>
      </c>
      <c r="E19" s="5" t="n">
        <v>-85</v>
      </c>
    </row>
    <row r="20" spans="1:5">
      <c r="A20" s="4" t="s">
        <v>642</v>
      </c>
      <c r="B20" s="5" t="n">
        <v>-32077</v>
      </c>
      <c r="C20" s="5" t="n">
        <v>-7093</v>
      </c>
      <c r="D20" s="5" t="n">
        <v>-67318</v>
      </c>
      <c r="E20" s="5" t="n">
        <v>-23798</v>
      </c>
    </row>
    <row r="21" spans="1:5">
      <c r="A21" s="4" t="s">
        <v>635</v>
      </c>
    </row>
    <row r="22" spans="1:5">
      <c r="A22" s="3" t="s">
        <v>295</v>
      </c>
    </row>
    <row r="23" spans="1:5">
      <c r="A23" s="4" t="s">
        <v>641</v>
      </c>
      <c r="B23" s="5" t="n">
        <v>5600</v>
      </c>
      <c r="C23" s="5" t="n">
        <v>7198</v>
      </c>
      <c r="D23" s="5" t="n">
        <v>3370</v>
      </c>
      <c r="E23" s="5" t="n">
        <v>7376</v>
      </c>
    </row>
    <row r="24" spans="1:5">
      <c r="A24" s="4" t="s">
        <v>642</v>
      </c>
      <c r="B24" s="5" t="n">
        <v>5600</v>
      </c>
      <c r="C24" s="5" t="n">
        <v>7198</v>
      </c>
      <c r="D24" s="5" t="n">
        <v>3370</v>
      </c>
      <c r="E24" s="5" t="n">
        <v>7376</v>
      </c>
    </row>
    <row r="25" spans="1:5">
      <c r="A25" s="4" t="s">
        <v>636</v>
      </c>
    </row>
    <row r="26" spans="1:5">
      <c r="A26" s="3" t="s">
        <v>295</v>
      </c>
    </row>
    <row r="27" spans="1:5">
      <c r="A27" s="4" t="s">
        <v>641</v>
      </c>
      <c r="B27" s="5" t="n">
        <v>-648</v>
      </c>
      <c r="C27" s="5" t="n">
        <v>-1134</v>
      </c>
      <c r="D27" s="5" t="n">
        <v>455</v>
      </c>
      <c r="E27" s="5" t="n">
        <v>787</v>
      </c>
    </row>
    <row r="28" spans="1:5">
      <c r="A28" s="4" t="s">
        <v>126</v>
      </c>
      <c r="B28" s="5" t="n">
        <v>-928</v>
      </c>
      <c r="C28" s="5" t="n">
        <v>160</v>
      </c>
      <c r="D28" s="5" t="n">
        <v>-121</v>
      </c>
      <c r="E28" s="5" t="n">
        <v>627</v>
      </c>
    </row>
    <row r="29" spans="1:5">
      <c r="A29" s="4" t="s">
        <v>128</v>
      </c>
      <c r="B29" s="5" t="n">
        <v>25</v>
      </c>
      <c r="D29" s="5" t="n">
        <v>33</v>
      </c>
    </row>
    <row r="30" spans="1:5">
      <c r="A30" s="4" t="s">
        <v>642</v>
      </c>
      <c r="B30" s="6" t="n">
        <v>-1551</v>
      </c>
      <c r="C30" s="6" t="n">
        <v>-974</v>
      </c>
      <c r="D30" s="6" t="n">
        <v>367</v>
      </c>
      <c r="E30" s="6" t="n">
        <v>14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02</v>
      </c>
    </row>
    <row r="3" spans="1:3">
      <c r="A3" s="3" t="s">
        <v>644</v>
      </c>
    </row>
    <row r="4" spans="1:3">
      <c r="A4" s="4" t="s">
        <v>165</v>
      </c>
      <c r="B4" s="6" t="n">
        <v>-23677</v>
      </c>
      <c r="C4" s="6" t="n">
        <v>5410</v>
      </c>
    </row>
    <row r="5" spans="1:3">
      <c r="A5" s="3" t="s">
        <v>166</v>
      </c>
    </row>
    <row r="6" spans="1:3">
      <c r="A6" s="4" t="s">
        <v>167</v>
      </c>
      <c r="B6" s="5" t="n">
        <v>-8970</v>
      </c>
      <c r="C6" s="5" t="n">
        <v>-18098</v>
      </c>
    </row>
    <row r="7" spans="1:3">
      <c r="A7" s="4" t="s">
        <v>168</v>
      </c>
      <c r="B7" s="5" t="n">
        <v>1235</v>
      </c>
      <c r="C7" s="5" t="n">
        <v>1453</v>
      </c>
    </row>
    <row r="8" spans="1:3">
      <c r="A8" s="4" t="s">
        <v>169</v>
      </c>
      <c r="B8" s="5" t="n">
        <v>-183421</v>
      </c>
      <c r="C8" s="5" t="n">
        <v>-260996</v>
      </c>
    </row>
    <row r="9" spans="1:3">
      <c r="A9" s="4" t="s">
        <v>170</v>
      </c>
      <c r="B9" s="5" t="n">
        <v>121512</v>
      </c>
      <c r="C9" s="5" t="n">
        <v>264918</v>
      </c>
    </row>
    <row r="10" spans="1:3">
      <c r="A10" s="4" t="s">
        <v>171</v>
      </c>
      <c r="B10" s="5" t="n">
        <v>-50</v>
      </c>
      <c r="C10" s="5" t="n">
        <v>0</v>
      </c>
    </row>
    <row r="11" spans="1:3">
      <c r="A11" s="4" t="s">
        <v>172</v>
      </c>
      <c r="B11" s="5" t="n">
        <v>503</v>
      </c>
      <c r="C11" s="5" t="n">
        <v>0</v>
      </c>
    </row>
    <row r="12" spans="1:3">
      <c r="A12" s="4" t="s">
        <v>173</v>
      </c>
      <c r="C12" s="5" t="n">
        <v>-274</v>
      </c>
    </row>
    <row r="13" spans="1:3">
      <c r="A13" s="4" t="s">
        <v>174</v>
      </c>
      <c r="B13" s="5" t="n">
        <v>-69191</v>
      </c>
      <c r="C13" s="5" t="n">
        <v>-12997</v>
      </c>
    </row>
    <row r="14" spans="1:3">
      <c r="A14" s="3" t="s">
        <v>175</v>
      </c>
    </row>
    <row r="15" spans="1:3">
      <c r="A15" s="4" t="s">
        <v>176</v>
      </c>
      <c r="B15" s="5" t="n">
        <v>-5668</v>
      </c>
      <c r="C15" s="5" t="n">
        <v>0</v>
      </c>
    </row>
    <row r="16" spans="1:3">
      <c r="A16" s="4" t="s">
        <v>180</v>
      </c>
      <c r="B16" s="5" t="n">
        <v>70000</v>
      </c>
      <c r="C16" s="5" t="n">
        <v>0</v>
      </c>
    </row>
    <row r="17" spans="1:3">
      <c r="A17" s="4" t="s">
        <v>177</v>
      </c>
      <c r="C17" s="5" t="n">
        <v>34295</v>
      </c>
    </row>
    <row r="18" spans="1:3">
      <c r="A18" s="4" t="s">
        <v>178</v>
      </c>
      <c r="C18" s="5" t="n">
        <v>-29575</v>
      </c>
    </row>
    <row r="19" spans="1:3">
      <c r="A19" s="4" t="s">
        <v>179</v>
      </c>
      <c r="C19" s="5" t="n">
        <v>-51</v>
      </c>
    </row>
    <row r="20" spans="1:3">
      <c r="A20" s="4" t="s">
        <v>181</v>
      </c>
      <c r="B20" s="5" t="n">
        <v>64332</v>
      </c>
      <c r="C20" s="5" t="n">
        <v>4669</v>
      </c>
    </row>
    <row r="21" spans="1:3">
      <c r="A21" s="4" t="s">
        <v>182</v>
      </c>
      <c r="B21" s="5" t="n">
        <v>-483</v>
      </c>
      <c r="C21" s="5" t="n">
        <v>0</v>
      </c>
    </row>
    <row r="22" spans="1:3">
      <c r="A22" s="4" t="s">
        <v>183</v>
      </c>
      <c r="B22" s="5" t="n">
        <v>-29019</v>
      </c>
      <c r="C22" s="5" t="n">
        <v>-2918</v>
      </c>
    </row>
    <row r="23" spans="1:3">
      <c r="A23" s="4" t="s">
        <v>184</v>
      </c>
      <c r="B23" s="5" t="n">
        <v>58564</v>
      </c>
      <c r="C23" s="5" t="n">
        <v>8770</v>
      </c>
    </row>
    <row r="24" spans="1:3">
      <c r="A24" s="4" t="s">
        <v>185</v>
      </c>
      <c r="B24" s="5" t="n">
        <v>29545</v>
      </c>
      <c r="C24" s="5" t="n">
        <v>5852</v>
      </c>
    </row>
    <row r="25" spans="1:3">
      <c r="A25" s="4" t="s">
        <v>645</v>
      </c>
    </row>
    <row r="26" spans="1:3">
      <c r="A26" s="3" t="s">
        <v>644</v>
      </c>
    </row>
    <row r="27" spans="1:3">
      <c r="A27" s="4" t="s">
        <v>165</v>
      </c>
      <c r="B27" s="5" t="n">
        <v>-20773</v>
      </c>
      <c r="C27" s="5" t="n">
        <v>-506</v>
      </c>
    </row>
    <row r="28" spans="1:3">
      <c r="A28" s="3" t="s">
        <v>166</v>
      </c>
    </row>
    <row r="29" spans="1:3">
      <c r="A29" s="4" t="s">
        <v>167</v>
      </c>
      <c r="B29" s="5" t="n">
        <v>-5956</v>
      </c>
      <c r="C29" s="5" t="n">
        <v>-16768</v>
      </c>
    </row>
    <row r="30" spans="1:3">
      <c r="A30" s="4" t="s">
        <v>168</v>
      </c>
      <c r="B30" s="5" t="n">
        <v>1235</v>
      </c>
      <c r="C30" s="5" t="n">
        <v>1453</v>
      </c>
    </row>
    <row r="31" spans="1:3">
      <c r="A31" s="4" t="s">
        <v>169</v>
      </c>
      <c r="B31" s="5" t="n">
        <v>-183421</v>
      </c>
      <c r="C31" s="5" t="n">
        <v>-260996</v>
      </c>
    </row>
    <row r="32" spans="1:3">
      <c r="A32" s="4" t="s">
        <v>170</v>
      </c>
      <c r="B32" s="5" t="n">
        <v>121512</v>
      </c>
      <c r="C32" s="5" t="n">
        <v>264918</v>
      </c>
    </row>
    <row r="33" spans="1:3">
      <c r="A33" s="4" t="s">
        <v>171</v>
      </c>
      <c r="B33" s="5" t="n">
        <v>-50</v>
      </c>
    </row>
    <row r="34" spans="1:3">
      <c r="A34" s="4" t="s">
        <v>172</v>
      </c>
      <c r="B34" s="5" t="n">
        <v>503</v>
      </c>
    </row>
    <row r="35" spans="1:3">
      <c r="A35" s="4" t="s">
        <v>173</v>
      </c>
      <c r="C35" s="5" t="n">
        <v>-274</v>
      </c>
    </row>
    <row r="36" spans="1:3">
      <c r="A36" s="4" t="s">
        <v>174</v>
      </c>
      <c r="B36" s="5" t="n">
        <v>-66177</v>
      </c>
      <c r="C36" s="5" t="n">
        <v>-11667</v>
      </c>
    </row>
    <row r="37" spans="1:3">
      <c r="A37" s="3" t="s">
        <v>175</v>
      </c>
    </row>
    <row r="38" spans="1:3">
      <c r="A38" s="4" t="s">
        <v>176</v>
      </c>
      <c r="B38" s="5" t="n">
        <v>-5668</v>
      </c>
    </row>
    <row r="39" spans="1:3">
      <c r="A39" s="4" t="s">
        <v>180</v>
      </c>
      <c r="B39" s="5" t="n">
        <v>70000</v>
      </c>
    </row>
    <row r="40" spans="1:3">
      <c r="A40" s="4" t="s">
        <v>177</v>
      </c>
      <c r="C40" s="5" t="n">
        <v>34295</v>
      </c>
    </row>
    <row r="41" spans="1:3">
      <c r="A41" s="4" t="s">
        <v>178</v>
      </c>
      <c r="C41" s="5" t="n">
        <v>-29575</v>
      </c>
    </row>
    <row r="42" spans="1:3">
      <c r="A42" s="4" t="s">
        <v>646</v>
      </c>
      <c r="B42" s="5" t="n">
        <v>-8330</v>
      </c>
      <c r="C42" s="5" t="n">
        <v>7510</v>
      </c>
    </row>
    <row r="43" spans="1:3">
      <c r="A43" s="4" t="s">
        <v>179</v>
      </c>
      <c r="C43" s="5" t="n">
        <v>-51</v>
      </c>
    </row>
    <row r="44" spans="1:3">
      <c r="A44" s="4" t="s">
        <v>181</v>
      </c>
      <c r="B44" s="5" t="n">
        <v>56002</v>
      </c>
      <c r="C44" s="5" t="n">
        <v>12179</v>
      </c>
    </row>
    <row r="45" spans="1:3">
      <c r="A45" s="4" t="s">
        <v>183</v>
      </c>
      <c r="B45" s="5" t="n">
        <v>-30948</v>
      </c>
      <c r="C45" s="5" t="n">
        <v>6</v>
      </c>
    </row>
    <row r="46" spans="1:3">
      <c r="A46" s="4" t="s">
        <v>184</v>
      </c>
      <c r="B46" s="5" t="n">
        <v>46781</v>
      </c>
      <c r="C46" s="5" t="n">
        <v>47</v>
      </c>
    </row>
    <row r="47" spans="1:3">
      <c r="A47" s="4" t="s">
        <v>185</v>
      </c>
      <c r="B47" s="5" t="n">
        <v>15833</v>
      </c>
      <c r="C47" s="5" t="n">
        <v>53</v>
      </c>
    </row>
    <row r="48" spans="1:3">
      <c r="A48" s="4" t="s">
        <v>647</v>
      </c>
    </row>
    <row r="49" spans="1:3">
      <c r="A49" s="3" t="s">
        <v>644</v>
      </c>
    </row>
    <row r="50" spans="1:3">
      <c r="A50" s="4" t="s">
        <v>165</v>
      </c>
      <c r="B50" s="5" t="n">
        <v>-6064</v>
      </c>
      <c r="C50" s="5" t="n">
        <v>3306</v>
      </c>
    </row>
    <row r="51" spans="1:3">
      <c r="A51" s="3" t="s">
        <v>175</v>
      </c>
    </row>
    <row r="52" spans="1:3">
      <c r="A52" s="4" t="s">
        <v>646</v>
      </c>
      <c r="B52" s="5" t="n">
        <v>7028</v>
      </c>
      <c r="C52" s="5" t="n">
        <v>-3073</v>
      </c>
    </row>
    <row r="53" spans="1:3">
      <c r="A53" s="4" t="s">
        <v>181</v>
      </c>
      <c r="B53" s="5" t="n">
        <v>7028</v>
      </c>
      <c r="C53" s="5" t="n">
        <v>-3073</v>
      </c>
    </row>
    <row r="54" spans="1:3">
      <c r="A54" s="4" t="s">
        <v>183</v>
      </c>
      <c r="B54" s="5" t="n">
        <v>964</v>
      </c>
      <c r="C54" s="5" t="n">
        <v>233</v>
      </c>
    </row>
    <row r="55" spans="1:3">
      <c r="A55" s="4" t="s">
        <v>184</v>
      </c>
      <c r="B55" s="5" t="n">
        <v>1259</v>
      </c>
      <c r="C55" s="5" t="n">
        <v>1072</v>
      </c>
    </row>
    <row r="56" spans="1:3">
      <c r="A56" s="4" t="s">
        <v>185</v>
      </c>
      <c r="B56" s="5" t="n">
        <v>2223</v>
      </c>
      <c r="C56" s="5" t="n">
        <v>1305</v>
      </c>
    </row>
    <row r="57" spans="1:3">
      <c r="A57" s="4" t="s">
        <v>648</v>
      </c>
    </row>
    <row r="58" spans="1:3">
      <c r="A58" s="3" t="s">
        <v>644</v>
      </c>
    </row>
    <row r="59" spans="1:3">
      <c r="A59" s="4" t="s">
        <v>165</v>
      </c>
      <c r="B59" s="5" t="n">
        <v>3160</v>
      </c>
      <c r="C59" s="5" t="n">
        <v>2610</v>
      </c>
    </row>
    <row r="60" spans="1:3">
      <c r="A60" s="3" t="s">
        <v>166</v>
      </c>
    </row>
    <row r="61" spans="1:3">
      <c r="A61" s="4" t="s">
        <v>167</v>
      </c>
      <c r="B61" s="5" t="n">
        <v>-3014</v>
      </c>
      <c r="C61" s="5" t="n">
        <v>-1330</v>
      </c>
    </row>
    <row r="62" spans="1:3">
      <c r="A62" s="4" t="s">
        <v>174</v>
      </c>
      <c r="B62" s="5" t="n">
        <v>-3014</v>
      </c>
      <c r="C62" s="5" t="n">
        <v>-1330</v>
      </c>
    </row>
    <row r="63" spans="1:3">
      <c r="A63" s="3" t="s">
        <v>175</v>
      </c>
    </row>
    <row r="64" spans="1:3">
      <c r="A64" s="4" t="s">
        <v>646</v>
      </c>
      <c r="B64" s="5" t="n">
        <v>1302</v>
      </c>
      <c r="C64" s="5" t="n">
        <v>-4437</v>
      </c>
    </row>
    <row r="65" spans="1:3">
      <c r="A65" s="4" t="s">
        <v>181</v>
      </c>
      <c r="B65" s="5" t="n">
        <v>1302</v>
      </c>
      <c r="C65" s="5" t="n">
        <v>-4437</v>
      </c>
    </row>
    <row r="66" spans="1:3">
      <c r="A66" s="4" t="s">
        <v>182</v>
      </c>
      <c r="B66" s="5" t="n">
        <v>-483</v>
      </c>
    </row>
    <row r="67" spans="1:3">
      <c r="A67" s="4" t="s">
        <v>183</v>
      </c>
      <c r="B67" s="5" t="n">
        <v>965</v>
      </c>
      <c r="C67" s="5" t="n">
        <v>-3157</v>
      </c>
    </row>
    <row r="68" spans="1:3">
      <c r="A68" s="4" t="s">
        <v>184</v>
      </c>
      <c r="B68" s="5" t="n">
        <v>10524</v>
      </c>
      <c r="C68" s="5" t="n">
        <v>7651</v>
      </c>
    </row>
    <row r="69" spans="1:3">
      <c r="A69" s="4" t="s">
        <v>185</v>
      </c>
      <c r="B69" s="6" t="n">
        <v>11489</v>
      </c>
      <c r="C69" s="6" t="n">
        <v>44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2</v>
      </c>
      <c r="C1" s="2" t="s">
        <v>595</v>
      </c>
      <c r="D1" s="2" t="s">
        <v>51</v>
      </c>
      <c r="E1" s="2" t="s">
        <v>102</v>
      </c>
      <c r="F1" s="2" t="s">
        <v>625</v>
      </c>
      <c r="G1" s="2" t="s">
        <v>301</v>
      </c>
    </row>
    <row r="2" spans="1:7">
      <c r="A2" s="3" t="s">
        <v>650</v>
      </c>
    </row>
    <row r="3" spans="1:7">
      <c r="A3" s="4" t="s">
        <v>53</v>
      </c>
      <c r="B3" s="6" t="n">
        <v>21882</v>
      </c>
      <c r="D3" s="6" t="n">
        <v>50874</v>
      </c>
      <c r="E3" s="6" t="n">
        <v>5852</v>
      </c>
      <c r="G3" s="6" t="n">
        <v>8770</v>
      </c>
    </row>
    <row r="4" spans="1:7">
      <c r="A4" s="4" t="s">
        <v>54</v>
      </c>
      <c r="B4" s="5" t="n">
        <v>76141</v>
      </c>
      <c r="D4" s="5" t="n">
        <v>14232</v>
      </c>
    </row>
    <row r="5" spans="1:7">
      <c r="A5" s="4" t="s">
        <v>56</v>
      </c>
      <c r="B5" s="5" t="n">
        <v>174499</v>
      </c>
      <c r="D5" s="5" t="n">
        <v>168459</v>
      </c>
    </row>
    <row r="6" spans="1:7">
      <c r="A6" s="4" t="s">
        <v>57</v>
      </c>
      <c r="B6" s="5" t="n">
        <v>8845</v>
      </c>
      <c r="D6" s="5" t="n">
        <v>14006</v>
      </c>
    </row>
    <row r="7" spans="1:7">
      <c r="A7" s="4" t="s">
        <v>58</v>
      </c>
      <c r="B7" s="5" t="n">
        <v>54242</v>
      </c>
      <c r="D7" s="5" t="n">
        <v>56698</v>
      </c>
    </row>
    <row r="8" spans="1:7">
      <c r="A8" s="4" t="s">
        <v>59</v>
      </c>
      <c r="B8" s="5" t="n">
        <v>13072</v>
      </c>
      <c r="D8" s="5" t="n">
        <v>11419</v>
      </c>
    </row>
    <row r="9" spans="1:7">
      <c r="A9" s="4" t="s">
        <v>60</v>
      </c>
      <c r="B9" s="5" t="n">
        <v>509</v>
      </c>
      <c r="D9" s="5" t="n">
        <v>950</v>
      </c>
    </row>
    <row r="10" spans="1:7">
      <c r="A10" s="4" t="s">
        <v>61</v>
      </c>
      <c r="B10" s="5" t="n">
        <v>349190</v>
      </c>
      <c r="D10" s="5" t="n">
        <v>316638</v>
      </c>
    </row>
    <row r="11" spans="1:7">
      <c r="A11" s="4" t="s">
        <v>62</v>
      </c>
      <c r="B11" s="5" t="n">
        <v>885669</v>
      </c>
      <c r="D11" s="5" t="n">
        <v>902485</v>
      </c>
    </row>
    <row r="12" spans="1:7">
      <c r="A12" s="4" t="s">
        <v>63</v>
      </c>
      <c r="B12" s="5" t="n">
        <v>144944</v>
      </c>
    </row>
    <row r="13" spans="1:7">
      <c r="A13" s="4" t="s">
        <v>64</v>
      </c>
      <c r="B13" s="5" t="n">
        <v>19739</v>
      </c>
      <c r="D13" s="5" t="n">
        <v>19781</v>
      </c>
    </row>
    <row r="14" spans="1:7">
      <c r="A14" s="4" t="s">
        <v>65</v>
      </c>
      <c r="B14" s="5" t="n">
        <v>20937</v>
      </c>
      <c r="D14" s="5" t="n">
        <v>18378</v>
      </c>
    </row>
    <row r="15" spans="1:7">
      <c r="A15" s="4" t="s">
        <v>67</v>
      </c>
      <c r="B15" s="5" t="n">
        <v>1425616</v>
      </c>
      <c r="D15" s="5" t="n">
        <v>1262226</v>
      </c>
    </row>
    <row r="16" spans="1:7">
      <c r="A16" s="4" t="s">
        <v>70</v>
      </c>
      <c r="B16" s="5" t="n">
        <v>70615</v>
      </c>
      <c r="D16" s="5" t="n">
        <v>50289</v>
      </c>
    </row>
    <row r="17" spans="1:7">
      <c r="A17" s="4" t="s">
        <v>71</v>
      </c>
      <c r="B17" s="5" t="n">
        <v>38483</v>
      </c>
      <c r="D17" s="5" t="n">
        <v>45292</v>
      </c>
    </row>
    <row r="18" spans="1:7">
      <c r="A18" s="4" t="s">
        <v>72</v>
      </c>
      <c r="B18" s="5" t="n">
        <v>27535</v>
      </c>
    </row>
    <row r="19" spans="1:7">
      <c r="A19" s="4" t="s">
        <v>73</v>
      </c>
      <c r="B19" s="5" t="n">
        <v>1750</v>
      </c>
      <c r="D19" s="5" t="n">
        <v>500000</v>
      </c>
    </row>
    <row r="20" spans="1:7">
      <c r="A20" s="4" t="s">
        <v>74</v>
      </c>
      <c r="B20" s="5" t="n">
        <v>138383</v>
      </c>
      <c r="D20" s="5" t="n">
        <v>595321</v>
      </c>
    </row>
    <row r="21" spans="1:7">
      <c r="A21" s="4" t="s">
        <v>76</v>
      </c>
      <c r="B21" s="5" t="n">
        <v>62996</v>
      </c>
    </row>
    <row r="22" spans="1:7">
      <c r="A22" s="4" t="s">
        <v>77</v>
      </c>
      <c r="B22" s="5" t="n">
        <v>129454</v>
      </c>
      <c r="D22" s="5" t="n">
        <v>129235</v>
      </c>
    </row>
    <row r="23" spans="1:7">
      <c r="A23" s="4" t="s">
        <v>66</v>
      </c>
      <c r="B23" s="5" t="n">
        <v>51964</v>
      </c>
      <c r="D23" s="5" t="n">
        <v>59178</v>
      </c>
    </row>
    <row r="24" spans="1:7">
      <c r="A24" s="4" t="s">
        <v>78</v>
      </c>
      <c r="B24" s="5" t="n">
        <v>3673</v>
      </c>
      <c r="D24" s="5" t="n">
        <v>5059</v>
      </c>
    </row>
    <row r="25" spans="1:7">
      <c r="A25" s="4" t="s">
        <v>79</v>
      </c>
      <c r="B25" s="5" t="n">
        <v>118167</v>
      </c>
    </row>
    <row r="26" spans="1:7">
      <c r="A26" s="4" t="s">
        <v>80</v>
      </c>
      <c r="B26" s="5" t="n">
        <v>504637</v>
      </c>
      <c r="D26" s="5" t="n">
        <v>788793</v>
      </c>
    </row>
    <row r="27" spans="1:7">
      <c r="A27" s="4" t="s">
        <v>81</v>
      </c>
      <c r="B27" s="5" t="n">
        <v>513125</v>
      </c>
    </row>
    <row r="28" spans="1:7">
      <c r="A28" s="4" t="s">
        <v>82</v>
      </c>
      <c r="B28" s="5" t="n">
        <v>1017762</v>
      </c>
      <c r="D28" s="5" t="n">
        <v>788793</v>
      </c>
    </row>
    <row r="29" spans="1:7">
      <c r="A29" s="4" t="s">
        <v>86</v>
      </c>
      <c r="B29" s="5" t="n">
        <v>316143</v>
      </c>
      <c r="D29" s="5" t="n">
        <v>314316</v>
      </c>
    </row>
    <row r="30" spans="1:7">
      <c r="A30" s="4" t="s">
        <v>87</v>
      </c>
      <c r="B30" s="5" t="n">
        <v>-4040</v>
      </c>
      <c r="D30" s="5" t="n">
        <v>-3952</v>
      </c>
    </row>
    <row r="31" spans="1:7">
      <c r="A31" s="4" t="s">
        <v>88</v>
      </c>
      <c r="B31" s="5" t="n">
        <v>94169</v>
      </c>
      <c r="D31" s="5" t="n">
        <v>161487</v>
      </c>
    </row>
    <row r="32" spans="1:7">
      <c r="A32" s="4" t="s">
        <v>89</v>
      </c>
      <c r="B32" s="5" t="n">
        <v>407854</v>
      </c>
      <c r="C32" s="6" t="n">
        <v>439508</v>
      </c>
      <c r="D32" s="5" t="n">
        <v>473433</v>
      </c>
      <c r="E32" s="5" t="n">
        <v>591565</v>
      </c>
      <c r="F32" s="6" t="n">
        <v>597735</v>
      </c>
      <c r="G32" s="5" t="n">
        <v>612654</v>
      </c>
    </row>
    <row r="33" spans="1:7">
      <c r="A33" s="4" t="s">
        <v>90</v>
      </c>
      <c r="B33" s="5" t="n">
        <v>1425616</v>
      </c>
      <c r="D33" s="5" t="n">
        <v>1262226</v>
      </c>
    </row>
    <row r="34" spans="1:7">
      <c r="A34" s="4" t="s">
        <v>99</v>
      </c>
    </row>
    <row r="35" spans="1:7">
      <c r="A35" s="3" t="s">
        <v>650</v>
      </c>
    </row>
    <row r="36" spans="1:7">
      <c r="A36" s="4" t="s">
        <v>98</v>
      </c>
      <c r="B36" s="5" t="n">
        <v>546</v>
      </c>
      <c r="D36" s="5" t="n">
        <v>765</v>
      </c>
    </row>
    <row r="37" spans="1:7">
      <c r="A37" s="4" t="s">
        <v>97</v>
      </c>
    </row>
    <row r="38" spans="1:7">
      <c r="A38" s="3" t="s">
        <v>650</v>
      </c>
    </row>
    <row r="39" spans="1:7">
      <c r="A39" s="4" t="s">
        <v>98</v>
      </c>
      <c r="B39" s="5" t="n">
        <v>5254</v>
      </c>
      <c r="D39" s="5" t="n">
        <v>260</v>
      </c>
    </row>
    <row r="40" spans="1:7">
      <c r="A40" s="4" t="s">
        <v>47</v>
      </c>
    </row>
    <row r="41" spans="1:7">
      <c r="A41" s="3" t="s">
        <v>650</v>
      </c>
    </row>
    <row r="42" spans="1:7">
      <c r="A42" s="4" t="s">
        <v>91</v>
      </c>
      <c r="B42" s="6" t="n">
        <v>291</v>
      </c>
      <c r="D42" s="6" t="n">
        <v>291</v>
      </c>
    </row>
    <row r="43" spans="1:7">
      <c r="A43" s="4" t="s">
        <v>93</v>
      </c>
      <c r="B43" s="7" t="n">
        <v>0.1</v>
      </c>
      <c r="D43" s="7" t="n">
        <v>0.1</v>
      </c>
    </row>
    <row r="44" spans="1:7">
      <c r="A44" s="4" t="s">
        <v>94</v>
      </c>
      <c r="B44" s="5" t="n">
        <v>12500000</v>
      </c>
      <c r="D44" s="5" t="n">
        <v>12500000</v>
      </c>
    </row>
    <row r="45" spans="1:7">
      <c r="A45" s="4" t="s">
        <v>95</v>
      </c>
      <c r="B45" s="5" t="n">
        <v>2905757</v>
      </c>
      <c r="D45" s="5" t="n">
        <v>2905757</v>
      </c>
    </row>
    <row r="46" spans="1:7">
      <c r="A46" s="4" t="s">
        <v>96</v>
      </c>
      <c r="B46" s="5" t="n">
        <v>2905757</v>
      </c>
      <c r="D46" s="5" t="n">
        <v>2905757</v>
      </c>
    </row>
    <row r="47" spans="1:7">
      <c r="A47" s="4" t="s">
        <v>49</v>
      </c>
    </row>
    <row r="48" spans="1:7">
      <c r="A48" s="3" t="s">
        <v>650</v>
      </c>
    </row>
    <row r="49" spans="1:7">
      <c r="A49" s="4" t="s">
        <v>91</v>
      </c>
      <c r="B49" s="6" t="n">
        <v>1291</v>
      </c>
      <c r="D49" s="6" t="n">
        <v>1291</v>
      </c>
    </row>
    <row r="50" spans="1:7">
      <c r="A50" s="4" t="s">
        <v>89</v>
      </c>
      <c r="B50" s="6" t="n">
        <v>1291</v>
      </c>
      <c r="C50" s="6" t="n">
        <v>1291</v>
      </c>
      <c r="D50" s="6" t="n">
        <v>1291</v>
      </c>
      <c r="E50" s="6" t="n">
        <v>1291</v>
      </c>
      <c r="F50" s="6" t="n">
        <v>1290</v>
      </c>
      <c r="G50" s="6" t="n">
        <v>1289</v>
      </c>
    </row>
    <row r="51" spans="1:7">
      <c r="A51" s="4" t="s">
        <v>93</v>
      </c>
      <c r="B51" s="7" t="n">
        <v>0.1</v>
      </c>
      <c r="D51" s="7" t="n">
        <v>0.1</v>
      </c>
    </row>
    <row r="52" spans="1:7">
      <c r="A52" s="4" t="s">
        <v>94</v>
      </c>
      <c r="B52" s="5" t="n">
        <v>37500000</v>
      </c>
      <c r="D52" s="5" t="n">
        <v>37500000</v>
      </c>
    </row>
    <row r="53" spans="1:7">
      <c r="A53" s="4" t="s">
        <v>95</v>
      </c>
      <c r="B53" s="5" t="n">
        <v>12919681</v>
      </c>
      <c r="D53" s="5" t="n">
        <v>12919681</v>
      </c>
    </row>
    <row r="54" spans="1:7">
      <c r="A54" s="4" t="s">
        <v>96</v>
      </c>
      <c r="B54" s="5" t="n">
        <v>12919681</v>
      </c>
      <c r="D54" s="5" t="n">
        <v>12919681</v>
      </c>
    </row>
    <row r="55" spans="1:7">
      <c r="A55" s="4" t="s">
        <v>296</v>
      </c>
    </row>
    <row r="56" spans="1:7">
      <c r="A56" s="3" t="s">
        <v>650</v>
      </c>
    </row>
    <row r="57" spans="1:7">
      <c r="A57" s="4" t="s">
        <v>53</v>
      </c>
      <c r="B57" s="6" t="n">
        <v>10310</v>
      </c>
    </row>
    <row r="58" spans="1:7">
      <c r="A58" s="4" t="s">
        <v>54</v>
      </c>
      <c r="B58" s="5" t="n">
        <v>76141</v>
      </c>
    </row>
    <row r="59" spans="1:7">
      <c r="A59" s="4" t="s">
        <v>56</v>
      </c>
      <c r="B59" s="5" t="n">
        <v>153460</v>
      </c>
    </row>
    <row r="60" spans="1:7">
      <c r="A60" s="4" t="s">
        <v>57</v>
      </c>
      <c r="B60" s="5" t="n">
        <v>6120</v>
      </c>
    </row>
    <row r="61" spans="1:7">
      <c r="A61" s="4" t="s">
        <v>58</v>
      </c>
      <c r="B61" s="5" t="n">
        <v>50800</v>
      </c>
    </row>
    <row r="62" spans="1:7">
      <c r="A62" s="4" t="s">
        <v>59</v>
      </c>
      <c r="B62" s="5" t="n">
        <v>11749</v>
      </c>
    </row>
    <row r="63" spans="1:7">
      <c r="A63" s="4" t="s">
        <v>60</v>
      </c>
      <c r="B63" s="5" t="n">
        <v>509</v>
      </c>
    </row>
    <row r="64" spans="1:7">
      <c r="A64" s="4" t="s">
        <v>61</v>
      </c>
      <c r="B64" s="5" t="n">
        <v>309089</v>
      </c>
    </row>
    <row r="65" spans="1:7">
      <c r="A65" s="4" t="s">
        <v>62</v>
      </c>
      <c r="B65" s="5" t="n">
        <v>846095</v>
      </c>
    </row>
    <row r="66" spans="1:7">
      <c r="A66" s="4" t="s">
        <v>63</v>
      </c>
      <c r="B66" s="5" t="n">
        <v>127821</v>
      </c>
    </row>
    <row r="67" spans="1:7">
      <c r="A67" s="4" t="s">
        <v>64</v>
      </c>
      <c r="B67" s="5" t="n">
        <v>19739</v>
      </c>
    </row>
    <row r="68" spans="1:7">
      <c r="A68" s="4" t="s">
        <v>65</v>
      </c>
      <c r="B68" s="5" t="n">
        <v>150536</v>
      </c>
    </row>
    <row r="69" spans="1:7">
      <c r="A69" s="4" t="s">
        <v>67</v>
      </c>
      <c r="B69" s="5" t="n">
        <v>1453280</v>
      </c>
    </row>
    <row r="70" spans="1:7">
      <c r="A70" s="4" t="s">
        <v>70</v>
      </c>
      <c r="B70" s="5" t="n">
        <v>66187</v>
      </c>
    </row>
    <row r="71" spans="1:7">
      <c r="A71" s="4" t="s">
        <v>71</v>
      </c>
      <c r="B71" s="5" t="n">
        <v>33168</v>
      </c>
    </row>
    <row r="72" spans="1:7">
      <c r="A72" s="4" t="s">
        <v>72</v>
      </c>
      <c r="B72" s="5" t="n">
        <v>24125</v>
      </c>
    </row>
    <row r="73" spans="1:7">
      <c r="A73" s="4" t="s">
        <v>73</v>
      </c>
      <c r="B73" s="5" t="n">
        <v>1750</v>
      </c>
    </row>
    <row r="74" spans="1:7">
      <c r="A74" s="4" t="s">
        <v>74</v>
      </c>
      <c r="B74" s="5" t="n">
        <v>125230</v>
      </c>
    </row>
    <row r="75" spans="1:7">
      <c r="A75" s="4" t="s">
        <v>76</v>
      </c>
      <c r="B75" s="5" t="n">
        <v>62996</v>
      </c>
    </row>
    <row r="76" spans="1:7">
      <c r="A76" s="4" t="s">
        <v>77</v>
      </c>
      <c r="B76" s="5" t="n">
        <v>129454</v>
      </c>
    </row>
    <row r="77" spans="1:7">
      <c r="A77" s="4" t="s">
        <v>66</v>
      </c>
      <c r="B77" s="5" t="n">
        <v>52135</v>
      </c>
    </row>
    <row r="78" spans="1:7">
      <c r="A78" s="4" t="s">
        <v>78</v>
      </c>
      <c r="B78" s="5" t="n">
        <v>3673</v>
      </c>
    </row>
    <row r="79" spans="1:7">
      <c r="A79" s="4" t="s">
        <v>79</v>
      </c>
      <c r="B79" s="5" t="n">
        <v>104491</v>
      </c>
    </row>
    <row r="80" spans="1:7">
      <c r="A80" s="4" t="s">
        <v>80</v>
      </c>
      <c r="B80" s="5" t="n">
        <v>477979</v>
      </c>
    </row>
    <row r="81" spans="1:7">
      <c r="A81" s="4" t="s">
        <v>81</v>
      </c>
      <c r="B81" s="5" t="n">
        <v>513125</v>
      </c>
    </row>
    <row r="82" spans="1:7">
      <c r="A82" s="4" t="s">
        <v>82</v>
      </c>
      <c r="B82" s="5" t="n">
        <v>991104</v>
      </c>
    </row>
    <row r="83" spans="1:7">
      <c r="A83" s="4" t="s">
        <v>86</v>
      </c>
      <c r="B83" s="5" t="n">
        <v>314499</v>
      </c>
    </row>
    <row r="84" spans="1:7">
      <c r="A84" s="4" t="s">
        <v>87</v>
      </c>
      <c r="B84" s="5" t="n">
        <v>-3</v>
      </c>
    </row>
    <row r="85" spans="1:7">
      <c r="A85" s="4" t="s">
        <v>88</v>
      </c>
      <c r="B85" s="5" t="n">
        <v>146099</v>
      </c>
    </row>
    <row r="86" spans="1:7">
      <c r="A86" s="4" t="s">
        <v>89</v>
      </c>
      <c r="B86" s="5" t="n">
        <v>462176</v>
      </c>
    </row>
    <row r="87" spans="1:7">
      <c r="A87" s="4" t="s">
        <v>90</v>
      </c>
      <c r="B87" s="5" t="n">
        <v>1453280</v>
      </c>
    </row>
    <row r="88" spans="1:7">
      <c r="A88" s="4" t="s">
        <v>651</v>
      </c>
    </row>
    <row r="89" spans="1:7">
      <c r="A89" s="3" t="s">
        <v>650</v>
      </c>
    </row>
    <row r="90" spans="1:7">
      <c r="A90" s="4" t="s">
        <v>98</v>
      </c>
      <c r="B90" s="5" t="n">
        <v>546</v>
      </c>
    </row>
    <row r="91" spans="1:7">
      <c r="A91" s="4" t="s">
        <v>652</v>
      </c>
    </row>
    <row r="92" spans="1:7">
      <c r="A92" s="3" t="s">
        <v>650</v>
      </c>
    </row>
    <row r="93" spans="1:7">
      <c r="A93" s="4" t="s">
        <v>98</v>
      </c>
      <c r="B93" s="5" t="n">
        <v>5254</v>
      </c>
    </row>
    <row r="94" spans="1:7">
      <c r="A94" s="4" t="s">
        <v>653</v>
      </c>
    </row>
    <row r="95" spans="1:7">
      <c r="A95" s="3" t="s">
        <v>650</v>
      </c>
    </row>
    <row r="96" spans="1:7">
      <c r="A96" s="4" t="s">
        <v>91</v>
      </c>
      <c r="B96" s="6" t="n">
        <v>291</v>
      </c>
    </row>
    <row r="97" spans="1:7">
      <c r="A97" s="4" t="s">
        <v>93</v>
      </c>
      <c r="B97" s="7" t="n">
        <v>0.1</v>
      </c>
    </row>
    <row r="98" spans="1:7">
      <c r="A98" s="4" t="s">
        <v>94</v>
      </c>
      <c r="B98" s="5" t="n">
        <v>12500000</v>
      </c>
    </row>
    <row r="99" spans="1:7">
      <c r="A99" s="4" t="s">
        <v>95</v>
      </c>
      <c r="B99" s="5" t="n">
        <v>2905757</v>
      </c>
    </row>
    <row r="100" spans="1:7">
      <c r="A100" s="4" t="s">
        <v>96</v>
      </c>
      <c r="B100" s="5" t="n">
        <v>2905757</v>
      </c>
    </row>
    <row r="101" spans="1:7">
      <c r="A101" s="4" t="s">
        <v>654</v>
      </c>
    </row>
    <row r="102" spans="1:7">
      <c r="A102" s="3" t="s">
        <v>650</v>
      </c>
    </row>
    <row r="103" spans="1:7">
      <c r="A103" s="4" t="s">
        <v>91</v>
      </c>
      <c r="B103" s="6" t="n">
        <v>1290</v>
      </c>
    </row>
    <row r="104" spans="1:7">
      <c r="A104" s="4" t="s">
        <v>93</v>
      </c>
      <c r="B104" s="7" t="n">
        <v>0.1</v>
      </c>
    </row>
    <row r="105" spans="1:7">
      <c r="A105" s="4" t="s">
        <v>94</v>
      </c>
      <c r="B105" s="5" t="n">
        <v>37500000</v>
      </c>
    </row>
    <row r="106" spans="1:7">
      <c r="A106" s="4" t="s">
        <v>95</v>
      </c>
      <c r="B106" s="5" t="n">
        <v>12919681</v>
      </c>
    </row>
    <row r="107" spans="1:7">
      <c r="A107" s="4" t="s">
        <v>96</v>
      </c>
      <c r="B107" s="5" t="n">
        <v>12919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55</v>
      </c>
      <c r="B1" s="2" t="s">
        <v>101</v>
      </c>
      <c r="E1" s="2" t="s">
        <v>1</v>
      </c>
    </row>
    <row r="2" spans="1:6">
      <c r="B2" s="2" t="s">
        <v>2</v>
      </c>
      <c r="C2" s="2" t="s">
        <v>595</v>
      </c>
      <c r="D2" s="2" t="s">
        <v>102</v>
      </c>
      <c r="E2" s="2" t="s">
        <v>2</v>
      </c>
      <c r="F2" s="2" t="s">
        <v>102</v>
      </c>
    </row>
    <row r="3" spans="1:6">
      <c r="A3" s="3" t="s">
        <v>638</v>
      </c>
    </row>
    <row r="4" spans="1:6">
      <c r="A4" s="4" t="s">
        <v>596</v>
      </c>
      <c r="B4" s="6" t="n">
        <v>165172</v>
      </c>
      <c r="D4" s="6" t="n">
        <v>169243</v>
      </c>
      <c r="E4" s="6" t="n">
        <v>317062</v>
      </c>
      <c r="F4" s="6" t="n">
        <v>329607</v>
      </c>
    </row>
    <row r="5" spans="1:6">
      <c r="A5" s="4" t="s">
        <v>106</v>
      </c>
      <c r="B5" s="5" t="n">
        <v>153514</v>
      </c>
      <c r="D5" s="5" t="n">
        <v>155083</v>
      </c>
      <c r="E5" s="5" t="n">
        <v>310390</v>
      </c>
      <c r="F5" s="5" t="n">
        <v>311309</v>
      </c>
    </row>
    <row r="6" spans="1:6">
      <c r="A6" s="4" t="s">
        <v>107</v>
      </c>
      <c r="B6" s="5" t="n">
        <v>17591</v>
      </c>
      <c r="D6" s="5" t="n">
        <v>14485</v>
      </c>
      <c r="E6" s="5" t="n">
        <v>42458</v>
      </c>
      <c r="F6" s="5" t="n">
        <v>29944</v>
      </c>
    </row>
    <row r="7" spans="1:6">
      <c r="A7" s="4" t="s">
        <v>108</v>
      </c>
      <c r="B7" s="5" t="n">
        <v>171105</v>
      </c>
      <c r="D7" s="5" t="n">
        <v>169568</v>
      </c>
      <c r="E7" s="5" t="n">
        <v>352848</v>
      </c>
      <c r="F7" s="5" t="n">
        <v>341253</v>
      </c>
    </row>
    <row r="8" spans="1:6">
      <c r="A8" s="4" t="s">
        <v>109</v>
      </c>
      <c r="B8" s="5" t="n">
        <v>-95</v>
      </c>
      <c r="D8" s="5" t="n">
        <v>-171</v>
      </c>
      <c r="E8" s="5" t="n">
        <v>-44</v>
      </c>
      <c r="F8" s="5" t="n">
        <v>708</v>
      </c>
    </row>
    <row r="9" spans="1:6">
      <c r="A9" s="4" t="s">
        <v>162</v>
      </c>
      <c r="B9" s="5" t="n">
        <v>-1039</v>
      </c>
      <c r="D9" s="5" t="n">
        <v>-81</v>
      </c>
      <c r="E9" s="5" t="n">
        <v>-2400</v>
      </c>
      <c r="F9" s="5" t="n">
        <v>-45</v>
      </c>
    </row>
    <row r="10" spans="1:6">
      <c r="A10" s="4" t="s">
        <v>111</v>
      </c>
      <c r="B10" s="5" t="n">
        <v>-4799</v>
      </c>
      <c r="D10" s="5" t="n">
        <v>-73</v>
      </c>
      <c r="E10" s="5" t="n">
        <v>-33342</v>
      </c>
      <c r="F10" s="5" t="n">
        <v>-12309</v>
      </c>
    </row>
    <row r="11" spans="1:6">
      <c r="A11" s="4" t="s">
        <v>112</v>
      </c>
      <c r="B11" s="5" t="n">
        <v>3927</v>
      </c>
      <c r="D11" s="5" t="n">
        <v>8340</v>
      </c>
      <c r="E11" s="5" t="n">
        <v>12093</v>
      </c>
      <c r="F11" s="5" t="n">
        <v>16537</v>
      </c>
    </row>
    <row r="12" spans="1:6">
      <c r="A12" s="4" t="s">
        <v>113</v>
      </c>
      <c r="B12" s="5" t="n">
        <v>26503</v>
      </c>
      <c r="C12" s="6" t="n">
        <v>1600</v>
      </c>
      <c r="E12" s="5" t="n">
        <v>28103</v>
      </c>
    </row>
    <row r="13" spans="1:6">
      <c r="A13" s="4" t="s">
        <v>656</v>
      </c>
      <c r="B13" s="5" t="n">
        <v>-333</v>
      </c>
      <c r="D13" s="5" t="n">
        <v>364</v>
      </c>
      <c r="E13" s="5" t="n">
        <v>-293</v>
      </c>
      <c r="F13" s="5" t="n">
        <v>1404</v>
      </c>
    </row>
    <row r="14" spans="1:6">
      <c r="A14" s="4" t="s">
        <v>115</v>
      </c>
      <c r="B14" s="5" t="n">
        <v>30097</v>
      </c>
      <c r="D14" s="5" t="n">
        <v>8704</v>
      </c>
      <c r="E14" s="5" t="n">
        <v>39903</v>
      </c>
      <c r="F14" s="5" t="n">
        <v>17941</v>
      </c>
    </row>
    <row r="15" spans="1:6">
      <c r="A15" s="4" t="s">
        <v>116</v>
      </c>
      <c r="B15" s="5" t="n">
        <v>-34896</v>
      </c>
      <c r="D15" s="5" t="n">
        <v>-8777</v>
      </c>
      <c r="E15" s="5" t="n">
        <v>-73245</v>
      </c>
      <c r="F15" s="5" t="n">
        <v>-30250</v>
      </c>
    </row>
    <row r="16" spans="1:6">
      <c r="A16" s="4" t="s">
        <v>657</v>
      </c>
      <c r="B16" s="5" t="n">
        <v>-2819</v>
      </c>
      <c r="D16" s="5" t="n">
        <v>-1684</v>
      </c>
      <c r="E16" s="5" t="n">
        <v>-5927</v>
      </c>
      <c r="F16" s="5" t="n">
        <v>-6175</v>
      </c>
    </row>
    <row r="17" spans="1:6">
      <c r="A17" s="4" t="s">
        <v>118</v>
      </c>
      <c r="B17" s="5" t="n">
        <v>-32077</v>
      </c>
      <c r="D17" s="6" t="n">
        <v>-7093</v>
      </c>
      <c r="E17" s="5" t="n">
        <v>-67318</v>
      </c>
      <c r="F17" s="6" t="n">
        <v>-24075</v>
      </c>
    </row>
    <row r="18" spans="1:6">
      <c r="A18" s="4" t="s">
        <v>296</v>
      </c>
    </row>
    <row r="19" spans="1:6">
      <c r="A19" s="3" t="s">
        <v>638</v>
      </c>
    </row>
    <row r="20" spans="1:6">
      <c r="A20" s="4" t="s">
        <v>596</v>
      </c>
      <c r="B20" s="5" t="n">
        <v>139501</v>
      </c>
      <c r="E20" s="5" t="n">
        <v>266164</v>
      </c>
    </row>
    <row r="21" spans="1:6">
      <c r="A21" s="4" t="s">
        <v>106</v>
      </c>
      <c r="B21" s="5" t="n">
        <v>129319</v>
      </c>
      <c r="E21" s="5" t="n">
        <v>266368</v>
      </c>
    </row>
    <row r="22" spans="1:6">
      <c r="A22" s="4" t="s">
        <v>107</v>
      </c>
      <c r="B22" s="5" t="n">
        <v>14746</v>
      </c>
      <c r="E22" s="5" t="n">
        <v>36228</v>
      </c>
    </row>
    <row r="23" spans="1:6">
      <c r="A23" s="4" t="s">
        <v>108</v>
      </c>
      <c r="B23" s="5" t="n">
        <v>144065</v>
      </c>
      <c r="E23" s="5" t="n">
        <v>302596</v>
      </c>
    </row>
    <row r="24" spans="1:6">
      <c r="A24" s="4" t="s">
        <v>109</v>
      </c>
      <c r="B24" s="5" t="n">
        <v>-93</v>
      </c>
      <c r="E24" s="5" t="n">
        <v>-42</v>
      </c>
    </row>
    <row r="25" spans="1:6">
      <c r="A25" s="4" t="s">
        <v>162</v>
      </c>
      <c r="B25" s="5" t="n">
        <v>-1039</v>
      </c>
      <c r="E25" s="5" t="n">
        <v>-2400</v>
      </c>
    </row>
    <row r="26" spans="1:6">
      <c r="A26" s="4" t="s">
        <v>111</v>
      </c>
      <c r="B26" s="5" t="n">
        <v>-3432</v>
      </c>
      <c r="E26" s="5" t="n">
        <v>-33990</v>
      </c>
    </row>
    <row r="27" spans="1:6">
      <c r="A27" s="4" t="s">
        <v>112</v>
      </c>
      <c r="B27" s="5" t="n">
        <v>3927</v>
      </c>
      <c r="E27" s="5" t="n">
        <v>12093</v>
      </c>
    </row>
    <row r="28" spans="1:6">
      <c r="A28" s="4" t="s">
        <v>113</v>
      </c>
      <c r="B28" s="5" t="n">
        <v>26503</v>
      </c>
      <c r="E28" s="5" t="n">
        <v>28103</v>
      </c>
    </row>
    <row r="29" spans="1:6">
      <c r="A29" s="4" t="s">
        <v>656</v>
      </c>
      <c r="B29" s="5" t="n">
        <v>-42</v>
      </c>
      <c r="E29" s="5" t="n">
        <v>-226</v>
      </c>
    </row>
    <row r="30" spans="1:6">
      <c r="A30" s="4" t="s">
        <v>115</v>
      </c>
      <c r="B30" s="5" t="n">
        <v>30388</v>
      </c>
      <c r="E30" s="5" t="n">
        <v>39970</v>
      </c>
    </row>
    <row r="31" spans="1:6">
      <c r="A31" s="4" t="s">
        <v>116</v>
      </c>
      <c r="B31" s="5" t="n">
        <v>-33820</v>
      </c>
      <c r="E31" s="5" t="n">
        <v>-73960</v>
      </c>
    </row>
    <row r="32" spans="1:6">
      <c r="A32" s="4" t="s">
        <v>657</v>
      </c>
      <c r="B32" s="5" t="n">
        <v>-2443</v>
      </c>
      <c r="E32" s="5" t="n">
        <v>-6048</v>
      </c>
    </row>
    <row r="33" spans="1:6">
      <c r="A33" s="4" t="s">
        <v>118</v>
      </c>
      <c r="B33" s="6" t="n">
        <v>-31377</v>
      </c>
      <c r="E33" s="6" t="n">
        <v>-67912</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01</v>
      </c>
      <c r="D1" s="2" t="s">
        <v>1</v>
      </c>
    </row>
    <row r="2" spans="1:5">
      <c r="B2" s="2" t="s">
        <v>2</v>
      </c>
      <c r="C2" s="2" t="s">
        <v>102</v>
      </c>
      <c r="D2" s="2" t="s">
        <v>2</v>
      </c>
      <c r="E2" s="2" t="s">
        <v>102</v>
      </c>
    </row>
    <row r="3" spans="1:5">
      <c r="A3" s="3" t="s">
        <v>644</v>
      </c>
    </row>
    <row r="4" spans="1:5">
      <c r="A4" s="4" t="s">
        <v>118</v>
      </c>
      <c r="B4" s="6" t="n">
        <v>-32077</v>
      </c>
      <c r="C4" s="6" t="n">
        <v>-7093</v>
      </c>
      <c r="D4" s="6" t="n">
        <v>-67318</v>
      </c>
      <c r="E4" s="6" t="n">
        <v>-24075</v>
      </c>
    </row>
    <row r="5" spans="1:5">
      <c r="A5" s="4" t="s">
        <v>160</v>
      </c>
      <c r="D5" s="5" t="n">
        <v>38775</v>
      </c>
      <c r="E5" s="5" t="n">
        <v>38598</v>
      </c>
    </row>
    <row r="6" spans="1:5">
      <c r="A6" s="4" t="s">
        <v>66</v>
      </c>
      <c r="D6" s="5" t="n">
        <v>-7407</v>
      </c>
      <c r="E6" s="5" t="n">
        <v>-7446</v>
      </c>
    </row>
    <row r="7" spans="1:5">
      <c r="A7" s="4" t="s">
        <v>161</v>
      </c>
      <c r="B7" s="5" t="n">
        <v>-95</v>
      </c>
      <c r="C7" s="5" t="n">
        <v>-171</v>
      </c>
      <c r="D7" s="5" t="n">
        <v>-44</v>
      </c>
      <c r="E7" s="5" t="n">
        <v>708</v>
      </c>
    </row>
    <row r="8" spans="1:5">
      <c r="A8" s="4" t="s">
        <v>162</v>
      </c>
      <c r="B8" s="5" t="n">
        <v>-1039</v>
      </c>
      <c r="C8" s="5" t="n">
        <v>-81</v>
      </c>
      <c r="D8" s="5" t="n">
        <v>-2400</v>
      </c>
      <c r="E8" s="5" t="n">
        <v>-45</v>
      </c>
    </row>
    <row r="9" spans="1:5">
      <c r="A9" s="4" t="s">
        <v>163</v>
      </c>
      <c r="D9" s="5" t="n">
        <v>1416</v>
      </c>
      <c r="E9" s="5" t="n">
        <v>3308</v>
      </c>
    </row>
    <row r="10" spans="1:5">
      <c r="A10" s="4" t="s">
        <v>164</v>
      </c>
      <c r="D10" s="5" t="n">
        <v>13301</v>
      </c>
      <c r="E10" s="5" t="n">
        <v>-5638</v>
      </c>
    </row>
    <row r="11" spans="1:5">
      <c r="A11" s="4" t="s">
        <v>165</v>
      </c>
      <c r="D11" s="5" t="n">
        <v>-23677</v>
      </c>
      <c r="E11" s="5" t="n">
        <v>5410</v>
      </c>
    </row>
    <row r="12" spans="1:5">
      <c r="A12" s="4" t="s">
        <v>167</v>
      </c>
      <c r="D12" s="5" t="n">
        <v>-8970</v>
      </c>
      <c r="E12" s="5" t="n">
        <v>-18098</v>
      </c>
    </row>
    <row r="13" spans="1:5">
      <c r="A13" s="4" t="s">
        <v>168</v>
      </c>
      <c r="D13" s="5" t="n">
        <v>1235</v>
      </c>
      <c r="E13" s="5" t="n">
        <v>1453</v>
      </c>
    </row>
    <row r="14" spans="1:5">
      <c r="A14" s="4" t="s">
        <v>169</v>
      </c>
      <c r="D14" s="5" t="n">
        <v>-183421</v>
      </c>
      <c r="E14" s="5" t="n">
        <v>-260996</v>
      </c>
    </row>
    <row r="15" spans="1:5">
      <c r="A15" s="4" t="s">
        <v>170</v>
      </c>
      <c r="D15" s="5" t="n">
        <v>121512</v>
      </c>
      <c r="E15" s="5" t="n">
        <v>264918</v>
      </c>
    </row>
    <row r="16" spans="1:5">
      <c r="A16" s="4" t="s">
        <v>171</v>
      </c>
      <c r="D16" s="5" t="n">
        <v>-50</v>
      </c>
      <c r="E16" s="5" t="n">
        <v>0</v>
      </c>
    </row>
    <row r="17" spans="1:5">
      <c r="A17" s="4" t="s">
        <v>172</v>
      </c>
      <c r="D17" s="5" t="n">
        <v>503</v>
      </c>
      <c r="E17" s="5" t="n">
        <v>0</v>
      </c>
    </row>
    <row r="18" spans="1:5">
      <c r="A18" s="4" t="s">
        <v>174</v>
      </c>
      <c r="D18" s="5" t="n">
        <v>-69191</v>
      </c>
      <c r="E18" s="5" t="n">
        <v>-12997</v>
      </c>
    </row>
    <row r="19" spans="1:5">
      <c r="A19" s="4" t="s">
        <v>176</v>
      </c>
      <c r="D19" s="5" t="n">
        <v>-5668</v>
      </c>
      <c r="E19" s="5" t="n">
        <v>0</v>
      </c>
    </row>
    <row r="20" spans="1:5">
      <c r="A20" s="4" t="s">
        <v>180</v>
      </c>
      <c r="D20" s="5" t="n">
        <v>70000</v>
      </c>
      <c r="E20" s="5" t="n">
        <v>0</v>
      </c>
    </row>
    <row r="21" spans="1:5">
      <c r="A21" s="4" t="s">
        <v>181</v>
      </c>
      <c r="D21" s="5" t="n">
        <v>64332</v>
      </c>
      <c r="E21" s="5" t="n">
        <v>4669</v>
      </c>
    </row>
    <row r="22" spans="1:5">
      <c r="A22" s="4" t="s">
        <v>183</v>
      </c>
      <c r="D22" s="5" t="n">
        <v>-29019</v>
      </c>
      <c r="E22" s="5" t="n">
        <v>-2918</v>
      </c>
    </row>
    <row r="23" spans="1:5">
      <c r="A23" s="4" t="s">
        <v>184</v>
      </c>
      <c r="D23" s="5" t="n">
        <v>58564</v>
      </c>
      <c r="E23" s="5" t="n">
        <v>8770</v>
      </c>
    </row>
    <row r="24" spans="1:5">
      <c r="A24" s="4" t="s">
        <v>185</v>
      </c>
      <c r="B24" s="5" t="n">
        <v>29545</v>
      </c>
      <c r="C24" s="6" t="n">
        <v>5852</v>
      </c>
      <c r="D24" s="5" t="n">
        <v>29545</v>
      </c>
      <c r="E24" s="6" t="n">
        <v>5852</v>
      </c>
    </row>
    <row r="25" spans="1:5">
      <c r="A25" s="4" t="s">
        <v>296</v>
      </c>
    </row>
    <row r="26" spans="1:5">
      <c r="A26" s="3" t="s">
        <v>644</v>
      </c>
    </row>
    <row r="27" spans="1:5">
      <c r="A27" s="4" t="s">
        <v>118</v>
      </c>
      <c r="B27" s="5" t="n">
        <v>-31377</v>
      </c>
      <c r="D27" s="5" t="n">
        <v>-67912</v>
      </c>
    </row>
    <row r="28" spans="1:5">
      <c r="A28" s="4" t="s">
        <v>160</v>
      </c>
      <c r="D28" s="5" t="n">
        <v>29799</v>
      </c>
    </row>
    <row r="29" spans="1:5">
      <c r="A29" s="4" t="s">
        <v>66</v>
      </c>
      <c r="D29" s="5" t="n">
        <v>-6492</v>
      </c>
    </row>
    <row r="30" spans="1:5">
      <c r="A30" s="4" t="s">
        <v>161</v>
      </c>
      <c r="B30" s="5" t="n">
        <v>-93</v>
      </c>
      <c r="D30" s="5" t="n">
        <v>-42</v>
      </c>
    </row>
    <row r="31" spans="1:5">
      <c r="A31" s="4" t="s">
        <v>162</v>
      </c>
      <c r="B31" s="5" t="n">
        <v>-1039</v>
      </c>
      <c r="D31" s="5" t="n">
        <v>-2400</v>
      </c>
    </row>
    <row r="32" spans="1:5">
      <c r="A32" s="4" t="s">
        <v>163</v>
      </c>
      <c r="D32" s="5" t="n">
        <v>1110</v>
      </c>
    </row>
    <row r="33" spans="1:5">
      <c r="A33" s="4" t="s">
        <v>164</v>
      </c>
      <c r="D33" s="5" t="n">
        <v>19751</v>
      </c>
    </row>
    <row r="34" spans="1:5">
      <c r="A34" s="4" t="s">
        <v>165</v>
      </c>
      <c r="D34" s="5" t="n">
        <v>-26186</v>
      </c>
    </row>
    <row r="35" spans="1:5">
      <c r="A35" s="4" t="s">
        <v>167</v>
      </c>
      <c r="D35" s="5" t="n">
        <v>-7817</v>
      </c>
    </row>
    <row r="36" spans="1:5">
      <c r="A36" s="4" t="s">
        <v>168</v>
      </c>
      <c r="D36" s="5" t="n">
        <v>1235</v>
      </c>
    </row>
    <row r="37" spans="1:5">
      <c r="A37" s="4" t="s">
        <v>169</v>
      </c>
      <c r="D37" s="5" t="n">
        <v>-183421</v>
      </c>
    </row>
    <row r="38" spans="1:5">
      <c r="A38" s="4" t="s">
        <v>170</v>
      </c>
      <c r="D38" s="5" t="n">
        <v>121512</v>
      </c>
    </row>
    <row r="39" spans="1:5">
      <c r="A39" s="4" t="s">
        <v>171</v>
      </c>
      <c r="D39" s="5" t="n">
        <v>-50</v>
      </c>
    </row>
    <row r="40" spans="1:5">
      <c r="A40" s="4" t="s">
        <v>172</v>
      </c>
      <c r="D40" s="5" t="n">
        <v>503</v>
      </c>
    </row>
    <row r="41" spans="1:5">
      <c r="A41" s="4" t="s">
        <v>174</v>
      </c>
      <c r="D41" s="5" t="n">
        <v>-68038</v>
      </c>
    </row>
    <row r="42" spans="1:5">
      <c r="A42" s="4" t="s">
        <v>176</v>
      </c>
      <c r="D42" s="5" t="n">
        <v>-5668</v>
      </c>
    </row>
    <row r="43" spans="1:5">
      <c r="A43" s="4" t="s">
        <v>180</v>
      </c>
      <c r="D43" s="5" t="n">
        <v>70000</v>
      </c>
    </row>
    <row r="44" spans="1:5">
      <c r="A44" s="4" t="s">
        <v>181</v>
      </c>
      <c r="D44" s="5" t="n">
        <v>64332</v>
      </c>
    </row>
    <row r="45" spans="1:5">
      <c r="A45" s="4" t="s">
        <v>183</v>
      </c>
      <c r="D45" s="5" t="n">
        <v>-29892</v>
      </c>
    </row>
    <row r="46" spans="1:5">
      <c r="A46" s="4" t="s">
        <v>184</v>
      </c>
      <c r="D46" s="5" t="n">
        <v>47865</v>
      </c>
    </row>
    <row r="47" spans="1:5">
      <c r="A47" s="4" t="s">
        <v>185</v>
      </c>
      <c r="B47" s="6" t="n">
        <v>17973</v>
      </c>
      <c r="D47" s="6" t="n">
        <v>1797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59</v>
      </c>
      <c r="B1" s="2" t="s">
        <v>101</v>
      </c>
      <c r="D1" s="2" t="s">
        <v>1</v>
      </c>
    </row>
    <row r="2" spans="1:4">
      <c r="B2" s="2" t="s">
        <v>2</v>
      </c>
      <c r="C2" s="2" t="s">
        <v>595</v>
      </c>
      <c r="D2" s="2" t="s">
        <v>2</v>
      </c>
    </row>
    <row r="3" spans="1:4">
      <c r="A3" s="3" t="s">
        <v>195</v>
      </c>
    </row>
    <row r="4" spans="1:4">
      <c r="A4" s="4" t="s">
        <v>113</v>
      </c>
      <c r="B4" s="6" t="n">
        <v>26503</v>
      </c>
      <c r="C4" s="6" t="n">
        <v>1600</v>
      </c>
      <c r="D4" s="6" t="n">
        <v>28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6:20Z</dcterms:created>
  <dcterms:modified xmlns:dcterms="http://purl.org/dc/terms/" xmlns:xsi="http://www.w3.org/2001/XMLSchema-instance" xsi:type="dcterms:W3CDTF">2019-08-09T16:06:20Z</dcterms:modified>
</cp:coreProperties>
</file>